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Underwriting, acquisition and i" sheetId="13" state="visible" r:id="rId13"/>
    <sheet xmlns:r="http://schemas.openxmlformats.org/officeDocument/2006/relationships" name="Income taxes" sheetId="14" state="visible" r:id="rId14"/>
    <sheet xmlns:r="http://schemas.openxmlformats.org/officeDocument/2006/relationships" name="Reserves for unpaid losses and " sheetId="15" state="visible" r:id="rId15"/>
    <sheet xmlns:r="http://schemas.openxmlformats.org/officeDocument/2006/relationships" name="Reinsurance"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Credit Agreement"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Other comprehensive income (los" sheetId="22" state="visible" r:id="rId22"/>
    <sheet xmlns:r="http://schemas.openxmlformats.org/officeDocument/2006/relationships" name="Underwriting information" sheetId="23" state="visible" r:id="rId23"/>
    <sheet xmlns:r="http://schemas.openxmlformats.org/officeDocument/2006/relationships" name="Statutory financial information" sheetId="24" state="visible" r:id="rId24"/>
    <sheet xmlns:r="http://schemas.openxmlformats.org/officeDocument/2006/relationships" name="Unaudited Selected Quarterly Fi" sheetId="25" state="visible" r:id="rId25"/>
    <sheet xmlns:r="http://schemas.openxmlformats.org/officeDocument/2006/relationships" name="Schedule I-Summary of Investmen" sheetId="26" state="visible" r:id="rId26"/>
    <sheet xmlns:r="http://schemas.openxmlformats.org/officeDocument/2006/relationships" name="Schedule II - Condensed Financi" sheetId="27" state="visible" r:id="rId27"/>
    <sheet xmlns:r="http://schemas.openxmlformats.org/officeDocument/2006/relationships" name="Schedule V - Valuation and Qual" sheetId="28" state="visible" r:id="rId28"/>
    <sheet xmlns:r="http://schemas.openxmlformats.org/officeDocument/2006/relationships" name="Summary of significant accoun_2"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Deferred policy acquisition c_2" sheetId="32" state="visible" r:id="rId32"/>
    <sheet xmlns:r="http://schemas.openxmlformats.org/officeDocument/2006/relationships" name="Underwriting, acquisition and_2" sheetId="33" state="visible" r:id="rId33"/>
    <sheet xmlns:r="http://schemas.openxmlformats.org/officeDocument/2006/relationships" name="Income taxes (Tables)" sheetId="34" state="visible" r:id="rId34"/>
    <sheet xmlns:r="http://schemas.openxmlformats.org/officeDocument/2006/relationships" name="Reserves for unpaid losses an_2" sheetId="35" state="visible" r:id="rId35"/>
    <sheet xmlns:r="http://schemas.openxmlformats.org/officeDocument/2006/relationships" name="Reserves for unpaid losses an_3" sheetId="36" state="visible" r:id="rId36"/>
    <sheet xmlns:r="http://schemas.openxmlformats.org/officeDocument/2006/relationships" name="Reinsurance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Commitments and contingencies (" sheetId="40" state="visible" r:id="rId40"/>
    <sheet xmlns:r="http://schemas.openxmlformats.org/officeDocument/2006/relationships" name="Other comprehensive income (l_2" sheetId="41" state="visible" r:id="rId41"/>
    <sheet xmlns:r="http://schemas.openxmlformats.org/officeDocument/2006/relationships" name="Underwriting information (Table" sheetId="42" state="visible" r:id="rId42"/>
    <sheet xmlns:r="http://schemas.openxmlformats.org/officeDocument/2006/relationships" name="Statutory financial informati_2" sheetId="43" state="visible" r:id="rId43"/>
    <sheet xmlns:r="http://schemas.openxmlformats.org/officeDocument/2006/relationships" name="Unaudited Seleted Quarterly Fin" sheetId="44" state="visible" r:id="rId44"/>
    <sheet xmlns:r="http://schemas.openxmlformats.org/officeDocument/2006/relationships" name="Schedule II - Condensed Finan_2" sheetId="45" state="visible" r:id="rId45"/>
    <sheet xmlns:r="http://schemas.openxmlformats.org/officeDocument/2006/relationships" name="Schedule II - Condensed Finan_3" sheetId="46" state="visible" r:id="rId46"/>
    <sheet xmlns:r="http://schemas.openxmlformats.org/officeDocument/2006/relationships" name="Schedule II - Condensed Finan_4" sheetId="47" state="visible" r:id="rId47"/>
    <sheet xmlns:r="http://schemas.openxmlformats.org/officeDocument/2006/relationships" name="Description of business - (Deta" sheetId="48" state="visible" r:id="rId48"/>
    <sheet xmlns:r="http://schemas.openxmlformats.org/officeDocument/2006/relationships" name="Summary of significant accoun_3" sheetId="49" state="visible" r:id="rId49"/>
    <sheet xmlns:r="http://schemas.openxmlformats.org/officeDocument/2006/relationships" name="Intangible assets and other inf" sheetId="50" state="visible" r:id="rId50"/>
    <sheet xmlns:r="http://schemas.openxmlformats.org/officeDocument/2006/relationships" name="Recent accounting pronouncement" sheetId="51" state="visible" r:id="rId51"/>
    <sheet xmlns:r="http://schemas.openxmlformats.org/officeDocument/2006/relationships" name="Investments, Available-for-sale" sheetId="52" state="visible" r:id="rId52"/>
    <sheet xmlns:r="http://schemas.openxmlformats.org/officeDocument/2006/relationships" name="Investments, Available-for-sa_2" sheetId="53" state="visible" r:id="rId53"/>
    <sheet xmlns:r="http://schemas.openxmlformats.org/officeDocument/2006/relationships" name="Investments, Contractual Maturi" sheetId="54" state="visible" r:id="rId54"/>
    <sheet xmlns:r="http://schemas.openxmlformats.org/officeDocument/2006/relationships" name="Investments, Net Investment Inc" sheetId="55" state="visible" r:id="rId55"/>
    <sheet xmlns:r="http://schemas.openxmlformats.org/officeDocument/2006/relationships" name="Investments Realized Investment" sheetId="56" state="visible" r:id="rId56"/>
    <sheet xmlns:r="http://schemas.openxmlformats.org/officeDocument/2006/relationships" name="Investments, Unrealized Gain (L" sheetId="57" state="visible" r:id="rId57"/>
    <sheet xmlns:r="http://schemas.openxmlformats.org/officeDocument/2006/relationships" name="Investments Investment Deposits" sheetId="58" state="visible" r:id="rId58"/>
    <sheet xmlns:r="http://schemas.openxmlformats.org/officeDocument/2006/relationships" name="Fair value measurements (Detail" sheetId="59" state="visible" r:id="rId59"/>
    <sheet xmlns:r="http://schemas.openxmlformats.org/officeDocument/2006/relationships" name="Fair value measurements 2 (Deta" sheetId="60" state="visible" r:id="rId60"/>
    <sheet xmlns:r="http://schemas.openxmlformats.org/officeDocument/2006/relationships" name="Deferred policy acquisition c_3" sheetId="61" state="visible" r:id="rId61"/>
    <sheet xmlns:r="http://schemas.openxmlformats.org/officeDocument/2006/relationships" name="Underwriting, acquisition and_3" sheetId="62" state="visible" r:id="rId62"/>
    <sheet xmlns:r="http://schemas.openxmlformats.org/officeDocument/2006/relationships" name="Income taxes (Details)" sheetId="63" state="visible" r:id="rId63"/>
    <sheet xmlns:r="http://schemas.openxmlformats.org/officeDocument/2006/relationships" name="Income taxes - Deferred Tax Ass" sheetId="64" state="visible" r:id="rId64"/>
    <sheet xmlns:r="http://schemas.openxmlformats.org/officeDocument/2006/relationships" name="Income taxes - Unrecognized Tax" sheetId="65" state="visible" r:id="rId65"/>
    <sheet xmlns:r="http://schemas.openxmlformats.org/officeDocument/2006/relationships" name="Reserves for unpaid losses an_4" sheetId="66" state="visible" r:id="rId66"/>
    <sheet xmlns:r="http://schemas.openxmlformats.org/officeDocument/2006/relationships" name="Reserves for unpaid losses an_5" sheetId="67" state="visible" r:id="rId67"/>
    <sheet xmlns:r="http://schemas.openxmlformats.org/officeDocument/2006/relationships" name="Reserves for unpaid losses an_6" sheetId="68" state="visible" r:id="rId68"/>
    <sheet xmlns:r="http://schemas.openxmlformats.org/officeDocument/2006/relationships" name="Reserves for unpaid losses an_7" sheetId="69" state="visible" r:id="rId69"/>
    <sheet xmlns:r="http://schemas.openxmlformats.org/officeDocument/2006/relationships" name="Reserves for unpaid losses an_8" sheetId="70" state="visible" r:id="rId70"/>
    <sheet xmlns:r="http://schemas.openxmlformats.org/officeDocument/2006/relationships" name="Reinsurance, Effects of Reinsur" sheetId="71" state="visible" r:id="rId71"/>
    <sheet xmlns:r="http://schemas.openxmlformats.org/officeDocument/2006/relationships" name="Reinsurance Multi-line Quota Sh" sheetId="72" state="visible" r:id="rId72"/>
    <sheet xmlns:r="http://schemas.openxmlformats.org/officeDocument/2006/relationships" name="Reinsurance Reinsurance Balance" sheetId="73" state="visible" r:id="rId73"/>
    <sheet xmlns:r="http://schemas.openxmlformats.org/officeDocument/2006/relationships" name="Stockholders' Equity, Amendment" sheetId="74" state="visible" r:id="rId74"/>
    <sheet xmlns:r="http://schemas.openxmlformats.org/officeDocument/2006/relationships" name="Stockholders' Equity, Initial P" sheetId="75" state="visible" r:id="rId75"/>
    <sheet xmlns:r="http://schemas.openxmlformats.org/officeDocument/2006/relationships" name="Stockholders' Equity, Share Rol" sheetId="76" state="visible" r:id="rId76"/>
    <sheet xmlns:r="http://schemas.openxmlformats.org/officeDocument/2006/relationships" name="Stockholders' Equity, Dividend " sheetId="77" state="visible" r:id="rId77"/>
    <sheet xmlns:r="http://schemas.openxmlformats.org/officeDocument/2006/relationships" name="Stockholders' Equity, Equity-ba" sheetId="78" state="visible" r:id="rId78"/>
    <sheet xmlns:r="http://schemas.openxmlformats.org/officeDocument/2006/relationships" name="Stockholders' Equity - Equity-b" sheetId="79" state="visible" r:id="rId79"/>
    <sheet xmlns:r="http://schemas.openxmlformats.org/officeDocument/2006/relationships" name="Stockholders' Equity Stockholde" sheetId="80" state="visible" r:id="rId80"/>
    <sheet xmlns:r="http://schemas.openxmlformats.org/officeDocument/2006/relationships" name="Earnings per share (Details)" sheetId="81" state="visible" r:id="rId81"/>
    <sheet xmlns:r="http://schemas.openxmlformats.org/officeDocument/2006/relationships" name="Credit Agreement (Details)" sheetId="82" state="visible" r:id="rId82"/>
    <sheet xmlns:r="http://schemas.openxmlformats.org/officeDocument/2006/relationships" name="Commitments and contingencies_2" sheetId="83" state="visible" r:id="rId83"/>
    <sheet xmlns:r="http://schemas.openxmlformats.org/officeDocument/2006/relationships" name="Employee benefit plan (Details)" sheetId="84" state="visible" r:id="rId84"/>
    <sheet xmlns:r="http://schemas.openxmlformats.org/officeDocument/2006/relationships" name="Other comprehensive income (l_3" sheetId="85" state="visible" r:id="rId85"/>
    <sheet xmlns:r="http://schemas.openxmlformats.org/officeDocument/2006/relationships" name="Underwriting information (Detai" sheetId="86" state="visible" r:id="rId86"/>
    <sheet xmlns:r="http://schemas.openxmlformats.org/officeDocument/2006/relationships" name="Statutory financial informati_3" sheetId="87" state="visible" r:id="rId87"/>
    <sheet xmlns:r="http://schemas.openxmlformats.org/officeDocument/2006/relationships" name="Unaudited Quarterly Financial D" sheetId="88" state="visible" r:id="rId88"/>
    <sheet xmlns:r="http://schemas.openxmlformats.org/officeDocument/2006/relationships" name="Schedule I-Summary of Investm_2" sheetId="89" state="visible" r:id="rId89"/>
    <sheet xmlns:r="http://schemas.openxmlformats.org/officeDocument/2006/relationships" name="Schedule II - Condensed Finan_5" sheetId="90" state="visible" r:id="rId90"/>
    <sheet xmlns:r="http://schemas.openxmlformats.org/officeDocument/2006/relationships" name="Schedule II - Condensed Finan_6" sheetId="91" state="visible" r:id="rId91"/>
    <sheet xmlns:r="http://schemas.openxmlformats.org/officeDocument/2006/relationships" name="Schedule II - Condensed Finan_7" sheetId="92" state="visible" r:id="rId92"/>
    <sheet xmlns:r="http://schemas.openxmlformats.org/officeDocument/2006/relationships" name="Schedule II - Condensed Finan_8" sheetId="93" state="visible" r:id="rId93"/>
    <sheet xmlns:r="http://schemas.openxmlformats.org/officeDocument/2006/relationships" name="Schedule V - Valuation and Qu_2" sheetId="94" state="visible" r:id="rId94"/>
  </sheets>
  <definedNames/>
  <calcPr calcId="124519" fullCalcOnLoad="1"/>
</workbook>
</file>

<file path=xl/sharedStrings.xml><?xml version="1.0" encoding="utf-8"?>
<sst xmlns="http://schemas.openxmlformats.org/spreadsheetml/2006/main" uniqueCount="985">
  <si>
    <t>Document and Entity Information - USD ($)</t>
  </si>
  <si>
    <t>12 Months Ended</t>
  </si>
  <si>
    <t>Dec. 31, 2018</t>
  </si>
  <si>
    <t>Feb. 22, 2019</t>
  </si>
  <si>
    <t>Jun. 30, 2018</t>
  </si>
  <si>
    <t>Document and Entity Information [Abstract]</t>
  </si>
  <si>
    <t>Entity Registrant Name</t>
  </si>
  <si>
    <t>Kinsale Capital Group, Inc.</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Investments:</t>
  </si>
  <si>
    <t>Fixed-maturity securities available-for-sale, at fair value (amortized cost: $514,237 in 2018; $422,255 in 2017)</t>
  </si>
  <si>
    <t>Equity securities at fair value (cost: $56,051 in 2018)</t>
  </si>
  <si>
    <t>Equity securities available or sale, at fair value (cost: $45,916 in 2017)</t>
  </si>
  <si>
    <t>Total investments</t>
  </si>
  <si>
    <t>Cash and cash equivalents</t>
  </si>
  <si>
    <t>Investment income due and accrued</t>
  </si>
  <si>
    <t>Premiums receivable, net</t>
  </si>
  <si>
    <t>Reinsurance recoverables</t>
  </si>
  <si>
    <t>Ceded unearned premiums</t>
  </si>
  <si>
    <t>Deferred policy acquisition costs, net of ceding commissions</t>
  </si>
  <si>
    <t>Intangible assets</t>
  </si>
  <si>
    <t>Deferred income tax asset, net</t>
  </si>
  <si>
    <t>Other assets</t>
  </si>
  <si>
    <t>Total assets</t>
  </si>
  <si>
    <t>Liabilities:</t>
  </si>
  <si>
    <t>Reserves for unpaid losses and loss adjustment expenses</t>
  </si>
  <si>
    <t>Unearned premiums</t>
  </si>
  <si>
    <t>Payable to reinsurers</t>
  </si>
  <si>
    <t>Accounts payable and accrued expenses</t>
  </si>
  <si>
    <t>Other liabilities</t>
  </si>
  <si>
    <t>Total liabilities</t>
  </si>
  <si>
    <t>Commitments and contingencies</t>
  </si>
  <si>
    <t xml:space="preserve"> </t>
  </si>
  <si>
    <t>Stockholders' equity:</t>
  </si>
  <si>
    <t>Common stock, $0.01 par value, 400,000,000 shares authorized, 21,241,504 shares issued and outstanding as of December 31, 2018; 21,036,087 shares issued and outstanding as of December 31, 2017</t>
  </si>
  <si>
    <t>Additional paid-in capital</t>
  </si>
  <si>
    <t>Retained earnings</t>
  </si>
  <si>
    <t>Accumulated other comprehensive (loss) income</t>
  </si>
  <si>
    <t>Stockholders' equity</t>
  </si>
  <si>
    <t>Total liabilities and stockholders' equity</t>
  </si>
  <si>
    <t>Consolidated Balance Sheets - (Parenthetical) - USD ($) $ in Thousands</t>
  </si>
  <si>
    <t>Fixed maturity securities available-for-sale, amortized cost</t>
  </si>
  <si>
    <t>Equity securities - cost</t>
  </si>
  <si>
    <t>Equity securities available-for-sale, cost</t>
  </si>
  <si>
    <t>Common stock, par value (in dollars per share)</t>
  </si>
  <si>
    <t>Common stock, shares authorized (in shares)</t>
  </si>
  <si>
    <t>Common stock, shares issued (in shares)</t>
  </si>
  <si>
    <t>Common stock, shares outstanding (in shares)</t>
  </si>
  <si>
    <t>Consolidated Statements of Income and Comprehensive Income - USD ($) shares in Thousands, $ in Thousands</t>
  </si>
  <si>
    <t>Dec. 31, 2016</t>
  </si>
  <si>
    <t>Revenues:</t>
  </si>
  <si>
    <t>Gross written premiums</t>
  </si>
  <si>
    <t>Ceded written premiums</t>
  </si>
  <si>
    <t>Net written premiums</t>
  </si>
  <si>
    <t>Change in unearned premiums</t>
  </si>
  <si>
    <t>Net earned premiums</t>
  </si>
  <si>
    <t>Net investment income</t>
  </si>
  <si>
    <t>Net unrealized losses on equity securities</t>
  </si>
  <si>
    <t>Net realized investment gains, excluding other-than-temporary impairment losses</t>
  </si>
  <si>
    <t>Other-than-temporary impairment losses</t>
  </si>
  <si>
    <t>Other income</t>
  </si>
  <si>
    <t>Total revenues</t>
  </si>
  <si>
    <t>Expenses:</t>
  </si>
  <si>
    <t>Losses and loss adjustment expenses</t>
  </si>
  <si>
    <t>Underwriting, acquisition and insurance expenses</t>
  </si>
  <si>
    <t>Other expenses</t>
  </si>
  <si>
    <t>Total expenses</t>
  </si>
  <si>
    <t>Income before income taxes</t>
  </si>
  <si>
    <t>Income tax expense</t>
  </si>
  <si>
    <t>Net income</t>
  </si>
  <si>
    <t>Other comprehensive income (loss):</t>
  </si>
  <si>
    <t>Change in unrealized gains (losses) on available-for-sale investments, net of taxes of $(1,453) in 2018, $3,047 in 2017, and $(344) in 2016</t>
  </si>
  <si>
    <t>Total comprehensive income</t>
  </si>
  <si>
    <t>Common Stock [Member]</t>
  </si>
  <si>
    <t>Earnings per share:</t>
  </si>
  <si>
    <t>Basic</t>
  </si>
  <si>
    <t>Diluted</t>
  </si>
  <si>
    <t>Weighted-average common shares outstanding:</t>
  </si>
  <si>
    <t>Class A Common Stock [Member]</t>
  </si>
  <si>
    <t>Class B Common Stock [Member]</t>
  </si>
  <si>
    <t>Consolidated Statements of Income and Comprehensive Income (Parenthetical) - USD ($) $ in Thousands</t>
  </si>
  <si>
    <t>Change in unrealized gains (losses), taxes</t>
  </si>
  <si>
    <t>Consolidated Statements of Changes in Stockholders' Equity - USD ($) $ in Thousands</t>
  </si>
  <si>
    <t>Total</t>
  </si>
  <si>
    <t>Common Stock [Member]Class A Common Stock [Member]</t>
  </si>
  <si>
    <t>Common Stock [Member]Class B Common Stock [Member]</t>
  </si>
  <si>
    <t>Additional Paid-in Capital [Member]</t>
  </si>
  <si>
    <t>Retained Earnings [Member]</t>
  </si>
  <si>
    <t>Accumulated Other Comprehensive Income [Member]</t>
  </si>
  <si>
    <t>Balance at Dec. 31, 2015</t>
  </si>
  <si>
    <t>Increase (Decrease) in Stockholders' Equity [Roll Forward]</t>
  </si>
  <si>
    <t>Reclassification of capital structure</t>
  </si>
  <si>
    <t>Common stock issuance, net of transaction costs</t>
  </si>
  <si>
    <t>Stock-based compensation</t>
  </si>
  <si>
    <t>Dividends declared and paid</t>
  </si>
  <si>
    <t>Other comprehensive income (loss), net of income tax</t>
  </si>
  <si>
    <t>Balance at Dec. 31, 2016</t>
  </si>
  <si>
    <t>Issuance of stock under stock-based compensation plan</t>
  </si>
  <si>
    <t>Balance at Dec. 31, 2017</t>
  </si>
  <si>
    <t>Balance (Accounting Standards Update 2016-01 [Member]) at Dec. 31, 2017</t>
  </si>
  <si>
    <t>Cumulative effect adjustment - unrealized gains on equity securities, net of tax | Accounting Standards Update 2016-01 [Member]</t>
  </si>
  <si>
    <t>Reclassification of tax effect of TCJA</t>
  </si>
  <si>
    <t>Reclassification of tax effect of TCJA | Accounting Standards Update 2018-02 [Member]</t>
  </si>
  <si>
    <t>Balance at Dec. 31, 2018</t>
  </si>
  <si>
    <t>Consolidated Statements of Cash Flows - USD ($) $ in Thousands</t>
  </si>
  <si>
    <t>Operating activities:</t>
  </si>
  <si>
    <t>Adjustments to reconcile net income to net cash provided by operating activities:</t>
  </si>
  <si>
    <t>Net investment gains</t>
  </si>
  <si>
    <t>Deferred tax (benefit) expense</t>
  </si>
  <si>
    <t>Depreciation and amortization</t>
  </si>
  <si>
    <t>Stock compensation expense</t>
  </si>
  <si>
    <t>Change in operating assets and liabilities:</t>
  </si>
  <si>
    <t>Reserves for unpaid loss and loss adjustment expenses</t>
  </si>
  <si>
    <t>Reinsurance balances, net</t>
  </si>
  <si>
    <t>Funds held for reinsurers</t>
  </si>
  <si>
    <t>Deferred policy acquisition costs</t>
  </si>
  <si>
    <t>Income taxes payable</t>
  </si>
  <si>
    <t>Other</t>
  </si>
  <si>
    <t>Net cash provided by operating activities</t>
  </si>
  <si>
    <t>Investing Activities:</t>
  </si>
  <si>
    <t>Purchase of property and equipment</t>
  </si>
  <si>
    <t>Change in short-term investments, net</t>
  </si>
  <si>
    <t>Purchases - fixed-maturity securities</t>
  </si>
  <si>
    <t>Purchases - equity securities</t>
  </si>
  <si>
    <t>Purchases - equity securities, available for sale</t>
  </si>
  <si>
    <t>Sales - fixed-maturity securities</t>
  </si>
  <si>
    <t>Sales - equity securities</t>
  </si>
  <si>
    <t>Sales - equity securities, available for sale</t>
  </si>
  <si>
    <t>Maturities and calls - fixed-maturity securities</t>
  </si>
  <si>
    <t>Net cash used in investing activities</t>
  </si>
  <si>
    <t>Financing activities:</t>
  </si>
  <si>
    <t>Common stock issued, net of transaction costs</t>
  </si>
  <si>
    <t>Common stock issued, stock options exercised</t>
  </si>
  <si>
    <t>Repayment of note payable</t>
  </si>
  <si>
    <t>Dividends paid</t>
  </si>
  <si>
    <t>Payments on capital lease</t>
  </si>
  <si>
    <t>Net cash (used in) provided by financing activities</t>
  </si>
  <si>
    <t>Net change in cash and cash equivalents</t>
  </si>
  <si>
    <t>Cash and cash equivalents at beginning of period</t>
  </si>
  <si>
    <t>Cash and cash equivalents at end of period</t>
  </si>
  <si>
    <t>Description of business</t>
  </si>
  <si>
    <t>Organization, Consolidation and Presentation of Financial Statements [Abstract]</t>
  </si>
  <si>
    <t xml:space="preserve">Description of business Kinsale Capital Group, Inc., an insurance holding company, is a Delaware corporation that was formed in 2009 and conducts its operations through its wholly-owned subsidiaries. Kinsale Capital Group Inc. writes excess and surplus lines insurance on a non-admitted basis principally through its insurance subsidiary, Kinsale Insurance Company ("Kinsale Insurance"), which is authorized to write business in 50 states, the District of Columbia, the Commonwealth of Puerto Rico and the U.S. Virgin Islands. Kinsale Capital Group, Inc. also markets certain products through its subsidiary, Aspera Insurance Services, Inc. ("Aspera"), an insurance broker. </t>
  </si>
  <si>
    <t>Summary of significant accounting policies</t>
  </si>
  <si>
    <t>Accounting Policies [Abstract]</t>
  </si>
  <si>
    <t>1. Summary of significant accounting policies Principles of consolidation The accompanying consolidated financial statements include the accounts of Kinsale Capital Group, Inc. and its wholly-owned subsidiaries (referred to as "Kinsale" or, with its subsidiaries, the "Company"). All significant intercompany balances and transactions have been eliminated in consolidation.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reviews its estimates and assumptions. These reviews include evaluating the adequacy of reserves for unpaid losses and loss adjustment expenses, allowance for doubtful accounts and uncollectible reinsurance, fair value of investments, as well as evaluating the investment portfolio for other-than-temporary declines in fair value. Cash and cash equivalents The Company considers all highly liquid investments with an original maturity of three months or less to be cash equivalents. Short-term investments Short-term investments are carried at cost, which approximates fair value. Short-term investments have maturities greater than three months but less than one year at the date of purchase. There were no short-term investments at December 31, 2018 or December 31, 2017 . Fixed-maturity and equity securities Fixed-maturity securities are classified as available-for-sale and reported at fair value. Unrealized gains and losses on these securities are excluded from net earnings but are recorded as a separate component of comprehensive income and stockholders’ equity, net of deferred income taxes. Equity securities are reported at fair value. Prior to the adoption of new accounting guidance effective January 1, 2018, equity securities were classified as available-for-sale and, similar to fixed-maturity securities, unrealized gains and losses were recorded as a separate component of comprehensive income and stockholders’ equity, net of deferred income taxes. In accordance with new accounting guidance, the available-for-sale classification was eliminated for equity securities and changes in unrealized gains and losses in fair value of these investments are recognized in net income. For a more detailed discussion of the new accounting guidance, see "Recently adopted accounting pronouncements," below. Prior periods have not been restated to conform to the current presentation. The Company regularly evaluates its available-for-sale securities using both quantitative and qualitative criteria to determine impairment losses for other-than-temporary declines in the fair value of the investments. See Note 2 for further discussion of other-than-temporary impairments ("OTTI"). Interest on fixed-maturity securities is credited to earnings as it accrues. Premiums and discounts are amortized or accreted over the lives of the related fixed maturities. Dividends on equity securities are included in earnings on the ex-dividend date. Realized gains and losses on disposition of investments are based on specific identification of the investments sold on the trade date. Reinsurance Reinsurance premiums, commissions, and ceded unearned premiums on reinsured business are accounted for on a basis consistent with that used in accounting for the original policies issued and the terms of the reinsurance contracts. The Company receives ceding commissions in accordance with certain reinsurance treaties. The ceding commissions are capitalized and amortized as a reduction of underwriting, acquisition and insurance expenses. Reinsurance recoverables represent paid losses and loss adjustment expenses and reserves for unpaid losses and loss adjustment expenses ceded to reinsurers that are subject to reimbursement under reinsurance treaties. The method for determining reinsurance recoverables for unpaid losses and loss adjustment expenses involves reviewing actuarial estimates of gross unpaid losses and loss adjustment expenses to determine the Company's ability to cede unpaid losses and loss adjustment expenses under the Company's existing reinsurance contracts. This method is continually reviewed and updated and any resulting adjustments are reflected in earnings in the period identified. See Note 8 for a further discussion of the Company's reinsurance program. Premiums receivable, net Premiums receivable balances are carried at face value, net of any allowance for doubtful accounts. The allowance for doubtful accounts represents an estimate of amounts considered uncollectible based on the Company’s assessment of the collectability of receivables that are past due. The Company recorded an allowance for doubtful accounts of $2.6 million and $2.1 million at December 31, 2018 and 2017 , respectively, and believes that all other amounts due are collectible. Deferred policy acquisition costs, net of ceding commissions The Company defers commissions, net of ceding commissions, and certain other costs that are directly related to the successful acquisition of insurance contracts. All eligible costs are capitalized and charged to expense in proportion to premium earned over the estimated policy life. To the extent that unearned premiums on existing policies are not adequate to cover the related costs and expenses, referred to as a premium deficiency, deferred policy acquisition costs are charged to earnings. The Company considers anticipated investment income in determining whether a premium deficiency exists. Property and equipment, net Property and equipment are stated at cost less accumulated depreciation. Depreciation of property and equipment is calculated using the straight-line method over the estimated useful lives of the assets. The estimated useful lives range from seven to ten years for furniture and equipment, three to seven years for electronic data processing hardware and software, and from two to six years for leasehold improvements, which is the shorter of the estimated useful life or the lease term. Property and equipment is included in "other assets" in the accompanying consolidated balance sheets. Intangible assets Intangible assets are recorded at fair value at the date of acquisition. The Company's intangible assets are comprised solely of indefinite-lived intangible assets, which arose from regulatory approvals granted by the various state insurance departments to write insurance business in the respective states on a non-admitted basis. In accordance with U.S. GAAP, amortization of indefinite-lived intangible assets is not permitted. Indefinite-lived intangible assets are tested for impairment during the fourth quarter on an annual basis, or earlier if there is reason to suspect that their values may have been diminished or impaired. There were no impairments recognized in 2018, 2017, or 2016. In addition, as of December 31, 2018 , no triggering events occurred that suggested an updated review was necessary. Reserves for unpaid losses and loss adjustment expenses Reserves for unpaid losses and loss adjustment expenses represent management's best estimate of ultimate unpaid cost of all reported and unreported losses and loss adjustment expenses incurred prior to the financial statement date. The estimates are based on an actuarial method that uses management’s initial expected loss ratios, expected reporting patterns for losses based on industry data and the Company’s actual reported losses and loss adjustment expenses. All estimates are regularly reviewed and, as experience develops and new information becomes known, the reserves for unpaid losses and loss adjustment expenses are adjusted as necessary. Such adjustments are reflected in the results of operations in the period in which they are determined. Although management believes that the reserves for losses and loss adjustment expenses are reasonable, due to the inherent uncertainty in estimating reserves for unpaid losses and loss adjustment expenses, it is possible that the Company’s actual incurred losses and loss adjustment expenses will not develop in a manner consistent with the assumptions inherent in the determination of these reserves. If actual liabilities exceed recorded amounts, there will be an increase to the Company’s reserves resulting in a reduction in net income and stockholders’ equity in the period in which the deficiency is identified. Furthermore, management may determine that recorded reserves are more than adequate to cover expected losses which will result in a reduction to the reserves. The Company believes that the reserves for unpaid losses and loss adjustment expenses at December 31, 2018 and 2017 are adequate and represent a reasonable estimate of the Company's future obligations. See Note 7 for a further discussion of reserves for unpaid losses and loss adjustment expenses. Revenue recognition Premiums are recognized as revenue ratably over the term of the insurance contracts, net of ceded reinsurance. Unearned premiums are calculated on a daily pro rata basis. Income taxes Deferred income tax assets and liabilities are determined based on the difference between the recorded amounts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recorded when it is more likely than not that some portion, or all, of the deferred tax assets will not be realizable. Management evaluates the realizability of the deferred tax assets and assesses the need for any valuation allowance adjustment. Valuation allowances on deferred tax assets are estimated based on the Company's assessment of the realizability of such amounts. The Company provides for uncertain tax positions, and the related interest and penalties, based upon management’s assessment of whether a tax benefit is more likely than not to be sustained upon examination by tax authorities. To the extent that the anticipated tax outcome of these uncertain tax positions changes, such changes in estimate will impact the income tax provision in the period in which such determination is made. The Company recognizes accrued interest and penalties related to uncertain tax positions as a component of income tax expense. Commitments and contingencies Liabilities for loss contingencies, arising from noninsurance policy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Fair value of financial instruments The fair values of certain financial instruments are determined based on the fair value hierarchy. U.S. GAAP guidance requires an entity to maximize the use of observable inputs and minimize the use of unobservable inputs when measuring fair value. The guidance also describes three levels of inputs that may be used to measure fair value. The following was considered in the estimation of fair value for each class of financial instruments for which it was practicable to estimate that value. The Company’s investment manager uses independent pricing vendors to estimate the fair value of fixed-maturity securities and the Company’s management reviews these prices for reasonableness. U.S. Treasury Securities that have quoted prices in active markets are included in the amounts disclosed as Level 1. For other fixed-maturity securities, the pricing vendors use a pricing methodology involving the market approach, including pricing models which use prices and relevant market information regarding a particular security or securities with similar characteristics to establish a valuation. The estimates of fair value of these fixed-maturity investments are included in the amounts disclosed as Level 2. For those bonds where significant inputs are unobservable, Level 3 inputs, the Company's investment manager obtains valuations from pricing vendors using the market approach and income approach valuation techniques. For equity securities, the Company’s investment manager uses prices from independent pricing vendors to estimate fair value. The fair value estimates of exchange traded funds are based on quoted prices in an active market and are disclosed as Level 1.The fair value estimates of preferred stock are based on observable market data and, as a result, are disclosed as Level 2. Fair value disclosures for investments are included in Notes 2 and 3. Stock-based compensation Stock-based compensation is expensed based upon the estimated fair value of employee stock awards. Compensation cost for awards of equity instruments to employees is measured based on the grant-date fair value of those awards and compensation expense is recognized over the service period that the awards vest. Forfeitures of stock-based compensation awards are recognized as they occur. See Note 9 for further discussion and related disclosures regarding stock-based compensation. Recently adopted accounting pronouncements ASU 2016-01, Financial Instruments - Overall: Recognition and Measurement of Financial Assets and Financial Liabilities In January 2016, the Financial Accounting Standards Board ("FASB") issued ASU 2016-01, "Financial Instruments – Overall: Recognition and Measurement of Financial Assets and Financial Liabilities" ("ASU 2016-01"), which eliminated the available-for-sale classification for equity investments, required changes in unrealized gains and losses in fair value of equity investments to be recognized in net income, required public business entities to use the exit price notion when measuring the fair value of financial instruments for disclosure purposes, required separate presentation of financial assets and financial liabilities by measurement category and form of financial asset, and eliminated the requirement for public business entities to disclose the methods and significant assumptions used to estimate the fair value for financial instruments measured at amortized cost. Effective January 1, 2018, the Company adopted this ASU and recorded a cumulative-effect adjustment, which reclassified unrealized gains of $6.5 million , net of $1.7 million of taxes, on equity investments from accumulated other comprehensive income ("AOCI") to retained earnings. Prior periods have not been restated to conform to the current presentation. ASU 2018-02, Reclassification of Certain Tax Effects from Accumulated Other Comprehensive Income In February 2018, the FASB issued ASU 2018-02, "Reclassification of Certain Tax Effects from Accumulated Other Comprehensive Income," which permitted companies to reclassify the disproportionate income tax effects of the Tax Cuts and Jobs Act of 2017 (the "TCJA") on items within AOCI to retained earnings. The FASB refers to these amounts as "stranded tax effects." The guidance is effective for all companies for fiscal years beginning after December 15, 2018, and interim periods within those fiscal years. Early adoption is permitted. Effective January 1, 2018, the Company elected to early adopt this ASU and to reclassify the stranded income tax effects for available-for-sale securities of $1.3 million from AOCI to retained earnings. Other than those effects related to the TCJA, the Company uses the portfolio approach to release stranded tax effects in AOCI related to its available-for-sale fixed-maturity securities and its available-for-sale equity securities (prior to the adoption of ASU 2016-01). Under this approach, stranded tax effects remaining in AOCI are released only when the entire portfolio of the available-for-sale fixed-maturity securities and available-for-sale equity securities are liquidated, sold or extinguished. Prospective accounting pronouncements ASU 2016-02, Leases (Topic 842) In February 2016, the FASB issued ASU 2016-02, "Leases (Topic 842)" to improve the financial reporting of leasing transactions. Under this ASU, lessees will recognize a right-of-use ("ROU") asset and corresponding liability on the balance sheet for all leases, except for leases covering a period of 12 months or less. The lessee’s income statement treatment for leases will vary depending on the nature and classification of the lease. This ASU is effective for annual and interim reporting periods beginning after December 15, 2018, and will therefore be effective for the Company beginning January 1, 2019. For transition purposes, the Company will elect the package of practical expedients permitted under the adoption of the new standard, which will allow the Company to account for existing leases under their current classification, as well as omit any new costs classified as initial direct costs, under the new standard. This election will keep the existing agreements as operating leases. The Company will also elect the practical expedient allowing an accounting policy election by class of underlying asset, to account for separate lease and nonlease components as a single lease component. In addition, the Company has implemented the necessary internal controls relating to the adoption of the standard. The Company has a limited number of leases subject to the new standard and does not anticipate the standard will have a material effect on our consolidated financial statements. While the Company continues to assess the impact of the new standard as of the effective date of January 1, 2019, we expect the adoption of the standard to result in the recognition of a ROU asset and corresponding lease liability of approximately $0.9 million . The Company will use the modified retrospective transition method through a cumulative-effect adjustment as of the beginning of the fiscal year of adoption. ASU 2016-13, Financial Instruments – Credit Losses (Topic 326) On June 16, 2016, the FASB issued ASU 2016-13, "Financial Instruments – Credit Losses (Topic 326)" to provide more 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e Company is currently evaluating the impact of the adoption on its consolidated financial statements. ASU 2017-08, Premium Amortization on Purchased Callable Debt Securities On March 30, 2017, the FASB issued ASU 2017-08, "Premium Amortization on Purchased Callable Debt Securities," which shortens the amortization period of the premium for certain callable debt securities, from the contractual maturity date to the earliest call date. This ASU is effective in fiscal years beginning after December 15, 2018, including interim periods within those fiscal years. Early adoption is permitted, including in an interim period. Upon adoption, the update will be applied on a modified retrospective basis, with a cumulative-effect adjustment to retained earnings as of the beginning of the first reporting period presented. The Company does not expect the adoption of ASU 2017-08 to have a material impact on its financial statements. There are no other prospective accounting standards which, upon their effective date, would have a material impact on the Company's consolidated financial statements.</t>
  </si>
  <si>
    <t>Investments</t>
  </si>
  <si>
    <t>Investments [Abstract]</t>
  </si>
  <si>
    <t>Investments Available-for-sale investments The following tables summarize the Company’s available-for-sale investments: December 31, 2018 Amortized Cost Gross Unrealized Holding Gains Gross Unrealized Holding Losses Estimated Fair Value (in thousands) Fixed maturities: U.S. Treasury securities and obligations of U.S. government agencies $ 610 $ 2 $ (1 ) $ 611 Obligations of states, municipalities and political subdivisions 153,884 2,010 (1,294 ) 154,600 Corporate and other securities 97,889 264 (1,401 ) 96,752 Asset-backed securities 151,137 252 (1,522 ) 149,867 Residential mortgage-backed securities 110,717 354 (2,650 ) 108,421 Total available-for-sale investments $ 514,237 $ 2,882 $ (6,868 ) $ 510,251 December 31, 2017 Amortized Cost Gross Unrealized Holding Gains Gross Unrealized Holding Losses Estimated Fair Value (in thousands) Fixed maturities: U.S. Treasury securities and obligations of U.S. government agencies $ 9,108 $ 4 $ (14 ) $ 9,098 Obligations of states, municipalities and political subdivisions 161,012 3,726 (412 ) 164,326 Corporate and other securities 71,224 579 (172 ) 71,631 Asset-backed securities 95,223 405 (268 ) 95,360 Residential mortgage-backed securities 85,688 466 (1,378 ) 84,776 Total fixed maturities 422,255 5,180 (2,244 ) 425,191 Equity securities: Exchange traded funds 26,041 8,339 — 34,380 Nonredeemable preferred stock 19,875 108 (231 ) 19,752 Total equity securities 45,916 8,447 (231 ) 54,132 Total available-for-sale investments $ 468,171 $ 13,627 $ (2,475 ) $ 479,323 Available-for-sale securities in a loss position The Company regularly reviews all available-for-sale securities with unrealized losses to assess whether the decline in the securities’ fair value is deemed to be an other-than-temporary impairment ("OTTI"). The Company considers a number of factors in completing its OTTI review, including the length of time and the extent to which fair value has been below cost and the financial condition of an issuer. In addition to specific issuer information, the Company also evaluates the current market and interest rate environment. Generally, a change in a security’s value caused by a change in the market or interest rate environment does not constitute an OTTI, but rather a temporary decline in fair value. For fixed maturities, the Company considers whether it intends to sell the security or if it is more likely than not that it will be required to sell the security before recovery, the credit quality of the issuer and the ability to recover all amounts outstanding when contractually due. When assessing whether it intends to sell a fixed-maturity security or if it is likely to be required to sell a fixed-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equity securities prior to the adoption of ASU 2016-01, the Company considered the near-term prospects of an issuer and its ability and intent to hold the security for a period of time sufficient to allow for anticipated recovery. For fixed maturities where a decline in fair value is considered to be other-than-temporary and the Company intends to sell the security, or it is more likely than not that the Company will be required to sell the security before recovery of its amortized cost, an impairment is recognized in net income based on the fair value of the security at the time of assessment, resulting in a new cost basis for the security. If the decline in fair value of a fixed-maturity sec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TI, which is recognized in net income, resulting in a new cost basis for the security. Any remaining decline in fair value represents the noncredit portion of the OTTI, which is recognized in other comprehensive income. For equity securities prior to the adoption of ASU 2016-01, a decline in fair value that was considered to be other-than-temporary was recognized in net income based on the fair value of the security at the time of assessment, resulting in a new cost basis for the security. The following tables summarize gross unrealized losses and fair value for available-for-sale securities by length of time that the securities have continuously been in an unrealized loss position: December 31, 2018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 $ — $ 499 $ (1 ) $ 499 $ (1 ) Obligations of states, municipalities and political subdivisions 42,718 (440 ) 34,326 (854 ) 77,044 (1,294 ) Corporate and other securities 62,045 (890 ) 12,092 (511 ) 74,137 (1,401 ) Asset-backed securities 93,247 (1,017 ) 25,746 (505 ) 118,993 (1,522 ) Residential mortgage-backed securities 24,571 (155 ) 55,638 (2,495 ) 80,209 (2,650 ) Total available-for-sale investments $ 222,581 $ (2,502 ) $ 128,301 $ (4,366 ) $ 350,882 $ (6,868 ) At December 31, 2018 , the Company held 317 fixed-maturity securities with a total estimated fair value of $350.9 million and gross unrealized losses of $6.9 million . Of those securities, 158 were in a continuous unrealized loss position for greater than one year. Unrealized losses were caused by interest rate changes or other market factors and were not credit specific issues. At December 31, 2018 , 86.4% of the Company’s fixed-maturity securities were rated "A-" or better and all of Company's fixed-maturity securities made expected coupon payments under the contractual terms of the securities. Based on its review, the Company concluded that there were no other-than-temporary impairments from fixed-maturity securities with unrealized losses for the year ended December 31, 2018 . December 31, 2017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3,497 $ (2 ) $ 5,488 $ (12 ) $ 8,985 $ (14 ) Obligations of states, municipalities and political subdivisions 7,258 (36 ) 38,143 (376 ) 45,401 (412 ) Corporate and other securities 30,944 (98 ) 13,444 (74 ) 44,388 (172 ) Asset-backed securities 27,609 (108 ) 10,706 (160 ) 38,315 (268 ) Residential mortgage-backed securities 9,081 (83 ) 57,262 (1,295 ) 66,343 (1,378 ) Total fixed maturities 78,389 (327 ) 125,043 (1,917 ) 203,432 (2,244 ) Equity securities: Exchange traded funds 130 — — — 130 — Nonredeemable preferred stocks 10,649 (231 ) — — 10,649 (231 ) Total equity securities 10,779 (231 ) — — 10,779 (231 ) Total available-for-sale investments $ 89,168 $ (558 ) $ 125,043 $ (1,917 ) $ 214,211 $ (2,475 ) At December 31, 2017 , the Company held 195 fixed-maturity securities with a total estimated fair value of $203.4 million and gross unrealized losses of $2.2 million . Of these securities, 126 were in a continuous unrealized loss position for greater than one year. Unrealized losses were caused by interest rate changes or other market factors and were not credit specific issues. At December 31, 2017 , 91.1% of the Company’s fixed-maturity securities were rated "A-" or better and all of Company's fixed-maturity securities made expected coupon payments under the contractual terms of the securities. At December 31, 2017 , the Company held 13 securities in its equity portfolio with a total estimated fair value of $10.8 million and gross unrealized losses of $0.2 million . None of these securities were in a continuous unrealized loss position for greater than one year. Based on its review, the Company concluded that there were no other-than-temporary impairments from the fixed-maturity or equity securities with unrealized losses at December 31, 2017 . Contractual maturities of available-for-sale fixed-maturity securities The amortized cost and estimated fair value of available-for-sale fixed-maturity securities at December 31, 2018 are summarized, by contractual maturity, as follows: Amortized Estimated Cost Fair Value (in thousands) Due in one year or less $ 10,283 $ 10,252 Due after one year through five years 67,670 67,426 Due after five years through ten years 55,725 56,235 Due after ten years 118,705 118,050 Asset-backed securities 151,137 149,867 Residential mortgage-backed securities 110,717 108,421 Total fixed maturities $ 514,237 $ 510,251 Expected maturities may differ from contractual maturities because borrowers may have the right to call or prepay obligations with or without call or prepayment penalties, and the lenders may have the right to put the securities back to the borrower. Net investment income The following table presents the components of net investment income: Year Ended December 31, 2018 2017 2016 (in thousands) Interest: Taxable bonds $ 9,474 $ 6,233 $ 6,031 Municipal bonds (tax exempt) 4,298 3,619 1,808 Cash equivalents and short-term investments 1,017 678 93 Dividends on equity securities 2,014 1,041 442 Gross investment income 16,803 11,571 8,374 Investment expenses (1,115 ) (1,002 ) (887 ) Net investment income $ 15,688 $ 10,569 $ 7,487 Realized investment gains and losses The following table presents realized investment gains and losses: Year Ended December 31, 2018 2017 2016 (in thousands) Fixed-maturity securities: Realized gains $ 263 $ 220 $ 479 Realized losses (17 ) (69 ) (29 ) Net realized gains from fixed-maturity securities 246 151 450 Equity securities: Realized gains 57 — — Realized losses (22 ) — — Other-than-temporary impairments — — (276 ) Net realized gains (losses) from equity securities 35 — (276 ) Short-term securities - realized gain — — 2 Net realized investment gains $ 281 $ 151 $ 176 Change in net unrealized gains (losses) on investments The change in net unrealized losses for fixed-maturity securities was $6.9 million for the year ended December 31, 2018 . The change in net unrealized gains for fixed-maturity securities was $5.2 million for the year ended December 31, 2017 . The change in net unrealized losses for fixed-maturity securities was $3.0 million for the year ended December 31, 2016 . For the years ended December 31, 2017 and 2016 , the changes in net unrealized gains for equity securities were $4.2 million and $2.0 million , respectively. Insurance – statutory deposits The Company had invested assets with a carrying value of $6.9 million and $7.1 million on deposit with state regulatory authorities at December 31, 2018 and 2017 , respectively. Payable for investments purchased The Company recorded a payable for investments purchased, not yet settled, of $1.0 million at December 31, 2017 . This payable balance was included in the "other liabilities" line item of the balance sheet and was treated as a non-cash transaction for purposes of cash flow presentation.</t>
  </si>
  <si>
    <t>Fair value measurements</t>
  </si>
  <si>
    <t>Fair Value Disclosures [Abstract]</t>
  </si>
  <si>
    <t>Fair value measurements Fair value was estimated for each class of financial instrument for which it was practical to estimate fair value. Fair value is defined as the price in the principal market that would be received for an asset to facilitate an orderly transaction between market participants on the measurement date. Market participants are assumed to be independent, knowledgeable, able and willing to transact an exchange and not acting under duress.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djustments to transaction prices or quoted market prices may be required in illiquid or disorderly markets in order to estimate fair value. The three levels of the fair valu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Fair values of the Company's investment portfolio are estimated using unadjusted prices obtained by its investment manager from nationally recognized third party pricing services, where available. For securities where the Company is unable to obtain fair values from a pricing service or broker, fair values are estimated using information obtained from the Company's investment manager. Management performs several procedures to ascertain the reasonableness of investment values included in the consolidated financial statements at December 31, 2018 and 2017, including 1) obtaining and reviewing internal control reports from the Company's investment manager that assess fair values from third party pricing services, 2) discussing with the Company's investment manager its process for reviewing and validating pricing obtained from third party pricing services and 3) reviewing the security pricing received from the Company's investment manager and monitoring changes in unrealized gains and losses at the individual security level. The Company has evaluated the various types of securities in its investment portfolio to determine an appropriate fair value hierarchy level based upon trading activity and the observability of market inputs. The following tables present the balances of assets measured at fair value on a recurring basis as of December 31, 2018 and 2017 , by level within the fair value hierarchy. December 31, 2018 Level 1 Level 2 Level 3 Total (in thousands) Assets Fixed maturities: U.S. Treasury securities and obligations of U.S. government agencies $ 611 $ — $ — $ 611 Obligations of states, municipalities and political subdivisions — 154,600 — 154,600 Corporate and other securities — 96,752 — 96,752 Asset-backed securities — 149,867 — 149,867 Residential mortgage-backed securities — 108,421 — 108,421 Total fixed maturities 611 509,640 — 510,251 Equity securities: Exchange traded funds 38,987 — — 38,987 Nonredeemable preferred stock — 18,724 — 18,724 Total equity securities 38,987 18,724 — 57,711 Total $ 39,598 $ 528,364 $ — $ 567,962 December 31, 2017 Level 1 Level 2 Level 3 Total (in thousands) Assets Fixed maturities: U.S. Treasury securities and obligations of U.S. government agencies $ 9,098 $ — $ — $ 9,098 Obligations of states, municipalities and political subdivisions — 164,326 — 164,326 Corporate and other securities — 71,631 — 71,631 Asset-backed securities — 95,360 — 95,360 Residential mortgage-backed securities — 84,776 — 84,776 Total fixed maturities 9,098 416,093 — 425,191 Equity securities: Exchange traded funds 34,380 — — 34,380 Nonredeemable preferred stock — 19,752 — 19,752 Total equity securities 34,380 19,752 — 54,132 Total $ 43,478 $ 435,845 $ — $ 479,323 There were no transfers into or out of Level 1 and Level 2 during the years ended December 31, 2018 or 2017 . There were no assets or liabilities measured at fair value on a nonrecurring basis as of December 31, 2018 or 2017 . Due to the relatively short-term nature of cash, cash equivalents, receivables and payables, their carrying amounts are reasonable estimates of fair value.</t>
  </si>
  <si>
    <t>Deferred Policy Acquisition Costs Disclosures [Abstract]</t>
  </si>
  <si>
    <t>Deferred policy acquisition costs The following table presents the amounts of policy acquisition costs deferred and amortized for the years ended: Year Ended December 31, 2018 2017 2016 (in thousands) Balance, beginning of year $ 11,775 $ 10,150 $ (1,696 ) Policy acquisition costs deferred: Direct commissions 40,546 32,927 28,027 Ceding commissions (11,239 ) (9,984 ) (9,213 ) Other underwriting and policy acquisition costs 3,141 2,827 2,999 Policy acquisition costs deferred 32,448 25,770 21,813 Amortization of net policy acquisition costs (29,422 ) (24,145 ) (9,967 ) Balance, end of year $ 14,801 $ 11,775 $ 10,150 The negative, or liability, balance at the beginning of the calendar year 2016 was due to the effect of deferred ceding commissions related to the MLQS. For the year ended December 31, 2016, the amortization of net policy acquisition costs included the impact of the commutation of the MLQS, which was effective October 1, 2016. The MLQS was not renewed for calendar year 2017 or 2018. See Note 8 for further details regarding the MLQS.</t>
  </si>
  <si>
    <t>Underwriting, Acquisition and Insurance Expenses [Abstract]</t>
  </si>
  <si>
    <t>Underwriting, acquisition and insurance expenses Underwriting, acquisition and insurance expenses consist of the following: Year Ended December 31, 2018 2017 2016 (in thousands) Underwriting, acquisition and insurance expenses incurred: Direct commissions $ 36,885 $ 31,001 $ 26,715 Ceding commissions (10,448 ) (9,799 ) (20,568 ) Other operating expenses 26,988 22,944 22,404 Total $ 53,425 $ 44,146 $ 28,551 Other operating expenses within underwriting, acquisition and insurance expenses included salaries, employee benefits and bonus expense of $19.7 million , $17.7 million and $18.7 million , for the years ended December 31, 2018 , 2017 and 2016 , respectively.</t>
  </si>
  <si>
    <t>Income taxes</t>
  </si>
  <si>
    <t>Income Tax Disclosure [Abstract]</t>
  </si>
  <si>
    <t>Income taxes The Company’s subsidiaries file a consolidated U.S. federal income tax return. Under a tax sharing agreement, KCGI collects from or refunds to its subsidiaries the amount of taxes determined as if KCGI and the subsidiaries filed separate returns. The Company is no longer subject to income tax examination by tax authorities for the years ended before January 1, 2015 . Income tax expense includes the following components for the years ending December 31, 2018 , 2017 and 2016 : Year Ended December 31, 2018 2017 2016 (in thousands) Current federal income tax expense $ 9,923 $ 12,555 $ 12,808 Deferred federal income tax expense (benefit) (3,230 ) 1,065 561 Income tax expense $ 6,693 $ 13,620 $ 13,369 The Company paid $9.9 million , $13.5 million and $13.3 million in federal income taxes during the years ended December 31, 2018 , 2017 and 2016 , respectively. Current income taxes receivable was $0.8 million at December 31, 2018 and December 31, 2017 , and included in "other assets" in the accompanying consolidated balance sheets. On December 22, 2017, the President of the United States signed into law the Tax Cuts and Jobs Act of 2017 (the "TCJA"). The legislation significantly changed U.S. tax law by, among other things, lowering corporate income tax rates from 35% to 21% , effective January 1, 2018, and modifying the manner in which property and casualty insurance loss reserves are computed for federal income tax purposes. In computing its taxable income, the Company records a deduction for unpaid losses and loss adjustment expenses. The deduction is discounted using interest rates and loss payment patterns prescribed by the U.S. Treasury. The TCJA changed the prescribed interest rates, which are now based on corporate bond yield curves, and extended the applicable time periods for the loss payment pattern period for long-tailed lines of business. The changes were effective for tax years beginning after 2017 with a transition rule that spread the adjustments related to pre-effective-date losses and loss adjustment expenses over the next eight years beginning in 2018. During 2017, the Company measured its deferred tax assets and liabilities using enacted tax rates applicable in the years in which the temporary differences are expected to be recovered or paid. Accordingly, the Company’s deferred tax assets and liabilities were remeasured to reflect the reduction in the U.S. corporate income tax rate from 35% to 21% , resulting in a $1.9 million increase in income tax expense and a corresponding decrease in net deferred tax assets as of the enactment date. U.S. GAAP requires companies to recognize the effect of tax law changes in the period of enactment. At the time of enactment, the application and interpretation of certain elements of the legislation were not specified, particularly as they related to the loss payment patterns and the corporate bond yield curve used to compute discounted loss reserves. The SEC staff issued Staff Accounting Bulletin No. 118 (“SAB 118”) to address the application of U.S. GAAP in situations when a registrant did not have the necessary information available, prepared, or analyzed (including computations) in reasonable detail to complete the accounting for certain income tax effects of the TCJA. In accordance with SAB 118, the Company recognized the provisional tax impacts of $3.5 million related to the transition adjustment for loss reserve discounting, which were included as components of deferred tax assets and liabilities as part of its consolidated financial statements for the year ended December 31, 2017. During the year ended December 31, 2018, the Company finalized its accounting for the enactment of the TCJA and the provisional amounts decreased by approximately $1.1 million . The prevailing federal income tax rate was 21% in 2018 and 35% in 2017 and 2016. The Company’s effective income tax rate on income before income taxes differs from the prevailing federal income tax rate and is summarized as follows: Year ended December 31, 2018 2017 2016 (in thousands) Income tax expense at federal income tax rate $ 8,501 $ 13,482 $ 13,837 Stock options exercised (918 ) (471 ) — Tax-exempt investment income (672 ) (1,064 ) (528 ) Effect of tax rate change — 1,915 — Other (218 ) (242 ) 60 Total $ 6,693 $ 13,620 $ 13,369 The significant components of the net deferred tax asset are summarized as follows: December 31, 2018 2017 (in thousands) Deferred tax assets: Unpaid losses and loss adjustment expenses $ 6,854 $ 7,001 Unearned premiums 4,711 3,748 Organizational costs 196 230 State operating loss carryforwards 708 645 Allowance for doubtful accounts 551 449 Unrealized losses on fixed-maturity securities 837 — Other 753 431 Deferred tax assets before allowance 14,610 12,504 Less: valuation allowance (780 ) (690 ) Total deferred tax assets 13,830 11,814 Deferred tax liabilities: Unrealized gains on fixed-maturity securities — 616 Unrealized gains on equity securities 374 1,759 Deferred policy acquisition costs, net of ceding commissions 3,108 2,473 Intangible assets 743 743 Transition adjustment for loss reserve discount 2,060 3,524 Other 369 207 Total deferred tax liabilities 6,654 9,322 Net deferred tax asset $ 7,176 $ 2,492 At December 31, 2018 and 2017 , the Company had state net operating loss carryforwards ("NOLS") of $14.9 million and $13.6 million , respectively. The state NOLs are available to offset future taxable income or reduce taxes payable and begin expiring in 2029. Management evaluates the need for a valuation allowance related to its deferred tax assets. At December 31, 2018 and 2017 , the Company recorded a tax valuation allowance equal to the state NOLs and the deferred tax assets, net of existing deferred tax liabilities that were expected to reverse in future periods, related to certain state jurisdictions. No other valuation allowances were established against the Company’s deferred tax assets at December 31, 2018 and 2017 , as the Company believes that it is more likely than not that the remaining deferred tax assets will be realized given the carry back availability, reversal of existing temporary differences and future taxable income. A reconciliation of the beginning and ending amounts of unrecognized tax benefits for 2017 was as follows: December 31, 2017 (in thousands) Balance at January 1, 2017 $ 1,003 Deductions for tax positions taken during prior years (1,003 ) Balance at December 31, 2017 $ — The Company recognized the entire remaining uncertain tax position (UTP) of $1.0 million in the third quarter of 2017 due to lapse of the statute of limitations. The recognition of the UTP had no impact on the effective tax rate as it resulted in a decrease of current taxes and an offsetting increase to deferred taxes. The Company did not have any uncertain tax positions in 2018. Management is not aware of any events that would give rise to any uncertain tax positions.</t>
  </si>
  <si>
    <t>Liability for Unpaid Claims and Claims Adjustment Expense, Activity in Liability [Abstract]</t>
  </si>
  <si>
    <t>Reserves for unpaid losses and loss adjustment expenses The reserves for unpaid losses and loss adjustment expenses represent the Company's estimated ultimate cost of all unreported and reported but unpaid insured claims and the cost to adjust these losses that have occurred as of or before the balance sheet date. Reserves are estimated using individual case-basis valuations of reported claims and statistical analyses. Case reserves are established for individual claims that have been reported to the Company, typically by the Company's insureds or their brokers. Based on the information provided, case reserves are established by estimating the ultimate losses from the claim, including defense costs associated with the ultimate settlement of the claim. Incurred-but-not-reported ("IBNR") reserves are determined using actuarial methods to estimate losses that have occurred but have not yet been reported to the Company. The incurred Bornhuetter-Ferguson actuarial method ("BF method") is used to arrive at the Company's loss reserve estimates for each line of business. This method estimates the reserves based on the initial expected loss ratio and expected reporting patterns for losses. Because the Company has a limited number of years of loss experience compared to the period over which losses are expected to be reported, the Company uses industry and peer-group data, in addition to its own data, as a basis for selecting its expected reporting patterns. As part of the reserving process, the Company reviews historical data and considers the effect of various factors on claims development patterns including polices written on a "claims made" versus "occurrence" basis. Policies written on a claims made basis provide coverage to the insured only for losses incurred during the coverage period, and only if the claim was reported during a specified reporting period. Policies written on an occurrence basis provide coverage to the insured for liabilities arising from events occurring during the term of the policy, regardless of when a claim is actually made. Accordingly, claims related to policies written on an occurrence basis may arise many years after a policy has lapsed. Property losses, while written on an occurrence basis, are generally reported within a short time from the date of loss, and in most instances, property claims are settled and paid within a relatively short period of time. The following table presents a reconciliation of consolidated beginning and ending reserves for unpaid losses and loss adjustment expenses: December 31, 2018 2017 2016 (in thousands) Net reserves for unpaid losses and loss adjustment expenses, beginning of year $ 267,493 $ 194,602 $ 124,126 Commutation of MLQS: 2016 MLQS — — 9,109 2015 MLQS — 27,929 — 2014 MLQS — — 24,296 Total commutation of MLQS — 27,929 33,405 Adjusted net reserves for losses and loss adjustment expenses 267,493 222,531 157,531 Incurred losses and loss adjustment expenses: Current year 135,078 114,960 83,675 Prior year (7,037 ) (11,280 ) (12,714 ) Total net losses and loss adjustment expenses incurred 128,041 103,680 70,961 Payments: Current year 14,118 13,792 5,494 Prior year 67,653 44,926 28,396 Total payments 81,771 58,718 33,890 Net reserves for unpaid losses and loss adjustment expenses, end of year 313,763 267,493 194,602 Reinsurance recoverable on unpaid losses 55,389 48,224 70,199 Gross reserves for unpaid losses and loss adjustment expenses, end of year $ 369,152 $ 315,717 $ 264,801 During the year ended December 31, 2018, our net incurred losses for accident years 2017 and prior developed favorably by $ 7.0 million . This favorable development included $ 6.8 million for the 2017 accident year and $ 3.8 million for accident year 2016. This favorable development was primarily due to reported losses emerging at a lower level than expected, across most lines of business. The favorable development was offset by adverse development of $3.6 million for the 2011 through 2015 accident years. The unfavorable development was primarily attributable to claims on the other liability occurrence line of business. During the year ended December 31, 2017, our net incurred losses for accident years 2016 and prior developed favorably by $11.3 million . This favorable development included $9.4 million for the 2016 accident year, $4.2 million for the 2015 accident year and $1.8 million for accident year 2014. This favorable development was primarily due to reported losses emerging at a lower level than expected, across most lines of business. The favorable development was offset in part by adverse development of $2.1 million for the 2013 accident year, $1.3 million for the 2012 accident year and $0.7 million for the 2011 accident year. The unfavorable development was primarily attributable to claims on the other liability occurrence line of business. During the year ended December 31, 2016, our net incurred losses for accident years 2015 and prior developed favorably by $12.7 million . This favorable development included $6.1 million for the 2015 accident year and $6.6 million of favorable development for accident years 2014 and prior. The favorable development was primarily due to reported losses emerging at a lower level than expected, across most lines of business. Incurred and Paid Claims Development The following is information about incurred and paid claims development as of December 31, 2018, net of reinsurance, as well as cumulative claim frequency and the total of IBNR liabilities plus expected development on reported claims included within the net incurred claims amounts. The development and claims duration tables below exclude the commuted MLQS contracts, which would distort development patterns related to those transactions. See Note 8 for further details regarding the commutation of the MLQS. Cumulative number of reported claims is reported on a per claim basis. The information about incurred and paid claims development for the years ended December 31, 2010 to December 31, 2017, is presented as unaudited supplementary information. Property Incurred Claims and Claim Adjustment Expenses, Net of Reinsurance For the Years Ended December 31, As of December 31, 2018 Accident Year 2014 2015 2016 2017 2018 Total of IBNR Liabilities Plus Expected Development on Reported Claims Cumulative Number of Reported Claims ($ in thousands) 2014 $ 1,561 $ 1,344 $ 1,240 $ 1,222 $ 1,217 $ — 28 2015 1,394 880 857 872 7 63 2016 4,177 3,392 3,301 31 286 2017 12,473 11,705 115 1,031 2018 11,559 818 611 Total $ 28,654 Cumulative Paid Claims and Allocated Claim Adjustment Expenses, Net of Reinsurance For the Years Ended December 31, Accident Year 2014 2015 2016 2017 2018 ($ in thousands) 2014 $ 169 $ 1,217 $ 1,217 $ 1,217 $ 1,217 2015 584 706 832 865 2016 1,867 3,257 3,265 2017 9,938 11,233 2018 9,132 Total 25,712 All outstanding liabilities before 2014, net of reinsurance — Liabilities for claims and claim adjustment expenses, net of reinsurance $ 2,942 Historical Claims Duration The following is supplementary information about average historical claims duration as of December 31, 2018: Average Annual Percentage Payout of Incurred Claims by Age, Net of Reinsurance Years 1 2 3 4 5 Property 60.2 % 38.3 % 4.9 % 1.9 % — % Casualty - Claims Made Incurred Claims and Claim Adjustment Expenses, Net of Reinsurance For the Years Ended December 31, As of December 31, 2018 Accident Year 2010 2011 2012 2013 2014 Unaudited 2015 2016 2017 Unaudited 2018 Total of IBNR Liabilities Plus Expected Development on Reported Claims Cumulative Number of Reported Claims 2010 $ 778 $ 805 $ 679 $ 737 $ 946 $ 916 $ 894 $ 883 $ 876 $ 17 14 2011 4,246 3,844 3,646 3,609 3,560 3,374 3,261 3,225 133 76 2012 7,913 5,749 4,205 3,102 2,845 2,477 2,314 368 138 2013 15,238 11,639 9,113 7,917 7,002 6,463 1,007 227 2014 18,847 14,289 11,748 11,217 10,948 1,963 273 2015 18,883 16,777 14,896 13,583 3,375 255 2016 19,170 14,694 14,675 5,031 308 2017 18,116 17,096 9,003 359 2018 22,429 19,175 432 Total 91,609 Cumulative Paid Claims and Allocated Claim Adjustment Expenses, Net of Reinsurance For the Years Ended December 31, Accident Year 2010 2011 2012 2013 2014 2015 2016 2017 Unaudited 2018 ($ in thousands) 2010 $ — $ 79 $ 368 $ 393 $ 862 $ 859 $ 859 $ 859 $ 859 2011 139 1,037 1,392 2,116 3,044 3,042 3,042 3,065 2012 153 475 877 1,024 1,090 1,882 1,946 2013 499 1,915 4,436 5,070 5,320 5,439 2014 435 1,865 5,039 6,384 8,290 2015 217 4,496 7,562 9,238 2016 1,158 3,015 6,907 2017 340 4,897 2018 507 Total 41,148 Liabilities for claims and claim adjustment expenses, net of reinsurance $ 50,461 Casualty - Occurrence Incurred Claims and Claim Adjustment Expenses, Net of Reinsurance For the Years Ended December 31, As of December 31, 2018 Accident Year 2010 2011 2012 2013 2014 Unaudited 2015 2016 2017 Unaudited 2018 Total of IBNR Liabilities Plus Expected Development on Reported Claims Cumulative Number of Reported Claims ($ in thousands) 2010 $ 843 $ 771 $ 531 $ 460 $ 458 $ 404 $ 406 $ 429 402 $ 55 48 2011 5,839 5,940 5,757 7,340 7,613 8,142 8,375 9,023 446 220 2012 16,977 17,436 18,803 20,401 20,579 22,001 22,401 1,753 566 2013 30,616 28,771 28,037 29,039 31,731 33,248 4,594 822 2014 47,805 40,668 38,049 36,678 39,313 9,704 1,122 2015 59,717 51,739 49,122 52,100 17,260 1,253 2016 61,440 55,680 53,549 27,787 1,143 2017 71,126 67,151 47,150 1,116 2018 86,157 75,246 756 Total 363,344 Cumulative Paid Claims and Allocated Claim Adjustment Expenses, Net of Reinsurance For the Years Ended December 31, Accident Year 2010 2011 2012 2013 2014 Unaudited 2015 2016 2017 Unaudited 2018 ($ in thousands) 2010 $ 4 $ 37 $ 59 $ 113 $ 263 $ 261 $ 273 $ 313 346 2011 207 1,596 2,519 3,788 4,575 6,363 6,868 8,510 2012 757 4,441 7,850 11,238 14,382 16,474 19,383 2013 1,099 4,469 7,957 14,890 21,348 26,715 2014 698 3,081 8,489 17,576 23,771 2015 941 3,161 12,685 28,385 2016 1,099 6,015 17,225 2017 1,581 9,352 2018 2,638 Total 136,325 Liabilities for claims and claim adjustment expenses, net of reinsurance $ 227,019 Historical Claims Duration The following is supplementary information about average historical claims duration as of December 31, 2018: Average Annual Percentage Payout of Incurred Claims by Age, Net of Reinsurance Years 1 2 3 4 5 6 7 8 9 Casualty - claims made 4.0 % 19.6 % 25.5 % 11.0 % 21.3 % 8.9 % 0.9 % 0.4 % — % Casualty - occurrence 2.3 % 10.2 % 13.5 % 19.5 % 19.0 % 11.2 % 7.2 % 14.1 % 8.3 % Reconciliation of Incurred and Paid Claims Development to the Liability for Unpaid Claims and Claim Adjustment Expenses The reconciliation of the net incurred and paid claims development tables to the liability for claims and claim adjustment expenses in the consolidated statement of financial position is as follows: (in thousands) December 31, 2018 Net outstanding liabilities Property $ 2,942 Casualty - claims made 50,461 Casualty - occurrence 227,019 Liabilities for unpaid claims and claim adjustment expenses, net of reinsurance 280,422 Reinsurance recoverable on unpaid claims Property 1,133 Casualty - claims made 7,617 Casualty - occurrence 46,639 Total reinsurance recoverable on unpaid claims 55,389 Unallocated claims adjustment expenses 33,341 Gross liability for unpaid claims and claim adjustment expense $ 369,152</t>
  </si>
  <si>
    <t>Reinsurance</t>
  </si>
  <si>
    <t>Reinsurance Disclosures [Abstract]</t>
  </si>
  <si>
    <t>Reinsurance The Company purchases reinsurance from other insurance companies ("reinsurers") in order to limit its exposure to large losses and enable it to underwrite policies with sufficient limits to meet policyholder needs. In a reinsurance transaction, an insurance company transfers, or cedes, part or all of its exposure to the reinsurer that receives a portion of the premium.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he following table summarizes the effect of reinsurance on premiums written and earned: Year Ended December 31, 2018 2017 2016 (in thousands) Written: Direct $ 275,538 $ 223,191 $ 188,440 Assumed — — 38 Ceded (39,924 ) (33,719 ) (21,214 ) Net written $ 235,614 $ 189,472 $ 167,264 Earned: Direct $ 250,397 $ 209,426 $ 180,794 Assumed — — 53 Ceded (37,709 ) (33,373 ) (47,031 ) Net earned $ 212,688 $ 176,053 $ 133,816 Incurred losses and loss adjustment expenses were net of reinsurance recoverables (ceded incurred losses and loss adjustment expenses) of $25.5 million , $12.2 million and $13.7 million for the years ended December 31, 2018 , 2017 and 2016 , respectively. Multi-line quota share reinsurance Prior to 2017, t he Company participated in a MLQS treaty that transferred a proportion of the risk related to certain lines of business written by its subsidiary, Kinsale Insurance, to reinsurers that received a proportion of the direct written premiums on that business. The Company's MLQS contract also reduced the amount of capital required to support the insurance operations of Kinsale Insurance. Under the terms of the MLQS contract, the Company received a provisional ceding commission and paid a reinsurance margin, as long as the reinsurers were not in a loss position on the contract. The MLQS contract included a sliding scale commission provision that reduced or increased the ceding commission based on the loss experience of the business ceded. Under the contract, the Company was entitled to an additional contingent profit commission up to an amount equal to all of the reinsurers’ profits above the margin based on the underwriting results of the business ceded, upon commutation of the contract. The contracts had a loss ratio cap of 110% , which restricted the Company from ceding any losses in excess of 110% of ceded earned premiums to the reinsurers. The Company maintained a funds-held account for the reinsurers who were a party to the MLQS contracts, which was credited with interest at a rate equal to the 10 year U.S. Treasury rate plus a spread. The funds-held account represented the excess of the ceded written premium and interest credited over ceded paid losses and LAE, the Company’s ceding commission and the reinsurers’ margin. As a result of the initial public offering, the Company terminated and commuted the MLQS contract effective October 1, 2016 and did not renew the MLQS contract for calendar year 2017 or 2018. Under the terms of the MLQS covering calendar year 2016 (the "2016 MLQS"), the Company ceded 15% of the risk related to certain lines of business written, received a provisional ceding commission equal to 41% of ceded written premiums and paid a reinsurance margin equal to 4.00% of ceded written premium. The 2016 MLQS contract included a sliding scale commission provision that adjusted the ceding commissions within a range of 25% to 41% based on the loss experience of the business ceded. The following table summarizes the amounts related to the MLQS contracts: Year Ended December 31, 2016 (in thousands) Ceded earned premiums $ 16,996 Ceded losses and loss adjustment expenses 4,380 Ceding commissions earned 11,936 Reinsurers' margin incurred $ 680 Commutations of the MLQS Effective January 1, 2016, the Company commuted the 2014 MLQS, which reduced reinsurance recoverables on unpaid losses by and receivable from reinsurers by $34.2 million , with a corresponding reduction to funds held for reinsurers. Effective October 1, 2016, the Company terminated and commuted the 2016 MLQS. The commutation reduced reinsurance recoverables on unpaid losses and receivable from reinsurers by approximately $15.5 million with a corresponding reduction to funds held for reinsurers. Effective January 1, 2017, the Company commuted the 2015 MLQS. The commutation reduced reinsurance recoverables on unpaid losses and receivable from reinsurers by approximately $36.5 million , with a corresponding reduction to funds held for reinsurers. There were no remaining MLQS contracts outstanding as of January 1, 2017. Reinsurance balances Credit risk exists with reinsurance ceded to the extent that any reinsurer is unable to meet the obligations assumed under the reinsurance agreements. Reinsurance recoverables for unpaid losses were $55.4 million and $48.2 million , at December 31, 2018 and 2017 , respectively. Reinsurance recoverables for paid losses were $1.4 million at December 31, 2018 and 2017. Ceded unearned premiums related to reinsurance were $16.1 million and $13.9 million , at December 31, 2018 and 2017 , respectively. Allowances are established for amounts deemed uncollectible. The Company evaluates the financial condition of its reinsurers and monitors concentration of credit risk arising from its exposure to individual reinsurers. All reinsurance receivables are from companies with A.M. Best ratings of "A" (Excellent) or better. To further reduce credit exposure to reinsurance recoverable balances, the Company has received letters of credit from certain reinsurers that are not authorized as reinsurers under U.S. state insurance regulations. The Company has not recorded an allowance for doubtful accounts related to its reinsurance balances at December 31, 2018 and 2017 and believes this to be appropriate after consideration of all currently available information; however, the deterioration in the credit quality of existing reinsurers or disputes over reinsurance agreements could result in future charges. At December 31, 2018 , the net reinsurance receivable, defined as the sum of paid and unpaid reinsurance recoverables and ceded unearned premiums less reinsurance payables, from five reinsurers represented 92.7% of the total balance.</t>
  </si>
  <si>
    <t>Stockholders' Equity</t>
  </si>
  <si>
    <t>Stockholders' Equity Attributable to Parent [Abstract]</t>
  </si>
  <si>
    <t xml:space="preserve"> Stockholders’ equity Amendment of Certificate of Incorporation and Reclassification of Common Stock At January 1, 2016, the Company was authorized to issue 18,333,333 shares of Common Stock, $0.0001 par value per share ("Common Stock"), of which 15,000,000 shares were designated as Class A Common Voting Shares ("Class A Common Stock") and 3,333,333 were designated as Class B Common Non-Voting Shares ("Class B Common Stock"). On July 28, 2016, in connection with the IPO as discussed below, the Company amended and restated its certificate of incorporation to recapitalize the Company’s authorized capital stock to consist of 400,000,000 shares of common stock, par value $0.01 per share, and 100,000,000 shares of preferred stock, par value $0.01 per share. There were no shares of preferred stock issued or outstanding at December 31, 2018 or December 31, 2017. In addition, the amended and restated certificate of incorporation provided for automatic reclassification of the Company’s Class A Common Stock and Class B Common Stock into a single class of common stock. All shares of Class A Common Stock were equal to the sum of: • the number of shares of common stock equal to the amount of accrued and unpaid dividends based on a reclassification date of July 28, 2016, or $90.3 million , divided by the IPO price of $16.00 per share, plus • the number of shares of common stock equal to a conversion ratio of 0.65485975 , calculated based on the IPO price of $16.00 per share. All shares of Class B Common Stock were reclassified into shares of common stock equal to a conversion ratio of 0.72095061 , calculated based on the IPO price of $16.00 per share. All fractional shares resulting from the reclassification of Class A Common Stock and Class B Common Stock into a single class of common stock were settled in cash. Initial Public Offering On August 2, 2016, the Company completed its IPO of 7,590,000 shares of common stock at a price to the public of $16.00 per share. The Company issued 5,000,000 shares of common stock and the selling stockholders sold 2,590,000 shares of common stock, which included 990,000 shares sold to the underwriters pursuant to the underwriter’s option to purchase additional shares. After underwriter discounts and commissions and offering expenses, the Company received net proceeds from the offering of approximately $72.8 million . The Company did not receive any net proceeds from the sale of shares of common stock by the selling stockholders. The issuance of common stock by the Company and the related net proceeds were recorded in the consolidated financial statements on the closing date of the IPO. On December 6, 2016, the Company completed a follow-on offering of 3,864,000 shares of common stock at a price of $27.50 per share, which included 504,000 shares sold to the underwriters pursuant to their over-allotment option. All of the shares in the offering were offered by the selling stockholders. The Company did not receive any proceeds from the offering. On May 17, 2017, the Company completed a second follow-on offering of 4,557,774 shares of common stock at a price of $33.00 per share, which included 594,492 shares sold to the underwriters pursuant to their over-allotment option. All of the shares in the offering were offered by the selling stockholders. The Company did not receive any proceeds from the offering. Changes in the shares of outstanding common stock were as follows: Year Ended December 31, 2018 2017 2016 Common Stock Outstanding: Shares at beginning of year 21,036,087 20,968,707 — Shares issued from stock options 112,952 67,380 — Shares issued from restricted stock, net 92,465 — — Reclassification — — 15,968,707 Shares issued from IPO — — 5,000,000 Shares at end of year 21,241,504 21,036,087 20,968,707 Class A Common Stock Outstanding: Shares outstanding at beginning of year — — 13,803,183 Share dividend — — 8,617,963 Reclassification — — (22,421,146 ) Shares outstanding at end of year — — — Class B Common Stock Outstanding: Shares outstanding at beginning of year — — 1,513,592 Restricted stock grants vested — — 270,266 Reclassification — — (1,783,858 ) Shares outstanding at end of year — — — Dividend Declaration On February 12, 2018 , the Company’s Board of Directors declared a cash dividend of $0.07 per share of common stock. This dividend was paid on March 15, 2018 to all stockholders of record on February 28, 2018 . On May 24, 2018 , the Company’s Board of Directors declared a cash dividend of $0.07 per share of common stock. This dividend was paid on June 15, 2018 to all stockholders of record on June 4, 2018 . On August 9, 2018 , the Company’s Board of Directors declared a cash dividend of $0.07 per share of common stock. This dividend was paid on September 14, 2018 to all stockholders of record on August 31, 2018 . On November 14, 2018 , the Company’s Board of Directors declared a cash dividend of $0.07 per share of common stock. This dividend was paid on December 14, 2018 to all stockholders of record on November 30, 2018 . On February 14, 2019 , the Company’s Board of Directors declared a cash dividend of $0.08 per share of common stock. This dividend is payable on March 14, 2019 to all stockholders of record on February 28, 2019 . Equity-based Compensation On July 27, 2016, the Kinsale Capital Group, Inc. 2016 Omnibus Incentive Plan (the "2016 Incentive Plan") became effective. The 2016 Incentive Plan provides for grants of stock options, stock appreciation rights, restricted stock, other stock-based awards and other cash-based awards to directors, officers and other employees, as well as independent contractors or consultants providing consulting or advisory services to the Company. The number of shares of common stock available for issuance under the 2016 Incentive Plan may not exceed 2,073,832 . The Company recognized total equity-based compensation expense of $1.6 million , $0.7 million and $0.5 million for the years ended December 31, 2018, 2017 and 2016, respectively. Stock Options On July 27, 2016, the Board of Directors approved, and the Company granted, 1,036,916 stock options with an exercise price equal to the IPO price of $16.00 per share. The options have a maximum contractual term of 10 years and vest in 4 equal annual installments following the date of the grant. The weighted average grant date fair value of options granted during 2016 was $2.71 per share. The value of the options granted was estimated at the date of grant using the Black-Scholes pricing model using the following assumptions: Risk-free rate of return 1.26 % Dividend yield 1.25 % Expected share price volatility (1) 18.50 % Expected life in years (2) 6.3 years (1) Expected volatility was based on the Company’s competitors within the industry. (2) Expected life was calculated using the simplified method, which was an average of the contractual term of the option and its ordinary vesting period, as the Company did not have sufficient historical data for determining the expected term of our stock option awards. A summary of option activity under the employee share option plan as of December 31, 2018 , and changes during the year then ended is presented below: Number of Shares Weighted-average exercise price Weighted-average remaining years of contractual life Aggregate intrinsic value (in thousands) Outstanding at December 31, 2017 930,440 $ 16.00 Granted — — Forfeited (13,185 ) 16.00 Exercised (112,952 ) 16.00 Outstanding at December 31, 2018 804,303 $ 16.00 7.6 years $ 31,818 Exercisable at December 31, 2018 339,937 $ 16.00 7.6 years $ 13,448 The total intrinsic value of options exercised was $4.7 million during the year ended December 31, 2018 and $1.5 million during the year ended December 31, 2017 . As of December 31, 2018 , the Company had $1.0 million of unrecognized share-based compensation expense expected to be charged to earnings over a weighted-average period of 1.6 years. Restricted Stock Awards During 2018, the Board of Directors approved, and the Company granted, restricted stock awards under the 2016 Incentive Plan. The restricted stock awards were valued on the date of grant and will vest over a period of one to four years corresponding to the anniversary date of the grants. The fair value of restricted stock awards was determined based on the closing trading price of the Company’s shares on the grant date or, if no shares were traded on the grant date, the last preceding date for which there was a sale of shares. Except for restrictions placed on the transferability of restricted stock, holders of unvested restricted stock have full stockholder’s rights, including voting rights and the right to receive cash dividends. Unvested shares of restricted stock awards and accrued dividends, if any, are forfeited upon the termination of service to or employment with the Company. A summary of all restricted stock activity under the equity compensation plans for the year ended is as follows: December 31, 2018 Number of Shares Weighted Average Grant Date Fair Value per Share Nonvested outstanding at the beginning of the period — $ — Granted 94,270 $ 52.99 Vested — $ — Forfeited (1,805 ) $ 53.60 Nonvested outstanding at the end of the period 92,465 $ 52.98 As of December 31, 2018, the Company had $3.9 million of total unrecognized stock-based compensation expense expected to be charged to earnings over a weighted-average period of 3.4 years. Subsequent Event The Board of Directors granted 7,020 shares of restricted stock on January 1, 2019 under the 2016 Incentive Plan to the Company’s non-employee directors. The restricted stock had a fair value on the date of grant of $55.56 per share and will vest on a straight-line basis over a 1 year period.</t>
  </si>
  <si>
    <t>Earnings per share</t>
  </si>
  <si>
    <t>Earnings Per Share [Abstract]</t>
  </si>
  <si>
    <t>Earnings per share The following table represents a reconciliation of the numerator and denominator of the basic and diluted earnings per share computations contained in the consolidated financial statements: Year ended December 31, 2018 2017 2016 (in thousands, except per share data) Earnings allocable to Common stockholders $ 33,787 $ 24,901 $ 11,782 Earnings allocable to Class A stockholders $ — $ — $ 13,625 Earnings allocable to Class B stockholders $ — $ — $ 760 Basic earnings per share: Common stock $ 1.60 $ 1.19 $ 0.57 Class A common stock $ — $ — $ 0.98 Class B common stock $ — $ — $ 0.48 Diluted earnings per share: Common stock $ 1.56 $ 1.16 $ 0.56 Class A common stock $ — $ — $ 0.98 Class B common stock $ — $ — $ 0.46 Basic weighted average shares outstanding: Common stock 21,090 20,992 20,841 Class A common stock — — 13,844 Class B common stock — — 1,574 Dilutive effect of shares issued under stock compensation arrangements: Common stock 595 506 232 Class B common stock - unvested restricted stock grants — — 70 Diluted weighted average shares outstanding: Common stock 21,685 21,498 21,073 Class A common stock — — 13,844 Class B common stock — — 1,644 There were approximately 86 thousand anti-dilutive stock awards for the year ended December 31, 2018. There were no anti-dilutive stock awards for the years ended December 31, 2017. Prior to the reclassification of common stock on July 28, 2016, all of the earnings of the Company were allocated to Class A and Class B common stock and earnings per share was calculated using the two-class method. Under the two-class method, earnings attributable to Class A and Class B common stockholders were determined by allocating undistributed earnings to each class of stock. The undistributed earnings attributable to common stockholders were allocated based on the contractual participation rights of the Class A common stock and Class B common stock as if those earnings for the period had been distributed. Earnings attributable to Class A common stockholders equaled the sum of dividends at the rate per annum of 12% compounding annually during the period ("Accruing Dividends") plus seventy-five percent of any remaining assets of the Company available for distribution to its stockholders in the event of a liquidation, dissolution, winding up or sale of the Company after payment of the Accruing Dividends ("Residual Proceeds"). Earnings attributable to Class B common stockholders equaled twenty-five percent of the Residual Proceeds. After the reclassification of common stock on July 28, 2016, all of the earnings of the Company were attributable to the single class of common stock. Basic earnings per share for each class of common stock was computed by dividing the earnings attributable to the common stockholders by the weighted average number of shares of each respective class of common stock outstanding during the period. Diluted earnings per share attributable to each class of common stock was computed by dividing earnings attributable to common stockholders by the weighted average shares outstanding for each respective class of common stock outstanding during the period, including potentially dilutive shares of common stock for the period determined using the treasury stock method. There were no potentially dilutive shares attributable to Class A common stockholders. For purposes of the diluted earnings per share attributable to Class B common stockholders calculation, unvested restricted grants of common stock were considered to be potentially dilutive shares of common stock. There were no material anti-dilutive Class B shares for the year ended December 31, 2016. See Note 9, "Stockholders' Equity," for details regarding changes to the Company’s capital structure on July 28, 2016.</t>
  </si>
  <si>
    <t>Credit Agreement</t>
  </si>
  <si>
    <t>Debt Disclosure [Abstract]</t>
  </si>
  <si>
    <t>Credit agreement In June 2013, KCGI entered into a loan and security agreement (as amended, the "Credit Agreement") with The PrivateBank and Trust Company ("PrivateBank") to obtain a five -year secured term loan in the amount of $17.5 million . Pursuant to the terms of the Credit Agreement, the applicable interest rate was 3-month LIBOR plus a margin. The term loan had initial maturity of June 30, 2018 . KCGI's wholly-owned subsidiaries, KMI and Aspera, were guarantors of the term loan. The assets of KMI and the stock of Kinsale Insurance were pledged as collateral to PrivateBank. On March 10, 2014 and September 29, 2014, the Company amended the Credit Agreement with PrivateBank to increase the term loan commitment to $25.0 million and $28.0 million , respectively. On December 4, 2015, the Company amended the Credit Agreement to increase the term loan commitment to $30.0 million and extended the term loan maturity to December 4, 2020. On September 30, 2016, the Company repaid $2.5 million of the term loan and, on December 8, 2016, repaid the total remaining amount outstanding of $27.5 million plus accrued interest of $0.2 million . In connection with the repayment of the term loan, the Company wrote off $0.3 million of debt issue costs, which was included in interest expense for the year ended December 31, 2016. There were no credit agreements outstanding at December 31, 2018 or December 31, 2017. Interest on the term loan accrued daily at a rate equal to the 3-month LIBOR plus a margin. The margin was 2.75% as of December 31, 2016. Total interest expense on the Credit Agreement was $1.3 million for the year ended December 31, 2016 . Interest expense was included in "other expenses" on the accompanying statements of income and comprehensive income. Interest paid was $1.0 million for the year ending December 31, 2016 .</t>
  </si>
  <si>
    <t>Commitments and Contingencies Disclosure [Abstract]</t>
  </si>
  <si>
    <t>Commitments and contingencies The Company has an operating lease for office space, which expires in 2020. In addition, the Company had a capital lease related to a software license that expired in 2017. Expenses associated with these leases totaled $0.3 million in 2018 , $0.3 million in 2017 , and $0.4 million in 2016 . Minimum future rental payments, excluding taxes, insurance and other operating expenses, under the noncancelable operating leases in effect at December 31, 2018 are as follows (in thousands): Year ending December 31: 2019 $ 545 2020 230 Total minimum rental payments $ 775 Contingencies arise in the normal conduct of the Company’s operations and are not expected to have a material effect on the Company’s financial condition or results of operations. However, adverse outcomes are possible and could negatively affect the Company’s financial condition and results of operations.</t>
  </si>
  <si>
    <t>Employee benefit plan</t>
  </si>
  <si>
    <t>Retirement Benefits [Abstract]</t>
  </si>
  <si>
    <t>Employee benefit plan The Company has established a defined contribution employee retirement plan ("Plan") in accordance with Section 401(k) of the Internal Revenue Code. Expenses related to the Plan were $1.0 million , $1.0 million and $0.9 million in 2018 , 2017 and 2016 , respectively.</t>
  </si>
  <si>
    <t>Other comprehensive income (loss)</t>
  </si>
  <si>
    <t>Other Comprehensive Income (Loss), Net of Tax [Abstract]</t>
  </si>
  <si>
    <t>Other comprehensive income (loss) The following table summarizes the components of other comprehensive income (loss): Year Ending December 31, 2018 2017 2016 (in thousands) Unrealized (losses) gains arising during the period, before income taxes: Fixed-maturity securities $ (6,664 ) $ 5,371 $ (2,798 ) Equity securities (1) — 4,192 1,968 Total unrealized (losses) gains arising during the period, before income taxes (6,664 ) 9,563 (830 ) Income taxes 1,399 (3,094 ) 290 Unrealized (losses) gains arising during the period, net of income taxes (5,265 ) 6,469 (540 ) Less reclassification adjustment: Net realized investment gains on available-for-sale investments 258 132 154 Income taxes (54 ) (47 ) (54 ) Reclassification adjustment included in net income 204 85 100 Other comprehensive (loss) income $ (5,469 ) $ 6,384 $ (640 ) (1) Adoption of ASU 2016-01, "Financial Instruments – Overall: Recognition and Measurement of Financial Assets and Financial Liabilities," which was effective January 1, 2018, eliminated the available-for-sale classification for equity investments and required changes in unrealized gains and losses in the fair value of equity securities to be recognized in net income. The sale of an available-for-sale security results in amounts being reclassified from accumulated other comprehensive income to realized gains or losses in current period earnings. The related tax effect of the reclassification adjustment is recorded in income tax expense in current period earnings. See Note 2 for additional information.</t>
  </si>
  <si>
    <t>Underwriting information</t>
  </si>
  <si>
    <t>Segment Reporting [Abstract]</t>
  </si>
  <si>
    <t>Underwriting information The Company has one reportable segment, the Excess and Surplus Lines Insurance segment, which primarily offers commercial excess and surplus lines liability and property insurance products through its underwriting divisions. Gross written premiums by underwriting division are presented below: Year Ended December 31, 2018 2017 2016 (in thousands) Commercial: Construction $ 50,879 $ 48,587 $ 42,234 Small business 44,368 34,896 27,333 Excess casualty 26,450 20,260 17,799 Energy 25,815 22,898 16,157 Product liability 20,049 14,288 10,140 General casualty 17,625 15,865 16,162 Allied health 16,815 10,645 9,344 Professional liability 16,717 12,956 14,212 Life sciences 14,505 12,408 10,897 Commercial property 9,166 5,609 4,835 Management liability 8,161 4,123 2,244 Health care 5,725 6,235 6,594 Environmental 2,924 2,692 1,931 Inland marine 2,046 967 910 Public entity 1,193 1,265 875 Commercial insurance 1,096 816 459 Total commercial 263,534 214,510 182,126 Personal: Personal insurance 12,004 8,681 6,352 Total personal 12,004 8,681 6,352 Total $ 275,538 $ 223,191 $ 188,478 Construction underwrites commercial general liability coverage on contractors focusing on new residential construction, residential remodeling and renovation and commercial construction. Small business underwrites commercial general liability on smaller risks with an emphasis on artisan contractors and premises related exposures. Excess casualty underwrites excess liability over risks that would fit within the general casualty, construction, products liability and small business divisions above. Coverage is written over our primary liability policies as well as those of other insurers. This division also writes excess liability over primary commercial auto liability policies written by other carriers. Energy underwrites commercial general liability, pollution liability, professional liability and excess liability on enterprises engaged in the business of energy production or distribution or mining including drillers, lease operators, contractors and product manufacturers. Products liability underwrites commercial general liability on manufacturers, distributors and importers of a wide array of consumer, commercial and industrial products. General casualty underwrites general liability and liquor liability on hospitality, habitational and retail risks, among others, with similar premises liability loss exposures. Allied health underwrites commercial general liability, professional liability and excess liability on allied health and social service risks including assisted living facilities, home health care agencies and outpatient medical facilities. Professional liability underwrites small-to-medium sized non-medical professional liability risks. The classes of risks we cover include accountants, architects and engineers, financial planners, insurance agents, lawyers, realtors, and certain other professions. Life sciences underwrites general liability, products liability and professional liability coverage for manufacturers, distributors and developers of dietary supplements, medical devices, pharmaceuticals, biologics, health and beauty products, durable medical equipment and clinical trials. Commercial property underwrites catastrophe-exposed risks including manufacturing facilities, government and municipal buildings, professional buildings, offices and general commercial properties, vacant properties, as well as entertainment and retail facilities. Management liability underwrites directors and officers liability, employment practices liability and fiduciary liability coverage on a variety of commercial and government risks. Health care underwrites medical professional liability for physicians, surgeons, dentists, chiropractors and podiatrists. Policies cover both individuals and small practice groups. Environmental underwrites commercial general liability, pollution liability and professional liability on a wide range of commercial risks where environmental exposures exist that are operational in nature or related to the premises. Inland marine underwrites a variety of inland marine coverages including builders risk, contractors' equipment, transportation risks and mobile equipment. Public entity underwrites law enforcement professional liability and school board liability. Commercial insurance underwrites commercial general liability on small accounts, through our wholly-owned broker, Aspera. Personal insurance writes homeowners coverage on manufactured homes with a catastrophe exposure due to coastal location. The Company does business with two unaffiliated insurance brokers that generated $32.7 million and $29.4 million of gross written premiums for the year ended December 31, 2018, representing 11.9% and 10.7% of gross written premiums, respectively. No other broker generated 10.0% or more of the gross written premiums for the year ended December 31, 2018.</t>
  </si>
  <si>
    <t>Statutory financial information</t>
  </si>
  <si>
    <t>Statutory Accounting Practices, Statutory Amount Available for Dividend Payments [Abstract]</t>
  </si>
  <si>
    <t>Statutory financial information Kinsale Insurance maintains its accounts in conformity with accounting practices prescribed or permitted by state regulatory authorities that vary in certain respects from GAAP. In converting from statutory accounting principles to GAAP, typical adjustments include deferral of policy acquisition costs, the inclusion of statutory nonadmitted assets and the inclusion of net unrealized gains or losses relating to fixed maturities in stockholders’ equity. The Company does not use any permitted practices that are different from prescribed statutory accounting practices. Statutory net income and statutory capital and surplus for Kinsale Insurance as of December 31, 2018 , 2017 , and 2016 and for the years then ended are summarized as follows: Year ended December 31, 2018 2017 2016 (in thousands) Statutory net income $ 34,206 $ 23,841 $ 22,850 Statutory capital and surplus 233,500 213,833 193,387 Kinsale Insurance is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is calculated using various factors, weighted based on the perceived degree of risk, which are applied to certain financial balances and financial activity. The adequacy of a company’s actual capital is evaluated by a comparison to the RBC results, as determined by the formula. Companies that do not maintain statutory capital and surplus at a level in excess of the company action level RBC are required to take specified actions. At December 31, 2018 and 2017 , actual statutory capital and surplus for Kinsale Insurance substantially exceeded the regulatory requirements. Dividend payments to Kinsale from Kinsale Insurance are restricted by state insurance laws as to the amount that may be paid without prior approval of the regulatory authorities of Arkansas. The maximum dividend distribution is limited by Arkansas law to the greater of 10% of policyholder surplus as of December 31 of the previous year or statutory net income, not including realized capital gains, for the previous calendar year. Dividend payments are further limited to that part of available policyholder surplus which is derived from net profits on its business. The maximum dividend distribution that can be paid by Kinsale Insurance during 2019 without prior approval is $34.0 million .</t>
  </si>
  <si>
    <t>Unaudited Selected Quarterly Financial Data</t>
  </si>
  <si>
    <t>Quarterly Financial Information Disclosure [Abstract]</t>
  </si>
  <si>
    <t>Quarterly Financial Information</t>
  </si>
  <si>
    <t>Unaudited selected quarterly financial data ​The following is a summary of the unaudited quarterly results of operations: ​ 2018 Quarter ​(in thousands, except per share data) First Second ​ Third Fourth Gross written premiums $ 63,847 $ 69,981 ​ $ 69,546 $ 72,164 Total revenues 50,126 54,947 ​ 60,137 56,904 Net income 7,287 10,112 ​ 11,940 4,448 Comprehensive income 2,431 9,096 ​ 9,987 6,804 Earnings per share - basic $ 0.35 $ 0.48 $ 0.57 $ 0.21 Earnings per share - diluted $ 0.34 $ 0.47 $ 0.55 $ 0.20 ​ 2017 Quarter ​(in thousands, except per share data) First Second ​ Third Fourth Gross written premiums $ 52,862 $ 57,753 ​ $ 55,633 $ 56,943 Total revenues 42,687 45,508 ​ 47,839 50,742 Net income 6,281 8,495 ​ 4,201 5,924 Comprehensive income 7,354 10,669 ​ 5,840 7,422 Earnings per share - basic $ 0.30 $ 0.41 $ 0.20 $ 0.28 Earnings per share - diluted $ 0.29 $ 0.40 $ 0.20 $ 0.27 Due to differences in weighted average common shares outstanding, quarterly earnings per share may not add up to the totals reported for the full year.</t>
  </si>
  <si>
    <t>Schedule I-Summary of Investments-Other than Related Parties [Disclosure] Schedule I-Summary of Investments-Other than Related Parties</t>
  </si>
  <si>
    <t>SEC Schedule, 12-15, Insurance Companies, Summary of Investments, Other than Investments in Related Parties [Abstract]</t>
  </si>
  <si>
    <t>SEC Schedule, 12-15, Insurance Companies, Summary of Investments, Other than Investments in Related Parties</t>
  </si>
  <si>
    <t>Schedule I KINSALE CAPITAL GROUP, INC. AND SUBSIDIARIES Summary of Investments—Other than Investments in Related Parties Type of Investment Amortized Cost Fair Value Amount at which shown on Balance Sheet (in thousands) Fixed maturities: U.S. Treasury securities and obligations of U.S. government agencies $ 610 $ 611 $ 611 Obligations of states, municipalities and political subdivisions 153,884 154,600 154,600 Corporate and other securities 97,889 96,752 96,752 Asset-backed securities 151,137 149,867 149,867 Residential mortgage-backed securities 110,717 108,421 108,421 Total fixed maturities 514,237 510,251 510,251 Equity securities: Common stock-exchange traded funds 35,065 38,987 38,987 Nonredeemable preferred stock 20,986 18,724 18,724 Total equity securities 56,051 57,711 57,711 Total investments $ 570,288 $ 567,962 $ 567,962 See accompanying Report of Independent Registered Public Accounting Firm.</t>
  </si>
  <si>
    <t>Schedule II - Condensed Financial Information of Registrant</t>
  </si>
  <si>
    <t>Condensed Financial Information Disclosure [Abstract]</t>
  </si>
  <si>
    <t>Condensed Financial Information of Parent Company Only Disclosure</t>
  </si>
  <si>
    <t>Schedule II KINSALE CAPITAL GROUP, INC. AND SUBSIDIARIES Condensed Financial Information of Registrant Balance Sheets December 31, 2018 2017 (in thousands) Assets Cash and cash equivalents $ 10,016 $ 1,502 Due from subsidiaries 1,001 665 Investment in subsidiaries 251,591 235,091 Deferred tax assets 369 198 Income taxes recoverable 787 805 Other assets 549 164 Total assets $ 264,313 $ 238,425 Liabilities and Stockholders' Equity Liabilities: Accounts payable and accrued expenses $ 308 $ 236 Other liabilities 19 — Total liabilities 327 236 Stockholders’ equity: Common stock 212 210 Additional paid-in capital 158,485 155,082 Retained earnings 106,545 73,502 Accumulated other comprehensive (loss) income (1,256 ) 9,395 Stockholders’ equity 263,986 238,189 Total liabilities and stockholders’ equity $ 264,313 $ 238,425 See accompanying notes. See accompanying Report of Independent Registered Public Accounting Firm. Schedule II KINSALE CAPITAL GROUP, INC. AND SUBSIDIARIES Condensed Financial Information of Registrant Statements of Income and Comprehensive Income (Loss) Years Ended December 31, 2018 2017 2016 (in thousands) Revenues: Management fees from subsidiaries $ 3,215 $ 2,037 $ 1,815 Total revenues 3,215 2,037 1,815 Expenses: Other operating expenses 2,457 2,526 2,395 Other expenses 1,598 652 492 Interest expense — — 1,339 Total expenses 4,055 3,178 4,226 Loss before income taxes (840 ) (1,141 ) (2,411 ) Income tax benefit (1,158 ) (739 ) (844 ) Income (loss) before equity in net income of subsidiaries 318 (402 ) (1,567 ) Equity in net income of subsidiaries 33,469 25,303 27,734 Net income 33,787 24,901 26,167 Other comprehensive income (loss): Equity in other comprehensive earnings (losses) of subsidiaries (5,469 ) 6,384 (640 ) Total comprehensive income $ 28,318 $ 31,285 $ 25,527 See accompanying notes. See accompanying Report of Independent Registered Public Accounting Firm. Schedule II KINSALE CAPITAL GROUP, INC. AND SUBSIDIARIES Condensed Financial Information of Registrant Statements of Cash Flows Years Ended December 31, 2018 2017 2016 (in thousands) Operating activities Net income $ 33,787 $ 24,901 $ 26,167 Adjustments to reconcile net income to net cash used in operating activities: Deferred tax expense (benefit) (170 ) 429 (65 ) Stock compensation expense 1,597 652 492 Equity in undistributed earnings of subsidiaries (33,469 ) (25,303 ) (27,734 ) Changes in operating assets and liabilities (633 ) (1,583 ) 520 Net cash provided by (used in) operating activities 1,112 (904 ) (620 ) Investing activities Dividends received from subsidiary 11,500 4,500 — Contributions to subsidiary — — (40,000 ) Net cash provided by (used in) investing activities 11,500 4,500 (40,000 ) Financing activities Common stock issued, net of transaction costs — — 72,841 Common stock issued, stock options exercised 1,808 1,077 — Dividends paid (5,906 ) (5,039 ) (2,097 ) Repayment of note payable — — (30,000 ) Net cash (used in) provided by financing activities (4,098 ) (3,962 ) 40,744 Net change in cash and cash equivalents 8,514 (366 ) 124 Cash and cash equivalents at beginning of year 1,502 1,868 1,744 Cash and cash equivalents at end of year $ 10,016 $ 1,502 $ 1,868 See accompanying notes. See accompanying Report of Independent Registered Public Accounting Firm. KINSALE CAPITAL GROUP, INC. Condensed Financial Information of Registrant Notes to Condensed Financial Information 1. Accounting policies Organization Kinsale Capital Group, Inc., a Delaware domiciled insurance holding company, was formed on June 3, 2009 for the purpose of acquiring and managing insurance entities. Basis of presentation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Certain prior year amounts have been reclassified to conform to the current year's presentation. Estimates and assumptions Preparation of the condensed financial statements in conformity with GAAP requires management to make estimates and assumptions that affect the amounts reported in the condensed financial statements and accompanying disclosures. Those estimates are inherently subject to change, and actual results may ultimately differ from those estimates. Dividends from subsidiaries During 2018, cash dividends of $11.5 million were paid to Kinsale Capital Group, Inc. by its wholly-owned subsidiary, Kinsale Insurance Company.</t>
  </si>
  <si>
    <t>Schedule V - Valuation and Qualifying Accounts</t>
  </si>
  <si>
    <t>SEC Schedule, 12-09, Valuation and Qualifying Accounts [Abstract]</t>
  </si>
  <si>
    <t>Schedule V KINSALE CAPITAL GROUP, INC. AND SUBSIDIARIES Valuation and Qualifying Accounts Additions Deductions (in thousands) Balance at Beginning of Period Amounts Charged to Expense Amounts Written Off or Disposals Balance at End of Period Year Ended December 31, 2018: Allowance for premiums receivable $ 2,112 $ 663 $ 160 $ 2,615 Valuation allowance for deferred tax assets 690 90 — 780 Year Ended December 31, 2017: Allowance for premiums receivable 1,977 488 353 2,112 Valuation allowance for deferred tax assets 623 67 — 690 Year Ended December 31, 2016: Allowance for premiums receivable 2,088 276 387 1,977 Valuation allowance for deferred tax assets 529 94 — 623 See accompanying Report of Independent Registered Public Accounting Firm.</t>
  </si>
  <si>
    <t>Summary of significant accounting policies (Policies)</t>
  </si>
  <si>
    <t>Principles of consolidation</t>
  </si>
  <si>
    <t>Principles of consolidation The accompanying consolidated financial statements include the accounts of Kinsale Capital Group, Inc. and its wholly-owned subsidiaries (referred to as "Kinsale" or, with its subsidiaries, the "Company"). All significant intercompany balances and transactions have been eliminated in consolidation.</t>
  </si>
  <si>
    <t>Use of estimates</t>
  </si>
  <si>
    <t xml:space="preserve">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reviews its estimates and assumptions. These reviews include evaluating the adequacy of reserves for unpaid losses and loss adjustment expenses, allowance for doubtful accounts and uncollectible reinsurance, fair value of investments, as well as evaluating the investment portfolio for other-than-temporary declines in fair value. </t>
  </si>
  <si>
    <t>Cash and cash equivalents The Company considers all highly liquid investments with an original maturity of three months or less to be cash equivalents.</t>
  </si>
  <si>
    <t>Short-term investments</t>
  </si>
  <si>
    <t>Short-term investments Short-term investments are carried at cost, which approximates fair value. Short-term investments have maturities greater than three months but less than one year at the date of purchase.</t>
  </si>
  <si>
    <t>Fixed maturity and equity securities</t>
  </si>
  <si>
    <t>Fixed-maturity and equity securities Fixed-maturity securities are classified as available-for-sale and reported at fair value. Unrealized gains and losses on these securities are excluded from net earnings but are recorded as a separate component of comprehensive income and stockholders’ equity, net of deferred income taxes. Equity securities are reported at fair value. Prior to the adoption of new accounting guidance effective January 1, 2018, equity securities were classified as available-for-sale and, similar to fixed-maturity securities, unrealized gains and losses were recorded as a separate component of comprehensive income and stockholders’ equity, net of deferred income taxes. In accordance with new accounting guidance, the available-for-sale classification was eliminated for equity securities and changes in unrealized gains and losses in fair value of these investments are recognized in net income. For a more detailed discussion of the new accounting guidance, see "Recently adopted accounting pronouncements," below. Prior periods have not been restated to conform to the current presentation. The Company regularly evaluates its available-for-sale securities using both quantitative and qualitative criteria to determine impairment losses for other-than-temporary declines in the fair value of the investments. See Note 2 for further discussion of other-than-temporary impairments ("OTTI"). Interest on fixed-maturity securities is credited to earnings as it accrues. Premiums and discounts are amortized or accreted over the lives of the related fixed maturities. Dividends on equity securities are included in earnings on the ex-dividend date. Realized gains and losses on disposition of investments are based on specific identification of the investments sold on the trade date.</t>
  </si>
  <si>
    <t>Reinsurance Reinsurance premiums, commissions, and ceded unearned premiums on reinsured business are accounted for on a basis consistent with that used in accounting for the original policies issued and the terms of the reinsurance contracts. The Company receives ceding commissions in accordance with certain reinsurance treaties. The ceding commissions are capitalized and amortized as a reduction of underwriting, acquisition and insurance expenses. Reinsurance recoverables represent paid losses and loss adjustment expenses and reserves for unpaid losses and loss adjustment expenses ceded to reinsurers that are subject to reimbursement under reinsurance treaties. The method for determining reinsurance recoverables for unpaid losses and loss adjustment expenses involves reviewing actuarial estimates of gross unpaid losses and loss adjustment expenses to determine the Company's ability to cede unpaid losses and loss adjustment expenses under the Company's existing reinsurance contracts. This method is continually reviewed and updated and any resulting adjustments are reflected in earnings in the period identified. See Note 8 for a further discussion of the Company's reinsurance program.</t>
  </si>
  <si>
    <t>Premiums receivable, net Premiums receivable balances are carried at face value, net of any allowance for doubtful accounts. The allowance for doubtful accounts represents an estimate of amounts considered uncollectible based on the Company’s assessment of the collectability of receivables that are past due. The Company recorded an allowance for doubtful accounts of $2.6 million and $2.1 million at December 31, 2018 and 2017 , respectively, and believes that all other amounts due are collectible.</t>
  </si>
  <si>
    <t>Deferred policy acquisition costs, net of ceding commissions The Company defers commissions, net of ceding commissions, and certain other costs that are directly related to the successful acquisition of insurance contracts. All eligible costs are capitalized and charged to expense in proportion to premium earned over the estimated policy life. To the extent that unearned premiums on existing policies are not adequate to cover the related costs and expenses, referred to as a premium deficiency, deferred policy acquisition costs are charged to earnings. The Company considers anticipated investment income in determining whether a premium deficiency exists.</t>
  </si>
  <si>
    <t>Property and equipment, net</t>
  </si>
  <si>
    <t>Property and equipment, net Property and equipment are stated at cost less accumulated depreciation. Depreciation of property and equipment is calculated using the straight-line method over the estimated useful lives of the assets. The estimated useful lives range from seven to ten years for furniture and equipment, three to seven years for electronic data processing hardware and software, and from two to six years for leasehold improvements, which is the shorter of the estimated useful life or the lease term. Property and equipment is included in "other assets" in the accompanying consolidated balance sheets.</t>
  </si>
  <si>
    <t>Intangible assets Intangible assets are recorded at fair value at the date of acquisition. The Company's intangible assets are comprised solely of indefinite-lived intangible assets, which arose from regulatory approvals granted by the various state insurance departments to write insurance business in the respective states on a non-admitted basis. In accordance with U.S. GAAP, amortization of indefinite-lived intangible assets is not permitted. Indefinite-lived intangible assets are tested for impairment during the fourth quarter on an annual basis, or earlier if there is reason to suspect that their values may have been diminished or impaired. There were no impairments recognized in 2018, 2017, or 2016. In addition, as of December 31, 2018 , no triggering events occurred that suggested an updated review was necessary.</t>
  </si>
  <si>
    <t>Reserves for unpaid losses and loss adjustment expenses Reserves for unpaid losses and loss adjustment expenses represent management's best estimate of ultimate unpaid cost of all reported and unreported losses and loss adjustment expenses incurred prior to the financial statement date. The estimates are based on an actuarial method that uses management’s initial expected loss ratios, expected reporting patterns for losses based on industry data and the Company’s actual reported losses and loss adjustment expenses. All estimates are regularly reviewed and, as experience develops and new information becomes known, the reserves for unpaid losses and loss adjustment expenses are adjusted as necessary. Such adjustments are reflected in the results of operations in the period in which they are determined. Although management believes that the reserves for losses and loss adjustment expenses are reasonable, due to the inherent uncertainty in estimating reserves for unpaid losses and loss adjustment expenses, it is possible that the Company’s actual incurred losses and loss adjustment expenses will not develop in a manner consistent with the assumptions inherent in the determination of these reserves. If actual liabilities exceed recorded amounts, there will be an increase to the Company’s reserves resulting in a reduction in net income and stockholders’ equity in the period in which the deficiency is identified. Furthermore, management may determine that recorded reserves are more than adequate to cover expected losses which will result in a reduction to the reserves. The Company believes that the reserves for unpaid losses and loss adjustment expenses at December 31, 2018 and 2017 are adequate and represent a reasonable estimate of the Company's future obligations. See Note 7 for a further discussion of reserves for unpaid losses and loss adjustment expenses.</t>
  </si>
  <si>
    <t>Revenue recognition</t>
  </si>
  <si>
    <t>Revenue recognition Premiums are recognized as revenue ratably over the term of the insurance contracts, net of ceded reinsurance. Unearned premiums are calculated on a daily pro rata basis.</t>
  </si>
  <si>
    <t>Income taxes Deferred income tax assets and liabilities are determined based on the difference between the recorded amounts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recorded when it is more likely than not that some portion, or all, of the deferred tax assets will not be realizable. Management evaluates the realizability of the deferred tax assets and assesses the need for any valuation allowance adjustment. Valuation allowances on deferred tax assets are estimated based on the Company's assessment of the realizability of such amounts. The Company provides for uncertain tax positions, and the related interest and penalties, based upon management’s assessment of whether a tax benefit is more likely than not to be sustained upon examination by tax authorities. To the extent that the anticipated tax outcome of these uncertain tax positions changes, such changes in estimate will impact the income tax provision in the period in which such determination is made. The Company recognizes accrued interest and penalties related to uncertain tax positions as a component of income tax expense.</t>
  </si>
  <si>
    <t>Commitments and contingencies Liabilities for loss contingencies, arising from noninsurance policy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t>
  </si>
  <si>
    <t>Fair value of financial instruments</t>
  </si>
  <si>
    <t>Fair value of financial instruments The fair values of certain financial instruments are determined based on the fair value hierarchy. U.S. GAAP guidance requires an entity to maximize the use of observable inputs and minimize the use of unobservable inputs when measuring fair value. The guidance also describes three levels of inputs that may be used to measure fair value. The following was considered in the estimation of fair value for each class of financial instruments for which it was practicable to estimate that value. The Company’s investment manager uses independent pricing vendors to estimate the fair value of fixed-maturity securities and the Company’s management reviews these prices for reasonableness. U.S. Treasury Securities that have quoted prices in active markets are included in the amounts disclosed as Level 1. For other fixed-maturity securities, the pricing vendors use a pricing methodology involving the market approach, including pricing models which use prices and relevant market information regarding a particular security or securities with similar characteristics to establish a valuation. The estimates of fair value of these fixed-maturity investments are included in the amounts disclosed as Level 2. For those bonds where significant inputs are unobservable, Level 3 inputs, the Company's investment manager obtains valuations from pricing vendors using the market approach and income approach valuation techniques. For equity securities, the Company’s investment manager uses prices from independent pricing vendors to estimate fair value. The fair value estimates of exchange traded funds are based on quoted prices in an active market and are disclosed as Level 1.The fair value estimates of preferred stock are based on observable market data and, as a result, are disclosed as Level 2. Fair value disclosures for investments are included in Notes 2 and 3.</t>
  </si>
  <si>
    <t>Stock-based compensation Stock-based compensation is expensed based upon the estimated fair value of employee stock awards. Compensation cost for awards of equity instruments to employees is measured based on the grant-date fair value of those awards and compensation expense is recognized over the service period that the awards vest. Forfeitures of stock-based compensation awards are recognized as they occur. See Note 9 for further discussion and related disclosures regarding stock-based compensation.</t>
  </si>
  <si>
    <t>Recently adopted accounting pronouncements</t>
  </si>
  <si>
    <t>Recently adopted accounting pronouncements ASU 2016-01, Financial Instruments - Overall: Recognition and Measurement of Financial Assets and Financial Liabilities In January 2016, the Financial Accounting Standards Board ("FASB") issued ASU 2016-01, "Financial Instruments – Overall: Recognition and Measurement of Financial Assets and Financial Liabilities" ("ASU 2016-01"), which eliminated the available-for-sale classification for equity investments, required changes in unrealized gains and losses in fair value of equity investments to be recognized in net income, required public business entities to use the exit price notion when measuring the fair value of financial instruments for disclosure purposes, required separate presentation of financial assets and financial liabilities by measurement category and form of financial asset, and eliminated the requirement for public business entities to disclose the methods and significant assumptions used to estimate the fair value for financial instruments measured at amortized cost. Effective January 1, 2018, the Company adopted this ASU and recorded a cumulative-effect adjustment, which reclassified unrealized gains of $6.5 million , net of $1.7 million of taxes, on equity investments from accumulated other comprehensive income ("AOCI") to retained earnings. Prior periods have not been restated to conform to the current presentation. ASU 2018-02, Reclassification of Certain Tax Effects from Accumulated Other Comprehensive Income In February 2018, the FASB issued ASU 2018-02, "Reclassification of Certain Tax Effects from Accumulated Other Comprehensive Income," which permitted companies to reclassify the disproportionate income tax effects of the Tax Cuts and Jobs Act of 2017 (the "TCJA") on items within AOCI to retained earnings. The FASB refers to these amounts as "stranded tax effects." The guidance is effective for all companies for fiscal years beginning after December 15, 2018, and interim periods within those fiscal years. Early adoption is permitted. Effective January 1, 2018, the Company elected to early adopt this ASU and to reclassify the stranded income tax effects for available-for-sale securities of $1.3 million from AOCI to retained earnings. Other than those effects related to the TCJA, the Company uses the portfolio approach to release stranded tax effects in AOCI related to its available-for-sale fixed-maturity securities and its available-for-sale equity securities (prior to the adoption of ASU 2016-01). Under this approach, stranded tax effects remaining in AOCI are released only when the entire portfolio of the available-for-sale fixed-maturity securities and available-for-sale equity securities are liquidated, sold or extinguished.</t>
  </si>
  <si>
    <t>Prospective accounting pronouncements</t>
  </si>
  <si>
    <t>Prospective accounting pronouncements ASU 2016-02, Leases (Topic 842) In February 2016, the FASB issued ASU 2016-02, "Leases (Topic 842)" to improve the financial reporting of leasing transactions. Under this ASU, lessees will recognize a right-of-use ("ROU") asset and corresponding liability on the balance sheet for all leases, except for leases covering a period of 12 months or less. The lessee’s income statement treatment for leases will vary depending on the nature and classification of the lease. This ASU is effective for annual and interim reporting periods beginning after December 15, 2018, and will therefore be effective for the Company beginning January 1, 2019. For transition purposes, the Company will elect the package of practical expedients permitted under the adoption of the new standard, which will allow the Company to account for existing leases under their current classification, as well as omit any new costs classified as initial direct costs, under the new standard. This election will keep the existing agreements as operating leases. The Company will also elect the practical expedient allowing an accounting policy election by class of underlying asset, to account for separate lease and nonlease components as a single lease component. In addition, the Company has implemented the necessary internal controls relating to the adoption of the standard. The Company has a limited number of leases subject to the new standard and does not anticipate the standard will have a material effect on our consolidated financial statements. While the Company continues to assess the impact of the new standard as of the effective date of January 1, 2019, we expect the adoption of the standard to result in the recognition of a ROU asset and corresponding lease liability of approximately $0.9 million . The Company will use the modified retrospective transition method through a cumulative-effect adjustment as of the beginning of the fiscal year of adoption. ASU 2016-13, Financial Instruments – Credit Losses (Topic 326) On June 16, 2016, the FASB issued ASU 2016-13, "Financial Instruments – Credit Losses (Topic 326)" to provide more 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e Company is currently evaluating the impact of the adoption on its consolidated financial statements. ASU 2017-08, Premium Amortization on Purchased Callable Debt Securities On March 30, 2017, the FASB issued ASU 2017-08, "Premium Amortization on Purchased Callable Debt Securities," which shortens the amortization period of the premium for certain callable debt securities, from the contractual maturity date to the earliest call date. This ASU is effective in fiscal years beginning after December 15, 2018, including interim periods within those fiscal years. Early adoption is permitted, including in an interim period. Upon adoption, the update will be applied on a modified retrospective basis, with a cumulative-effect adjustment to retained earnings as of the beginning of the first reporting period presented. The Company does not expect the adoption of ASU 2017-08 to have a material impact on its financial statements. There are no other prospective accounting standards which, upon their effective date, would have a material impact on the Company's consolidated financial statements.</t>
  </si>
  <si>
    <t>Investments (Tables)</t>
  </si>
  <si>
    <t>Available-for-sale Investments</t>
  </si>
  <si>
    <t>The following tables summarize the Company’s available-for-sale investments: December 31, 2018 Amortized Cost Gross Unrealized Holding Gains Gross Unrealized Holding Losses Estimated Fair Value (in thousands) Fixed maturities: U.S. Treasury securities and obligations of U.S. government agencies $ 610 $ 2 $ (1 ) $ 611 Obligations of states, municipalities and political subdivisions 153,884 2,010 (1,294 ) 154,600 Corporate and other securities 97,889 264 (1,401 ) 96,752 Asset-backed securities 151,137 252 (1,522 ) 149,867 Residential mortgage-backed securities 110,717 354 (2,650 ) 108,421 Total available-for-sale investments $ 514,237 $ 2,882 $ (6,868 ) $ 510,251 December 31, 2017 Amortized Cost Gross Unrealized Holding Gains Gross Unrealized Holding Losses Estimated Fair Value (in thousands) Fixed maturities: U.S. Treasury securities and obligations of U.S. government agencies $ 9,108 $ 4 $ (14 ) $ 9,098 Obligations of states, municipalities and political subdivisions 161,012 3,726 (412 ) 164,326 Corporate and other securities 71,224 579 (172 ) 71,631 Asset-backed securities 95,223 405 (268 ) 95,360 Residential mortgage-backed securities 85,688 466 (1,378 ) 84,776 Total fixed maturities 422,255 5,180 (2,244 ) 425,191 Equity securities: Exchange traded funds 26,041 8,339 — 34,380 Nonredeemable preferred stock 19,875 108 (231 ) 19,752 Total equity securities 45,916 8,447 (231 ) 54,132 Total available-for-sale investments $ 468,171 $ 13,627 $ (2,475 ) $ 479,323</t>
  </si>
  <si>
    <t>Available-for-sale Securities in a Loss Position</t>
  </si>
  <si>
    <t>The following tables summarize gross unrealized losses and fair value for available-for-sale securities by length of time that the securities have continuously been in an unrealized loss position: December 31, 2018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 $ — $ 499 $ (1 ) $ 499 $ (1 ) Obligations of states, municipalities and political subdivisions 42,718 (440 ) 34,326 (854 ) 77,044 (1,294 ) Corporate and other securities 62,045 (890 ) 12,092 (511 ) 74,137 (1,401 ) Asset-backed securities 93,247 (1,017 ) 25,746 (505 ) 118,993 (1,522 ) Residential mortgage-backed securities 24,571 (155 ) 55,638 (2,495 ) 80,209 (2,650 ) Total available-for-sale investments $ 222,581 $ (2,502 ) $ 128,301 $ (4,366 ) $ 350,882 $ (6,868 ) December 31, 2017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3,497 $ (2 ) $ 5,488 $ (12 ) $ 8,985 $ (14 ) Obligations of states, municipalities and political subdivisions 7,258 (36 ) 38,143 (376 ) 45,401 (412 ) Corporate and other securities 30,944 (98 ) 13,444 (74 ) 44,388 (172 ) Asset-backed securities 27,609 (108 ) 10,706 (160 ) 38,315 (268 ) Residential mortgage-backed securities 9,081 (83 ) 57,262 (1,295 ) 66,343 (1,378 ) Total fixed maturities 78,389 (327 ) 125,043 (1,917 ) 203,432 (2,244 ) Equity securities: Exchange traded funds 130 — — — 130 — Nonredeemable preferred stocks 10,649 (231 ) — — 10,649 (231 ) Total equity securities 10,779 (231 ) — — 10,779 (231 ) Total available-for-sale investments $ 89,168 $ (558 ) $ 125,043 $ (1,917 ) $ 214,211 $ (2,475 )</t>
  </si>
  <si>
    <t>Contractual Maturities of Available-for-sale Fixed Maturity Securities</t>
  </si>
  <si>
    <t>The amortized cost and estimated fair value of available-for-sale fixed-maturity securities at December 31, 2018 are summarized, by contractual maturity, as follows: Amortized Estimated Cost Fair Value (in thousands) Due in one year or less $ 10,283 $ 10,252 Due after one year through five years 67,670 67,426 Due after five years through ten years 55,725 56,235 Due after ten years 118,705 118,050 Asset-backed securities 151,137 149,867 Residential mortgage-backed securities 110,717 108,421 Total fixed maturities $ 514,237 $ 510,251</t>
  </si>
  <si>
    <t>Net Investment Income</t>
  </si>
  <si>
    <t>The following table presents the components of net investment income: Year Ended December 31, 2018 2017 2016 (in thousands) Interest: Taxable bonds $ 9,474 $ 6,233 $ 6,031 Municipal bonds (tax exempt) 4,298 3,619 1,808 Cash equivalents and short-term investments 1,017 678 93 Dividends on equity securities 2,014 1,041 442 Gross investment income 16,803 11,571 8,374 Investment expenses (1,115 ) (1,002 ) (887 ) Net investment income $ 15,688 $ 10,569 $ 7,487</t>
  </si>
  <si>
    <t>Schedule of Realized Gain (Loss)</t>
  </si>
  <si>
    <t>The following table presents realized investment gains and losses: Year Ended December 31, 2018 2017 2016 (in thousands) Fixed-maturity securities: Realized gains $ 263 $ 220 $ 479 Realized losses (17 ) (69 ) (29 ) Net realized gains from fixed-maturity securities 246 151 450 Equity securities: Realized gains 57 — — Realized losses (22 ) — — Other-than-temporary impairments — — (276 ) Net realized gains (losses) from equity securities 35 — (276 ) Short-term securities - realized gain — — 2 Net realized investment gains $ 281 $ 151 $ 176</t>
  </si>
  <si>
    <t>Fair value measurements (Tables)</t>
  </si>
  <si>
    <t>Assets Measured at Fair Value on a Recurring Basis</t>
  </si>
  <si>
    <t>The following tables present the balances of assets measured at fair value on a recurring basis as of December 31, 2018 and 2017 , by level within the fair value hierarchy. December 31, 2018 Level 1 Level 2 Level 3 Total (in thousands) Assets Fixed maturities: U.S. Treasury securities and obligations of U.S. government agencies $ 611 $ — $ — $ 611 Obligations of states, municipalities and political subdivisions — 154,600 — 154,600 Corporate and other securities — 96,752 — 96,752 Asset-backed securities — 149,867 — 149,867 Residential mortgage-backed securities — 108,421 — 108,421 Total fixed maturities 611 509,640 — 510,251 Equity securities: Exchange traded funds 38,987 — — 38,987 Nonredeemable preferred stock — 18,724 — 18,724 Total equity securities 38,987 18,724 — 57,711 Total $ 39,598 $ 528,364 $ — $ 567,962 December 31, 2017 Level 1 Level 2 Level 3 Total (in thousands) Assets Fixed maturities: U.S. Treasury securities and obligations of U.S. government agencies $ 9,098 $ — $ — $ 9,098 Obligations of states, municipalities and political subdivisions — 164,326 — 164,326 Corporate and other securities — 71,631 — 71,631 Asset-backed securities — 95,360 — 95,360 Residential mortgage-backed securities — 84,776 — 84,776 Total fixed maturities 9,098 416,093 — 425,191 Equity securities: Exchange traded funds 34,380 — — 34,380 Nonredeemable preferred stock — 19,752 — 19,752 Total equity securities 34,380 19,752 — 54,132 Total $ 43,478 $ 435,845 $ — $ 479,323</t>
  </si>
  <si>
    <t>Deferred policy acquisition costs (Tables)</t>
  </si>
  <si>
    <t>Deferred Policy Acquisition Costs</t>
  </si>
  <si>
    <t>The following table presents the amounts of policy acquisition costs deferred and amortized for the years ended: Year Ended December 31, 2018 2017 2016 (in thousands) Balance, beginning of year $ 11,775 $ 10,150 $ (1,696 ) Policy acquisition costs deferred: Direct commissions 40,546 32,927 28,027 Ceding commissions (11,239 ) (9,984 ) (9,213 ) Other underwriting and policy acquisition costs 3,141 2,827 2,999 Policy acquisition costs deferred 32,448 25,770 21,813 Amortization of net policy acquisition costs (29,422 ) (24,145 ) (9,967 ) Balance, end of year $ 14,801 $ 11,775 $ 10,150</t>
  </si>
  <si>
    <t>Underwriting, acquisition and insurance expenses (Tables)</t>
  </si>
  <si>
    <t>Underwriting, Acquisition and Insurance Expenses</t>
  </si>
  <si>
    <t>Underwriting, acquisition and insurance expenses consist of the following: Year Ended December 31, 2018 2017 2016 (in thousands) Underwriting, acquisition and insurance expenses incurred: Direct commissions $ 36,885 $ 31,001 $ 26,715 Ceding commissions (10,448 ) (9,799 ) (20,568 ) Other operating expenses 26,988 22,944 22,404 Total $ 53,425 $ 44,146 $ 28,551</t>
  </si>
  <si>
    <t>Income taxes (Tables)</t>
  </si>
  <si>
    <t>Components of Income Tax Expense (Benefit)</t>
  </si>
  <si>
    <t>Income tax expense includes the following components for the years ending December 31, 2018 , 2017 and 2016 : Year Ended December 31, 2018 2017 2016 (in thousands) Current federal income tax expense $ 9,923 $ 12,555 $ 12,808 Deferred federal income tax expense (benefit) (3,230 ) 1,065 561 Income tax expense $ 6,693 $ 13,620 $ 13,369</t>
  </si>
  <si>
    <t>Effective Income Tax Rate Reconciliation</t>
  </si>
  <si>
    <t>The Company’s effective income tax rate on income before income taxes differs from the prevailing federal income tax rate and is summarized as follows: Year ended December 31, 2018 2017 2016 (in thousands) Income tax expense at federal income tax rate $ 8,501 $ 13,482 $ 13,837 Stock options exercised (918 ) (471 ) — Tax-exempt investment income (672 ) (1,064 ) (528 ) Effect of tax rate change — 1,915 — Other (218 ) (242 ) 60 Total $ 6,693 $ 13,620 $ 13,369</t>
  </si>
  <si>
    <t>Deferred Tax Assets and Liabilities</t>
  </si>
  <si>
    <t>The significant components of the net deferred tax asset are summarized as follows: December 31, 2018 2017 (in thousands) Deferred tax assets: Unpaid losses and loss adjustment expenses $ 6,854 $ 7,001 Unearned premiums 4,711 3,748 Organizational costs 196 230 State operating loss carryforwards 708 645 Allowance for doubtful accounts 551 449 Unrealized losses on fixed-maturity securities 837 — Other 753 431 Deferred tax assets before allowance 14,610 12,504 Less: valuation allowance (780 ) (690 ) Total deferred tax assets 13,830 11,814 Deferred tax liabilities: Unrealized gains on fixed-maturity securities — 616 Unrealized gains on equity securities 374 1,759 Deferred policy acquisition costs, net of ceding commissions 3,108 2,473 Intangible assets 743 743 Transition adjustment for loss reserve discount 2,060 3,524 Other 369 207 Total deferred tax liabilities 6,654 9,322 Net deferred tax asset $ 7,176 $ 2,492</t>
  </si>
  <si>
    <t>Unrecognized Tax Benefits</t>
  </si>
  <si>
    <t>A reconciliation of the beginning and ending amounts of unrecognized tax benefits for 2017 was as follows: December 31, 2017 (in thousands) Balance at January 1, 2017 $ 1,003 Deductions for tax positions taken during prior years (1,003 ) Balance at December 31, 2017 $ —</t>
  </si>
  <si>
    <t>Reserves for unpaid losses and loss adjustment expenses (Tables)</t>
  </si>
  <si>
    <t>Unpaid Losses and Loss Adjustment Expenses</t>
  </si>
  <si>
    <t>The following table presents a reconciliation of consolidated beginning and ending reserves for unpaid losses and loss adjustment expenses: December 31, 2018 2017 2016 (in thousands) Net reserves for unpaid losses and loss adjustment expenses, beginning of year $ 267,493 $ 194,602 $ 124,126 Commutation of MLQS: 2016 MLQS — — 9,109 2015 MLQS — 27,929 — 2014 MLQS — — 24,296 Total commutation of MLQS — 27,929 33,405 Adjusted net reserves for losses and loss adjustment expenses 267,493 222,531 157,531 Incurred losses and loss adjustment expenses: Current year 135,078 114,960 83,675 Prior year (7,037 ) (11,280 ) (12,714 ) Total net losses and loss adjustment expenses incurred 128,041 103,680 70,961 Payments: Current year 14,118 13,792 5,494 Prior year 67,653 44,926 28,396 Total payments 81,771 58,718 33,890 Net reserves for unpaid losses and loss adjustment expenses, end of year 313,763 267,493 194,602 Reinsurance recoverable on unpaid losses 55,389 48,224 70,199 Gross reserves for unpaid losses and loss adjustment expenses, end of year $ 369,152 $ 315,717 $ 264,801</t>
  </si>
  <si>
    <t>Reserves for unpaid losses and loss adjustment expenses Reserve Development (Tables)</t>
  </si>
  <si>
    <t>Claims Development</t>
  </si>
  <si>
    <t>Short-duration Insurance Contracts, Reconciliation of Claims Development to Liability</t>
  </si>
  <si>
    <t>The reconciliation of the net incurred and paid claims development tables to the liability for claims and claim adjustment expenses in the consolidated statement of financial position is as follows: (in thousands) December 31, 2018 Net outstanding liabilities Property $ 2,942 Casualty - claims made 50,461 Casualty - occurrence 227,019 Liabilities for unpaid claims and claim adjustment expenses, net of reinsurance 280,422 Reinsurance recoverable on unpaid claims Property 1,133 Casualty - claims made 7,617 Casualty - occurrence 46,639 Total reinsurance recoverable on unpaid claims 55,389 Unallocated claims adjustment expenses 33,341 Gross liability for unpaid claims and claim adjustment expense $ 369,152</t>
  </si>
  <si>
    <t>Property [Member]</t>
  </si>
  <si>
    <t>Short-duration Insurance Contracts, Claims Development</t>
  </si>
  <si>
    <t>Property Incurred Claims and Claim Adjustment Expenses, Net of Reinsurance For the Years Ended December 31, As of December 31, 2018 Accident Year 2014 2015 2016 2017 2018 Total of IBNR Liabilities Plus Expected Development on Reported Claims Cumulative Number of Reported Claims ($ in thousands) 2014 $ 1,561 $ 1,344 $ 1,240 $ 1,222 $ 1,217 $ — 28 2015 1,394 880 857 872 7 63 2016 4,177 3,392 3,301 31 286 2017 12,473 11,705 115 1,031 2018 11,559 818 611 Total $ 28,654 Cumulative Paid Claims and Allocated Claim Adjustment Expenses, Net of Reinsurance For the Years Ended December 31, Accident Year 2014 2015 2016 2017 2018 ($ in thousands) 2014 $ 169 $ 1,217 $ 1,217 $ 1,217 $ 1,217 2015 584 706 832 865 2016 1,867 3,257 3,265 2017 9,938 11,233 2018 9,132 Total 25,712 All outstanding liabilities before 2014, net of reinsurance — Liabilities for claims and claim adjustment expenses, net of reinsurance $ 2,942</t>
  </si>
  <si>
    <t>Short-duration Insurance Contracts, Schedule of Historical Claims Duration</t>
  </si>
  <si>
    <t>The following is supplementary information about average historical claims duration as of December 31, 2018: Average Annual Percentage Payout of Incurred Claims by Age, Net of Reinsurance Years 1 2 3 4 5 Property 60.2 % 38.3 % 4.9 % 1.9 % — %</t>
  </si>
  <si>
    <t>Casualty - claims made [Member]</t>
  </si>
  <si>
    <t>Casualty - Claims Made Incurred Claims and Claim Adjustment Expenses, Net of Reinsurance For the Years Ended December 31, As of December 31, 2018 Accident Year 2010 2011 2012 2013 2014 Unaudited 2015 2016 2017 Unaudited 2018 Total of IBNR Liabilities Plus Expected Development on Reported Claims Cumulative Number of Reported Claims 2010 $ 778 $ 805 $ 679 $ 737 $ 946 $ 916 $ 894 $ 883 $ 876 $ 17 14 2011 4,246 3,844 3,646 3,609 3,560 3,374 3,261 3,225 133 76 2012 7,913 5,749 4,205 3,102 2,845 2,477 2,314 368 138 2013 15,238 11,639 9,113 7,917 7,002 6,463 1,007 227 2014 18,847 14,289 11,748 11,217 10,948 1,963 273 2015 18,883 16,777 14,896 13,583 3,375 255 2016 19,170 14,694 14,675 5,031 308 2017 18,116 17,096 9,003 359 2018 22,429 19,175 432 Total 91,609 Cumulative Paid Claims and Allocated Claim Adjustment Expenses, Net of Reinsurance For the Years Ended December 31, Accident Year 2010 2011 2012 2013 2014 2015 2016 2017 Unaudited 2018 ($ in thousands) 2010 $ — $ 79 $ 368 $ 393 $ 862 $ 859 $ 859 $ 859 $ 859 2011 139 1,037 1,392 2,116 3,044 3,042 3,042 3,065 2012 153 475 877 1,024 1,090 1,882 1,946 2013 499 1,915 4,436 5,070 5,320 5,439 2014 435 1,865 5,039 6,384 8,290 2015 217 4,496 7,562 9,238 2016 1,158 3,015 6,907 2017 340 4,897 2018 507 Total 41,148 Liabilities for claims and claim adjustment expenses, net of reinsurance $ 50,461</t>
  </si>
  <si>
    <t>Casualty - occurrence [Member]</t>
  </si>
  <si>
    <t>Casualty - Occurrence Incurred Claims and Claim Adjustment Expenses, Net of Reinsurance For the Years Ended December 31, As of December 31, 2018 Accident Year 2010 2011 2012 2013 2014 Unaudited 2015 2016 2017 Unaudited 2018 Total of IBNR Liabilities Plus Expected Development on Reported Claims Cumulative Number of Reported Claims ($ in thousands) 2010 $ 843 $ 771 $ 531 $ 460 $ 458 $ 404 $ 406 $ 429 402 $ 55 48 2011 5,839 5,940 5,757 7,340 7,613 8,142 8,375 9,023 446 220 2012 16,977 17,436 18,803 20,401 20,579 22,001 22,401 1,753 566 2013 30,616 28,771 28,037 29,039 31,731 33,248 4,594 822 2014 47,805 40,668 38,049 36,678 39,313 9,704 1,122 2015 59,717 51,739 49,122 52,100 17,260 1,253 2016 61,440 55,680 53,549 27,787 1,143 2017 71,126 67,151 47,150 1,116 2018 86,157 75,246 756 Total 363,344 Cumulative Paid Claims and Allocated Claim Adjustment Expenses, Net of Reinsurance For the Years Ended December 31, Accident Year 2010 2011 2012 2013 2014 Unaudited 2015 2016 2017 Unaudited 2018 ($ in thousands) 2010 $ 4 $ 37 $ 59 $ 113 $ 263 $ 261 $ 273 $ 313 346 2011 207 1,596 2,519 3,788 4,575 6,363 6,868 8,510 2012 757 4,441 7,850 11,238 14,382 16,474 19,383 2013 1,099 4,469 7,957 14,890 21,348 26,715 2014 698 3,081 8,489 17,576 23,771 2015 941 3,161 12,685 28,385 2016 1,099 6,015 17,225 2017 1,581 9,352 2018 2,638 Total 136,325 Liabilities for claims and claim adjustment expenses, net of reinsurance $ 227,019</t>
  </si>
  <si>
    <t>Casualty [Member]</t>
  </si>
  <si>
    <t>The following is supplementary information about average historical claims duration as of December 31, 2018: Average Annual Percentage Payout of Incurred Claims by Age, Net of Reinsurance Years 1 2 3 4 5 6 7 8 9 Casualty - claims made 4.0 % 19.6 % 25.5 % 11.0 % 21.3 % 8.9 % 0.9 % 0.4 % — % Casualty - occurrence 2.3 % 10.2 % 13.5 % 19.5 % 19.0 % 11.2 % 7.2 % 14.1 % 8.3 %</t>
  </si>
  <si>
    <t>Reinsurance (Tables)</t>
  </si>
  <si>
    <t>Effects of Reinsurance on Premiums Written and Earned</t>
  </si>
  <si>
    <t>The following table summarizes the effect of reinsurance on premiums written and earned: Year Ended December 31, 2018 2017 2016 (in thousands) Written: Direct $ 275,538 $ 223,191 $ 188,440 Assumed — — 38 Ceded (39,924 ) (33,719 ) (21,214 ) Net written $ 235,614 $ 189,472 $ 167,264 Earned: Direct $ 250,397 $ 209,426 $ 180,794 Assumed — — 53 Ceded (37,709 ) (33,373 ) (47,031 ) Net earned $ 212,688 $ 176,053 $ 133,816</t>
  </si>
  <si>
    <t>Schedule of Amounts Related to MLQS Contracts</t>
  </si>
  <si>
    <t>The following table summarizes the amounts related to the MLQS contracts: Year Ended December 31, 2016 (in thousands) Ceded earned premiums $ 16,996 Ceded losses and loss adjustment expenses 4,380 Ceding commissions earned 11,936 Reinsurers' margin incurred $ 680</t>
  </si>
  <si>
    <t>Stockholders' Equity (Tables)</t>
  </si>
  <si>
    <t>Schedule of Common Stock Outstanding Roll Forward</t>
  </si>
  <si>
    <t>Changes in the shares of outstanding common stock were as follows: Year Ended December 31, 2018 2017 2016 Common Stock Outstanding: Shares at beginning of year 21,036,087 20,968,707 — Shares issued from stock options 112,952 67,380 — Shares issued from restricted stock, net 92,465 — — Reclassification — — 15,968,707 Shares issued from IPO — — 5,000,000 Shares at end of year 21,241,504 21,036,087 20,968,707 Class A Common Stock Outstanding: Shares outstanding at beginning of year — — 13,803,183 Share dividend — — 8,617,963 Reclassification — — (22,421,146 ) Shares outstanding at end of year — — — Class B Common Stock Outstanding: Shares outstanding at beginning of year — — 1,513,592 Restricted stock grants vested — — 270,266 Reclassification — — (1,783,858 ) Shares outstanding at end of year — — —</t>
  </si>
  <si>
    <t>Assumptions Used in Estimating Fair Value of Options Granted</t>
  </si>
  <si>
    <t>The value of the options granted was estimated at the date of grant using the Black-Scholes pricing model using the following assumptions: Risk-free rate of return 1.26 % Dividend yield 1.25 % Expected share price volatility (1) 18.50 % Expected life in years (2) 6.3 years</t>
  </si>
  <si>
    <t>Share-based Compensation, Stock Options, Activity</t>
  </si>
  <si>
    <t>A summary of option activity under the employee share option plan as of December 31, 2018 , and changes during the year then ended is presented below: Number of Shares Weighted-average exercise price Weighted-average remaining years of contractual life Aggregate intrinsic value (in thousands) Outstanding at December 31, 2017 930,440 $ 16.00 Granted — — Forfeited (13,185 ) 16.00 Exercised (112,952 ) 16.00 Outstanding at December 31, 2018 804,303 $ 16.00 7.6 years $ 31,818 Exercisable at December 31, 2018 339,937 $ 16.00 7.6 years $ 13,448</t>
  </si>
  <si>
    <t>Nonvested Restricted Stock Shares Activity</t>
  </si>
  <si>
    <t>A summary of all restricted stock activity under the equity compensation plans for the year ended is as follows: December 31, 2018 Number of Shares Weighted Average Grant Date Fair Value per Share Nonvested outstanding at the beginning of the period — $ — Granted 94,270 $ 52.99 Vested — $ — Forfeited (1,805 ) $ 53.60 Nonvested outstanding at the end of the period 92,465 $ 52.98</t>
  </si>
  <si>
    <t>Earnings per share (Tables)</t>
  </si>
  <si>
    <t>Earnings Per Share</t>
  </si>
  <si>
    <t>The following table represents a reconciliation of the numerator and denominator of the basic and diluted earnings per share computations contained in the consolidated financial statements: Year ended December 31, 2018 2017 2016 (in thousands, except per share data) Earnings allocable to Common stockholders $ 33,787 $ 24,901 $ 11,782 Earnings allocable to Class A stockholders $ — $ — $ 13,625 Earnings allocable to Class B stockholders $ — $ — $ 760 Basic earnings per share: Common stock $ 1.60 $ 1.19 $ 0.57 Class A common stock $ — $ — $ 0.98 Class B common stock $ — $ — $ 0.48 Diluted earnings per share: Common stock $ 1.56 $ 1.16 $ 0.56 Class A common stock $ — $ — $ 0.98 Class B common stock $ — $ — $ 0.46 Basic weighted average shares outstanding: Common stock 21,090 20,992 20,841 Class A common stock — — 13,844 Class B common stock — — 1,574 Dilutive effect of shares issued under stock compensation arrangements: Common stock 595 506 232 Class B common stock - unvested restricted stock grants — — 70 Diluted weighted average shares outstanding: Common stock 21,685 21,498 21,073 Class A common stock — — 13,844 Class B common stock — — 1,644</t>
  </si>
  <si>
    <t>Commitments and contingencies (Tables)</t>
  </si>
  <si>
    <t>Minimum Future Rental Payments</t>
  </si>
  <si>
    <t>Minimum future rental payments, excluding taxes, insurance and other operating expenses, under the noncancelable operating leases in effect at December 31, 2018 are as follows (in thousands): Year ending December 31: 2019 $ 545 2020 230 Total minimum rental payments $ 775</t>
  </si>
  <si>
    <t>Other comprehensive income (loss) (Tables)</t>
  </si>
  <si>
    <t>Other Comprehensive Income (Loss)</t>
  </si>
  <si>
    <t>The following table summarizes the components of other comprehensive income (loss): Year Ending December 31, 2018 2017 2016 (in thousands) Unrealized (losses) gains arising during the period, before income taxes: Fixed-maturity securities $ (6,664 ) $ 5,371 $ (2,798 ) Equity securities (1) — 4,192 1,968 Total unrealized (losses) gains arising during the period, before income taxes (6,664 ) 9,563 (830 ) Income taxes 1,399 (3,094 ) 290 Unrealized (losses) gains arising during the period, net of income taxes (5,265 ) 6,469 (540 ) Less reclassification adjustment: Net realized investment gains on available-for-sale investments 258 132 154 Income taxes (54 ) (47 ) (54 ) Reclassification adjustment included in net income 204 85 100 Other comprehensive (loss) income $ (5,469 ) $ 6,384 $ (640 )</t>
  </si>
  <si>
    <t>Underwriting information (Tables)</t>
  </si>
  <si>
    <t>Gross Written Premiums by Underwriting Division</t>
  </si>
  <si>
    <t>Gross written premiums by underwriting division are presented below: Year Ended December 31, 2018 2017 2016 (in thousands) Commercial: Construction $ 50,879 $ 48,587 $ 42,234 Small business 44,368 34,896 27,333 Excess casualty 26,450 20,260 17,799 Energy 25,815 22,898 16,157 Product liability 20,049 14,288 10,140 General casualty 17,625 15,865 16,162 Allied health 16,815 10,645 9,344 Professional liability 16,717 12,956 14,212 Life sciences 14,505 12,408 10,897 Commercial property 9,166 5,609 4,835 Management liability 8,161 4,123 2,244 Health care 5,725 6,235 6,594 Environmental 2,924 2,692 1,931 Inland marine 2,046 967 910 Public entity 1,193 1,265 875 Commercial insurance 1,096 816 459 Total commercial 263,534 214,510 182,126 Personal: Personal insurance 12,004 8,681 6,352 Total personal 12,004 8,681 6,352 Total $ 275,538 $ 223,191 $ 188,478</t>
  </si>
  <si>
    <t>Statutory financial information (Tables)</t>
  </si>
  <si>
    <t>Statutory Net Income and Statutory Capital and Surplus</t>
  </si>
  <si>
    <t>Statutory net income and statutory capital and surplus for Kinsale Insurance as of December 31, 2018 , 2017 , and 2016 and for the years then ended are summarized as follows: Year ended December 31, 2018 2017 2016 (in thousands) Statutory net income $ 34,206 $ 23,841 $ 22,850 Statutory capital and surplus 233,500 213,833 193,387</t>
  </si>
  <si>
    <t>Unaudited Seleted Quarterly Financial Data (Tables)</t>
  </si>
  <si>
    <t>Quarterly Financial Information [Table Text Block]</t>
  </si>
  <si>
    <t>The following is a summary of the unaudited quarterly results of operations: ​ 2018 Quarter ​(in thousands, except per share data) First Second ​ Third Fourth Gross written premiums $ 63,847 $ 69,981 ​ $ 69,546 $ 72,164 Total revenues 50,126 54,947 ​ 60,137 56,904 Net income 7,287 10,112 ​ 11,940 4,448 Comprehensive income 2,431 9,096 ​ 9,987 6,804 Earnings per share - basic $ 0.35 $ 0.48 $ 0.57 $ 0.21 Earnings per share - diluted $ 0.34 $ 0.47 $ 0.55 $ 0.20 ​ 2017 Quarter ​(in thousands, except per share data) First Second ​ Third Fourth Gross written premiums $ 52,862 $ 57,753 ​ $ 55,633 $ 56,943 Total revenues 42,687 45,508 ​ 47,839 50,742 Net income 6,281 8,495 ​ 4,201 5,924 Comprehensive income 7,354 10,669 ​ 5,840 7,422 Earnings per share - basic $ 0.30 $ 0.41 $ 0.20 $ 0.28 Earnings per share - diluted $ 0.29 $ 0.40 $ 0.20 $ 0.27</t>
  </si>
  <si>
    <t>Schedule II - Condensed Financial Information of Registrant, Balance Sheets (Tables)</t>
  </si>
  <si>
    <t>Condensed Balance Sheet</t>
  </si>
  <si>
    <t xml:space="preserve"> December 31, 2018 2017 (in thousands) Assets Cash and cash equivalents $ 10,016 $ 1,502 Due from subsidiaries 1,001 665 Investment in subsidiaries 251,591 235,091 Deferred tax assets 369 198 Income taxes recoverable 787 805 Other assets 549 164 Total assets $ 264,313 $ 238,425 Liabilities and Stockholders' Equity Liabilities: Accounts payable and accrued expenses $ 308 $ 236 Other liabilities 19 — Total liabilities 327 236 Stockholders’ equity: Common stock 212 210 Additional paid-in capital 158,485 155,082 Retained earnings 106,545 73,502 Accumulated other comprehensive (loss) income (1,256 ) 9,395 Stockholders’ equity 263,986 238,189 Total liabilities and stockholders’ equity $ 264,313 $ 238,425</t>
  </si>
  <si>
    <t>Schedule II - Condensed Financial Information of Registrant, Statements of Income and Comprehensive Income (Tables)</t>
  </si>
  <si>
    <t>Condensed Income Statement</t>
  </si>
  <si>
    <t xml:space="preserve"> Years Ended December 31, 2018 2017 2016 (in thousands) Revenues: Management fees from subsidiaries $ 3,215 $ 2,037 $ 1,815 Total revenues 3,215 2,037 1,815 Expenses: Other operating expenses 2,457 2,526 2,395 Other expenses 1,598 652 492 Interest expense — — 1,339 Total expenses 4,055 3,178 4,226 Loss before income taxes (840 ) (1,141 ) (2,411 ) Income tax benefit (1,158 ) (739 ) (844 ) Income (loss) before equity in net income of subsidiaries 318 (402 ) (1,567 ) Equity in net income of subsidiaries 33,469 25,303 27,734 Net income 33,787 24,901 26,167 Other comprehensive income (loss): Equity in other comprehensive earnings (losses) of subsidiaries (5,469 ) 6,384 (640 ) Total comprehensive income $ 28,318 $ 31,285 $ 25,527</t>
  </si>
  <si>
    <t>Schedule II - Condensed Financial Information of Registrant, Statements of Cash Flows (Tables)</t>
  </si>
  <si>
    <t>Condensed Cash Flow Statement</t>
  </si>
  <si>
    <t xml:space="preserve"> Years Ended December 31, 2018 2017 2016 (in thousands) Operating activities Net income $ 33,787 $ 24,901 $ 26,167 Adjustments to reconcile net income to net cash used in operating activities: Deferred tax expense (benefit) (170 ) 429 (65 ) Stock compensation expense 1,597 652 492 Equity in undistributed earnings of subsidiaries (33,469 ) (25,303 ) (27,734 ) Changes in operating assets and liabilities (633 ) (1,583 ) 520 Net cash provided by (used in) operating activities 1,112 (904 ) (620 ) Investing activities Dividends received from subsidiary 11,500 4,500 — Contributions to subsidiary — — (40,000 ) Net cash provided by (used in) investing activities 11,500 4,500 (40,000 ) Financing activities Common stock issued, net of transaction costs — — 72,841 Common stock issued, stock options exercised 1,808 1,077 — Dividends paid (5,906 ) (5,039 ) (2,097 ) Repayment of note payable — — (30,000 ) Net cash (used in) provided by financing activities (4,098 ) (3,962 ) 40,744 Net change in cash and cash equivalents 8,514 (366 ) 124 Cash and cash equivalents at beginning of year 1,502 1,868 1,744 Cash and cash equivalents at end of year $ 10,016 $ 1,502 $ 1,868</t>
  </si>
  <si>
    <t>Description of business - (Details)</t>
  </si>
  <si>
    <t>Number of states in which company is authorized to write business</t>
  </si>
  <si>
    <t>Summary of significant accounting policies (Details) - USD ($) $ in Millions</t>
  </si>
  <si>
    <t>Allowance for doubtful accounts</t>
  </si>
  <si>
    <t>Furniture and Equipment [Member] | Minimum [Member]</t>
  </si>
  <si>
    <t>Property, Plant and Equipment [Line Items]</t>
  </si>
  <si>
    <t>Estimated useful life</t>
  </si>
  <si>
    <t>7 years</t>
  </si>
  <si>
    <t>Furniture and Equipment [Member] | Maximum [Member]</t>
  </si>
  <si>
    <t>10 years</t>
  </si>
  <si>
    <t>Electronic Data Processing Hardware and Software [Member] | Minimum [Member]</t>
  </si>
  <si>
    <t>3 years</t>
  </si>
  <si>
    <t>Electronic Data Processing Hardware and Software [Member] | Maximum [Member]</t>
  </si>
  <si>
    <t>Leasehold Improvements [Member] | Minimum [Member]</t>
  </si>
  <si>
    <t>2 years</t>
  </si>
  <si>
    <t>Leasehold Improvements [Member] | Maximum [Member]</t>
  </si>
  <si>
    <t>6 years</t>
  </si>
  <si>
    <t>Intangible assets and other information (Details) - USD ($) $ in Thousands</t>
  </si>
  <si>
    <t>Indefinite-lived Intangible Assets [Line Items]</t>
  </si>
  <si>
    <t>Short-term Investments</t>
  </si>
  <si>
    <t>Excess and surplus lines insurance authorization [Member]</t>
  </si>
  <si>
    <t>Impairment of Intangible Assets, Indefinite-lived (Excluding Goodwill)</t>
  </si>
  <si>
    <t>Recent accounting pronouncements (Details) - USD ($) $ in Thousands</t>
  </si>
  <si>
    <t>Jan. 01, 2019</t>
  </si>
  <si>
    <t>New Accounting Pronouncements or Change in Accounting Principle [Line Items]</t>
  </si>
  <si>
    <t>Accounting Standards Update 2016-01 [Member]</t>
  </si>
  <si>
    <t>Cumulative Effect on Retained Earnings, before Tax</t>
  </si>
  <si>
    <t>Cumulative Effect on Retained Earnings, Tax</t>
  </si>
  <si>
    <t>Accounting Standards Update 2018-02 [Member]</t>
  </si>
  <si>
    <t>Accounting Standards Update 2016-02 [Member]</t>
  </si>
  <si>
    <t>Operating Lease, Liability, Noncurrent</t>
  </si>
  <si>
    <t>Operating Lease, Right-of-Use Asset</t>
  </si>
  <si>
    <t>Investments, Available-for-sale Investments (Details) - USD ($) $ in Thousands</t>
  </si>
  <si>
    <t>Total available-for-sale investments [Abstract]</t>
  </si>
  <si>
    <t>Amortized cost</t>
  </si>
  <si>
    <t>Gross unrealized holding gains</t>
  </si>
  <si>
    <t>Gross unrealized holding losses</t>
  </si>
  <si>
    <t>Estimated fair value</t>
  </si>
  <si>
    <t>Fixed Maturities [Member]</t>
  </si>
  <si>
    <t>U.S. Treasury Securities and Obligations of U.S. Government Agencies [Member]</t>
  </si>
  <si>
    <t>Obligations of States, Municipalities and Political Subdivisions [Member]</t>
  </si>
  <si>
    <t>Corporate and Other Securities [Member]</t>
  </si>
  <si>
    <t>Asset-backed Securities [Member]</t>
  </si>
  <si>
    <t>Residential Mortgage-backed Securities [Member]</t>
  </si>
  <si>
    <t>Equity Securities [Member]</t>
  </si>
  <si>
    <t>Exchange Traded Fund [Member]</t>
  </si>
  <si>
    <t>Nonredeemable Preferred Stock [Member]</t>
  </si>
  <si>
    <t>Investments, Available-for-sale Securities in a Loss Position (Details) $ in Thousands</t>
  </si>
  <si>
    <t>Dec. 31, 2018USD ($)Rate</t>
  </si>
  <si>
    <t>Dec. 31, 2017USD ($)Rate</t>
  </si>
  <si>
    <t>Dec. 31, 2016USD ($)</t>
  </si>
  <si>
    <t>Available-for-sale Securities, Continuous Unrealized Loss Position [Abstract]</t>
  </si>
  <si>
    <t>Less than 12 Months, estimated fair value</t>
  </si>
  <si>
    <t>Less than 12 months, gross unrealized holding losses</t>
  </si>
  <si>
    <t>12 Months or longer, estimated fair value</t>
  </si>
  <si>
    <t>12 Months or longer, gross unrealized holding losses</t>
  </si>
  <si>
    <t>Total, estimated fair value</t>
  </si>
  <si>
    <t>Total, gross unrealized holding losses</t>
  </si>
  <si>
    <t>Number of securities held</t>
  </si>
  <si>
    <t>Number of available-for-sale securities in unrealized loss positions, greater than one year</t>
  </si>
  <si>
    <t>Percentage of securities rated A- or better | Rate</t>
  </si>
  <si>
    <t>86.40%</t>
  </si>
  <si>
    <t>91.10%</t>
  </si>
  <si>
    <t>Investments, Contractual Maturities of Available-for-sale Fixed Maturity Securities (Details) - USD ($) $ in Thousands</t>
  </si>
  <si>
    <t>Amortized Cost [Abstract]</t>
  </si>
  <si>
    <t>Due in one year or less, Amortized Cost</t>
  </si>
  <si>
    <t>Due after one year through five years, Amortized Cost</t>
  </si>
  <si>
    <t>Due after five years through ten years, Amortized Cost</t>
  </si>
  <si>
    <t>Due after ten years, Amortized Cost</t>
  </si>
  <si>
    <t>Total fixed maturities, Amortized Cost</t>
  </si>
  <si>
    <t>Estimated Fair Value [Abstract]</t>
  </si>
  <si>
    <t>Due in one year or less, Estimated Fair Value</t>
  </si>
  <si>
    <t>Due after one year through five years, Estimated Fair Value</t>
  </si>
  <si>
    <t>Due after five years through ten years, Estimated Fair Value</t>
  </si>
  <si>
    <t>Due after ten years, Estimated Fair Value</t>
  </si>
  <si>
    <t>Total fixed maturities, Estimated Fair Value</t>
  </si>
  <si>
    <t>Without single maturity date, Amortized Cost</t>
  </si>
  <si>
    <t>Without single maturity date, Estimated Fair Value</t>
  </si>
  <si>
    <t>Investments, Net Investment Income (Details) - USD ($) $ in Thousands</t>
  </si>
  <si>
    <t>Interest [Abstract]</t>
  </si>
  <si>
    <t>Taxable bonds</t>
  </si>
  <si>
    <t>Municipal bonds (tax exempt)</t>
  </si>
  <si>
    <t>Cash equivalents and short-term investments</t>
  </si>
  <si>
    <t>Dividends on equity securities</t>
  </si>
  <si>
    <t>Gross investment income</t>
  </si>
  <si>
    <t>Investment expenses</t>
  </si>
  <si>
    <t>Investments Realized Investment Gains and Losses (Details) - USD ($) $ in Thousands</t>
  </si>
  <si>
    <t>Fixed-maturity securities - realized gains (losses) [Abstract]</t>
  </si>
  <si>
    <t>Realized gains</t>
  </si>
  <si>
    <t>Realized losses</t>
  </si>
  <si>
    <t>Net realized gains from fixed-maturity securities</t>
  </si>
  <si>
    <t>Equity securities - realized gains (losses) [Abstract]</t>
  </si>
  <si>
    <t>Realized gains, available for sale</t>
  </si>
  <si>
    <t>Realized losses, available for sale</t>
  </si>
  <si>
    <t>Other-than-temporary impairments</t>
  </si>
  <si>
    <t>Net realized gains (losses) from equity securities</t>
  </si>
  <si>
    <t>Net realized gains (losses), available for sale</t>
  </si>
  <si>
    <t>Sales of short-term and other securities</t>
  </si>
  <si>
    <t>Net realized investment gains</t>
  </si>
  <si>
    <t>Investments, Unrealized Gain (Losses) on Investments (Details) - USD ($) $ in Millions</t>
  </si>
  <si>
    <t>Debt Securities, Available-for-sale [Line Items]</t>
  </si>
  <si>
    <t>Change in unrealized gains (losses), fixed-maturity securities</t>
  </si>
  <si>
    <t>Change in unrealized gains, equity securities</t>
  </si>
  <si>
    <t>Investments Investment Deposits and Payables (Details) - USD ($) $ in Millions</t>
  </si>
  <si>
    <t>Investments, Debt and Equity Securities [Abstract]</t>
  </si>
  <si>
    <t>Invested assets on deposit with state regulatory authorities</t>
  </si>
  <si>
    <t>Payable for investments purchased</t>
  </si>
  <si>
    <t>Fair value measurements (Details) - USD ($) $ in Thousands</t>
  </si>
  <si>
    <t>Fair Value, Assets and Liabilities Measured on Recurring and Nonrecurring Basis [Line Items]</t>
  </si>
  <si>
    <t>Fair value - available for sale</t>
  </si>
  <si>
    <t>Recurring [Member]</t>
  </si>
  <si>
    <t>Fair Value</t>
  </si>
  <si>
    <t>Recurring [Member] | Level 1 [Member]</t>
  </si>
  <si>
    <t>Recurring [Member] | Level 2 [Member]</t>
  </si>
  <si>
    <t>Recurring [Member] | Level 3 [Member]</t>
  </si>
  <si>
    <t>Recurring [Member] | Fixed Maturities [Member]</t>
  </si>
  <si>
    <t>Recurring [Member] | Fixed Maturities [Member] | Level 1 [Member]</t>
  </si>
  <si>
    <t>Recurring [Member] | Fixed Maturities [Member] | Level 2 [Member]</t>
  </si>
  <si>
    <t>Recurring [Member] | Fixed Maturities [Member] | Level 3 [Member]</t>
  </si>
  <si>
    <t>Recurring [Member] | U.S. Treasury Securities and Obligations of U.S. Government Agencies [Member]</t>
  </si>
  <si>
    <t>Recurring [Member] | U.S. Treasury Securities and Obligations of U.S. Government Agencies [Member] | Level 1 [Member]</t>
  </si>
  <si>
    <t>Recurring [Member] | U.S. Treasury Securities and Obligations of U.S. Government Agencies [Member] | Level 2 [Member]</t>
  </si>
  <si>
    <t>Recurring [Member] | U.S. Treasury Securities and Obligations of U.S. Government Agencies [Member] | Level 3 [Member]</t>
  </si>
  <si>
    <t>Recurring [Member] | Obligations of States, Municipalities and Political Subdivisions [Member]</t>
  </si>
  <si>
    <t>Recurring [Member] | Obligations of States, Municipalities and Political Subdivisions [Member] | Level 1 [Member]</t>
  </si>
  <si>
    <t>Recurring [Member] | Obligations of States, Municipalities and Political Subdivisions [Member] | Level 2 [Member]</t>
  </si>
  <si>
    <t>Recurring [Member] | Obligations of States, Municipalities and Political Subdivisions [Member] | Level 3 [Member]</t>
  </si>
  <si>
    <t>Recurring [Member] | Corporate and Other Securities [Member]</t>
  </si>
  <si>
    <t>Recurring [Member] | Corporate and Other Securities [Member] | Level 1 [Member]</t>
  </si>
  <si>
    <t>Recurring [Member] | Corporate and Other Securities [Member] | Level 2 [Member]</t>
  </si>
  <si>
    <t>Recurring [Member] | Corporate and Other Securities [Member] | Level 3 [Member]</t>
  </si>
  <si>
    <t>Recurring [Member] | Asset-backed Securities [Member]</t>
  </si>
  <si>
    <t>Recurring [Member] | Asset-backed Securities [Member] | Level 1 [Member]</t>
  </si>
  <si>
    <t>Recurring [Member] | Asset-backed Securities [Member] | Level 2 [Member]</t>
  </si>
  <si>
    <t>Recurring [Member] | Asset-backed Securities [Member] | Level 3 [Member]</t>
  </si>
  <si>
    <t>Recurring [Member] | Residential Mortgage-backed Securities [Member]</t>
  </si>
  <si>
    <t>Recurring [Member] | Residential Mortgage-backed Securities [Member] | Level 1 [Member]</t>
  </si>
  <si>
    <t>Recurring [Member] | Residential Mortgage-backed Securities [Member] | Level 2 [Member]</t>
  </si>
  <si>
    <t>Recurring [Member] | Residential Mortgage-backed Securities [Member] | Level 3 [Member]</t>
  </si>
  <si>
    <t>Recurring [Member] | Equity Securities [Member]</t>
  </si>
  <si>
    <t>Recurring [Member] | Equity Securities [Member] | Level 1 [Member]</t>
  </si>
  <si>
    <t>Recurring [Member] | Equity Securities [Member] | Level 2 [Member]</t>
  </si>
  <si>
    <t>Recurring [Member] | Equity Securities [Member] | Level 3 [Member]</t>
  </si>
  <si>
    <t>Recurring [Member] | Exchange Traded Fund [Member]</t>
  </si>
  <si>
    <t>Recurring [Member] | Exchange Traded Fund [Member] | Level 1 [Member]</t>
  </si>
  <si>
    <t>Recurring [Member] | Exchange Traded Fund [Member] | Level 2 [Member]</t>
  </si>
  <si>
    <t>Recurring [Member] | Exchange Traded Fund [Member] | Level 3 [Member]</t>
  </si>
  <si>
    <t>Recurring [Member] | Nonredeemable Preferred Stock [Member]</t>
  </si>
  <si>
    <t>Recurring [Member] | Nonredeemable Preferred Stock [Member] | Level 1 [Member]</t>
  </si>
  <si>
    <t>Recurring [Member] | Nonredeemable Preferred Stock [Member] | Level 2 [Member]</t>
  </si>
  <si>
    <t>Recurring [Member] | Nonredeemable Preferred Stock [Member] | Level 3 [Member]</t>
  </si>
  <si>
    <t>Fair value measurements 2 (Details) - USD ($)</t>
  </si>
  <si>
    <t>Transfers from Level 1 to Level 2</t>
  </si>
  <si>
    <t>Transfers from Level 2 to Level 1</t>
  </si>
  <si>
    <t>Fair Value, Measurements, Nonrecurring [Member]</t>
  </si>
  <si>
    <t>Assets measured at fair value on a nonrecurring basis</t>
  </si>
  <si>
    <t>Liabilities measured at fair value on a nonrecurring basis</t>
  </si>
  <si>
    <t>Deferred policy acquisition costs  (Details) - USD ($) $ in Thousands</t>
  </si>
  <si>
    <t>Movement analysis of deferred policy acquisition costs [Roll Forward]</t>
  </si>
  <si>
    <t>Balance, beginning of period</t>
  </si>
  <si>
    <t>Policy acquisition costs deferred:</t>
  </si>
  <si>
    <t>Direct commissions deferred</t>
  </si>
  <si>
    <t>Ceding commissions deferred</t>
  </si>
  <si>
    <t>Other underwriting and policy acquisition costs deferred</t>
  </si>
  <si>
    <t>Policy acquisition costs deferred</t>
  </si>
  <si>
    <t>Amortization of net policy acquisition costs</t>
  </si>
  <si>
    <t>Balance, end of period</t>
  </si>
  <si>
    <t>Underwriting, acquisition and insurance expenses (Details) - USD ($) $ in Thousands</t>
  </si>
  <si>
    <t>Direct commissions</t>
  </si>
  <si>
    <t>Ceding commissions</t>
  </si>
  <si>
    <t>Salaries, employee benefits and bonus expense</t>
  </si>
  <si>
    <t>Income taxes (Details) - USD ($)</t>
  </si>
  <si>
    <t>Jan. 01, 2018</t>
  </si>
  <si>
    <t>Components of income tax expense</t>
  </si>
  <si>
    <t>Current federal income tax expense</t>
  </si>
  <si>
    <t>Deferred federal income tax benefit</t>
  </si>
  <si>
    <t>Income tax expense (benefit)</t>
  </si>
  <si>
    <t>Federal income taxes paid</t>
  </si>
  <si>
    <t>Income taxes receivable</t>
  </si>
  <si>
    <t>Statutory income tax rate, percent</t>
  </si>
  <si>
    <t>21.00%</t>
  </si>
  <si>
    <t>35.00%</t>
  </si>
  <si>
    <t>Transition adjustment for loss discounting</t>
  </si>
  <si>
    <t>Transition adjustment for loss discounting decrease</t>
  </si>
  <si>
    <t>Effective income tax rate reconciliation, amount [Abstract]</t>
  </si>
  <si>
    <t>Income tax expense at federal income tax</t>
  </si>
  <si>
    <t>Stock options exercised</t>
  </si>
  <si>
    <t>Tax-exempt investment income</t>
  </si>
  <si>
    <t>Effect of tax rate change</t>
  </si>
  <si>
    <t>Income taxes - Deferred Tax Assets and Liabilities (Details) - USD ($) $ in Thousands</t>
  </si>
  <si>
    <t>Deferred tax assets [Abstract]</t>
  </si>
  <si>
    <t>Unpaid losses and loss adjustment expenses</t>
  </si>
  <si>
    <t>Organizational costs</t>
  </si>
  <si>
    <t>State operating loss carryforwards</t>
  </si>
  <si>
    <t>Unrealized losses on fixed-maturity securities</t>
  </si>
  <si>
    <t>Deferred tax assets before allowance</t>
  </si>
  <si>
    <t>Less: valuation allowance</t>
  </si>
  <si>
    <t>Total deferred tax assets</t>
  </si>
  <si>
    <t>Deferred tax liabilities [Abstract]</t>
  </si>
  <si>
    <t>Unrealized gains on fixed-maturity securities</t>
  </si>
  <si>
    <t>deferred tax liabilities, unrealized gains on equity securities</t>
  </si>
  <si>
    <t>Total deferred tax liabilities</t>
  </si>
  <si>
    <t>Net deferred tax assets</t>
  </si>
  <si>
    <t>State Jurisdiction [Member]</t>
  </si>
  <si>
    <t>Operating Loss Carryforwards [Line Items]</t>
  </si>
  <si>
    <t>Operating loss carryforwards</t>
  </si>
  <si>
    <t>Income taxes - Unrecognized Tax Benefits (Details) - USD ($) $ in Thousands</t>
  </si>
  <si>
    <t>3 Months Ended</t>
  </si>
  <si>
    <t>Sep. 30, 2018</t>
  </si>
  <si>
    <t>Reconciliation of the beginning and ending amounts of unrecognized tax benefits [Roll Forward]</t>
  </si>
  <si>
    <t>Balance at beginning of year</t>
  </si>
  <si>
    <t>Decreases for tax positions taken during prior years</t>
  </si>
  <si>
    <t>Balance at end of year</t>
  </si>
  <si>
    <t>Reduction in unrecognized tax benefits resulting from lapse of statute of limitations</t>
  </si>
  <si>
    <t>Reserves for unpaid losses and loss adjustment expenses (Details) - USD ($) $ in Thousands</t>
  </si>
  <si>
    <t>Reconciliation of consolidated beginning and ending reserves for unpaid losses and loss adjustment expenses [Roll Forward]</t>
  </si>
  <si>
    <t>Net reserves for unpaid losses and loss adjustment expenses, beginning of period</t>
  </si>
  <si>
    <t>Commutation of 2016 MLQS</t>
  </si>
  <si>
    <t>Commutation of 2015 MLQS</t>
  </si>
  <si>
    <t>Commutation of 2014 MLQS</t>
  </si>
  <si>
    <t>Commutations of MLQS</t>
  </si>
  <si>
    <t>Adjusted net reserves for losses and loss adjustment expenses, beginning of year</t>
  </si>
  <si>
    <t>Incurred losses and loss adjustment expenses [Abstract]</t>
  </si>
  <si>
    <t>Current year</t>
  </si>
  <si>
    <t>Prior year losses and loss adjustment expense</t>
  </si>
  <si>
    <t>Total net losses and loss adjustment expenses incurred</t>
  </si>
  <si>
    <t>Payments [Abstract]</t>
  </si>
  <si>
    <t>Prior years</t>
  </si>
  <si>
    <t>Total payments</t>
  </si>
  <si>
    <t>Net reserves for unpaid losses and loss adjustment expenses, end of period</t>
  </si>
  <si>
    <t>Reinsurance recoverable for unpaid losses</t>
  </si>
  <si>
    <t>Gross reserves for unpaid losses and loss adjustment expenses, end of period</t>
  </si>
  <si>
    <t>Reserves for unpaid losses and loss adjustment expenses Liability for Unpaid Losses and Loss Adjustment Expenses (Details) - USD ($) $ in Thousands</t>
  </si>
  <si>
    <t>Causes of Increase (Decrease) in Liability for Unpaid Claims and Claims Adjustment Expense [Line Items]</t>
  </si>
  <si>
    <t>Accident Year 2017 [Member]</t>
  </si>
  <si>
    <t>Accident Year 2016 [Member]</t>
  </si>
  <si>
    <t>Accident Year 2015 [Member]</t>
  </si>
  <si>
    <t>Accident Years 2011 to 2015 [Member] [Member]</t>
  </si>
  <si>
    <t>Accident Year 2014 [Member]</t>
  </si>
  <si>
    <t>Accident Year 2013 [Member]</t>
  </si>
  <si>
    <t>Accident Year 2012 [Member]</t>
  </si>
  <si>
    <t>Accident Year 2011 [Member]</t>
  </si>
  <si>
    <t>Accident year 2014 and prior [Member]</t>
  </si>
  <si>
    <t>Reserves for unpaid losses and loss adjustment expenses Reserve Development (Details)</t>
  </si>
  <si>
    <t>Dec. 31, 2018USD ($)</t>
  </si>
  <si>
    <t>Dec. 31, 2017USD ($)</t>
  </si>
  <si>
    <t>Dec. 31, 2015USD ($)</t>
  </si>
  <si>
    <t>Dec. 31, 2014USD ($)</t>
  </si>
  <si>
    <t>Dec. 31, 2013USD ($)</t>
  </si>
  <si>
    <t>Dec. 31, 2012USD ($)</t>
  </si>
  <si>
    <t>Dec. 31, 2011USD ($)</t>
  </si>
  <si>
    <t>Dec. 31, 2010USD ($)</t>
  </si>
  <si>
    <t>Liability for claims and claim adjustment expense, net</t>
  </si>
  <si>
    <t>Cumulative paid claims and allocated claim adjustment expense, net</t>
  </si>
  <si>
    <t>All outstanding liabilities before 2014, net of reinsurance</t>
  </si>
  <si>
    <t>Incurred claims and claim adjustment expense, net</t>
  </si>
  <si>
    <t>Accident Year 2010 [Member] | Casualty - claims made [Member]</t>
  </si>
  <si>
    <t>Total of IBNR liabilities plus expected development on reported claims</t>
  </si>
  <si>
    <t>Cumulative number of reported claims</t>
  </si>
  <si>
    <t>Accident Year 2010 [Member] | Casualty - occurrence [Member]</t>
  </si>
  <si>
    <t>Accident Year 2011 [Member] | Casualty - claims made [Member]</t>
  </si>
  <si>
    <t>Accident Year 2011 [Member] | Casualty - occurrence [Member]</t>
  </si>
  <si>
    <t>Accident Year 2012 [Member] | Casualty - claims made [Member]</t>
  </si>
  <si>
    <t>Accident Year 2012 [Member] | Casualty - occurrence [Member]</t>
  </si>
  <si>
    <t>Accident Year 2013 [Member] | Casualty - claims made [Member]</t>
  </si>
  <si>
    <t>Accident Year 2013 [Member] | Casualty - occurrence [Member]</t>
  </si>
  <si>
    <t>Accident Year 2014 [Member] | Property [Member]</t>
  </si>
  <si>
    <t>Accident Year 2014 [Member] | Casualty - claims made [Member]</t>
  </si>
  <si>
    <t>Accident Year 2014 [Member] | Casualty - occurrence [Member]</t>
  </si>
  <si>
    <t>Accident Year 2015 [Member] | Property [Member]</t>
  </si>
  <si>
    <t>Accident Year 2015 [Member] | Casualty - claims made [Member]</t>
  </si>
  <si>
    <t>Accident Year 2015 [Member] | Casualty - occurrence [Member]</t>
  </si>
  <si>
    <t>Accident Year 2016 [Member] | Property [Member]</t>
  </si>
  <si>
    <t>Accident Year 2016 [Member] | Casualty - claims made [Member]</t>
  </si>
  <si>
    <t>Accident Year 2016 [Member] | Casualty - occurrence [Member]</t>
  </si>
  <si>
    <t>Accident Year 2017 [Member] | Property [Member]</t>
  </si>
  <si>
    <t>Accident Year 2017 [Member] | Casualty - claims made [Member]</t>
  </si>
  <si>
    <t>Accident Year 2017 [Member] | Casualty - occurrence [Member]</t>
  </si>
  <si>
    <t>Accident Year 2018 [Member] | Property [Member]</t>
  </si>
  <si>
    <t>Accident Year 2018 [Member] | Casualty - claims made [Member]</t>
  </si>
  <si>
    <t>Accident Year 2018 [Member] | Casualty - occurrence [Member]</t>
  </si>
  <si>
    <t>Reserves for unpaid losses and loss adjustment expenses Historical Claims Duration (Details)</t>
  </si>
  <si>
    <t>Dec. 31, 2018Rate</t>
  </si>
  <si>
    <t>Historical Claims Duration [Line Items]</t>
  </si>
  <si>
    <t>Historical Claims Duration, Year One</t>
  </si>
  <si>
    <t>60.20%</t>
  </si>
  <si>
    <t>Historical Claims Duration, Year Two</t>
  </si>
  <si>
    <t>38.30%</t>
  </si>
  <si>
    <t>Historical Claims Duration, Year Three</t>
  </si>
  <si>
    <t>4.90%</t>
  </si>
  <si>
    <t>Historical Claims Duration, Year Four</t>
  </si>
  <si>
    <t>1.90%</t>
  </si>
  <si>
    <t>Historical Claims Duration, Year Five</t>
  </si>
  <si>
    <t>0.00%</t>
  </si>
  <si>
    <t>4.00%</t>
  </si>
  <si>
    <t>19.60%</t>
  </si>
  <si>
    <t>25.50%</t>
  </si>
  <si>
    <t>11.00%</t>
  </si>
  <si>
    <t>21.30%</t>
  </si>
  <si>
    <t>Historical Claims Duration, Year Six</t>
  </si>
  <si>
    <t>8.90%</t>
  </si>
  <si>
    <t>Historical Claims Duration, Year Seven</t>
  </si>
  <si>
    <t>0.90%</t>
  </si>
  <si>
    <t>Historical Claims Duration, Year Eight</t>
  </si>
  <si>
    <t>0.40%</t>
  </si>
  <si>
    <t>Historical Claims Duration, Year Nine</t>
  </si>
  <si>
    <t>2.30%</t>
  </si>
  <si>
    <t>10.20%</t>
  </si>
  <si>
    <t>13.50%</t>
  </si>
  <si>
    <t>19.50%</t>
  </si>
  <si>
    <t>19.00%</t>
  </si>
  <si>
    <t>11.20%</t>
  </si>
  <si>
    <t>7.20%</t>
  </si>
  <si>
    <t>14.10%</t>
  </si>
  <si>
    <t>8.30%</t>
  </si>
  <si>
    <t>Reserves for unpaid losses and loss adjustment expenses Reconciliation of Claims Development to Liability (Details) - USD ($) $ in Thousands</t>
  </si>
  <si>
    <t>Short-duration Insurance Contracts, Reconciliation of Claims Development to Liability [Line Items]</t>
  </si>
  <si>
    <t>Unallocated claim adjustment expenses</t>
  </si>
  <si>
    <t>Reinsurance, Effects of Reinsurance on Premiums Written and Earned (Details) - USD ($) $ in Thousands</t>
  </si>
  <si>
    <t>Written [Abstract]</t>
  </si>
  <si>
    <t>Direct</t>
  </si>
  <si>
    <t>Assumed</t>
  </si>
  <si>
    <t>Ceded</t>
  </si>
  <si>
    <t>Earned [Abstract]</t>
  </si>
  <si>
    <t>Ceded incurred losses and loss adjustment expenses</t>
  </si>
  <si>
    <t>Reinsurance Multi-line Quota Share Reinsurance (Details) - USD ($) $ in Thousands</t>
  </si>
  <si>
    <t>9 Months Ended</t>
  </si>
  <si>
    <t>Sep. 30, 2016</t>
  </si>
  <si>
    <t>Jan. 01, 2017</t>
  </si>
  <si>
    <t>Oct. 01, 2016</t>
  </si>
  <si>
    <t>Jan. 01, 2016</t>
  </si>
  <si>
    <t>Multi-line Quota Share Reinsurance [Abstract]</t>
  </si>
  <si>
    <t>Ceded earned premiums</t>
  </si>
  <si>
    <t>Multi-line Quota Share Reinsurance [Member]</t>
  </si>
  <si>
    <t>Ceding commissions earned</t>
  </si>
  <si>
    <t>Reinsurers' margin incurred</t>
  </si>
  <si>
    <t>Multi-line Quota Share Reinsurance [Member] | Maximum [Member]</t>
  </si>
  <si>
    <t>Reinsurance Retention Policy [Line Items]</t>
  </si>
  <si>
    <t>Loss ratio</t>
  </si>
  <si>
    <t>110.00%</t>
  </si>
  <si>
    <t>Multi Line Quota Share Treaty - 2014 [Member]</t>
  </si>
  <si>
    <t>Effect of commutation</t>
  </si>
  <si>
    <t>Multi Line Quota Share Treaty - 2015 [Member]</t>
  </si>
  <si>
    <t>Provisional ceding commission rate</t>
  </si>
  <si>
    <t>41.00%</t>
  </si>
  <si>
    <t>Reinsurance margin</t>
  </si>
  <si>
    <t>Multi Line Quota Share Treaty - 2015 [Member] | Minimum [Member]</t>
  </si>
  <si>
    <t>Sliding scale commission</t>
  </si>
  <si>
    <t>25.00%</t>
  </si>
  <si>
    <t>Multi Line Quota Share Treaty - 2015 [Member] | Maximum [Member]</t>
  </si>
  <si>
    <t>Multi Line Quota Share Treaty - 2016 [Member]</t>
  </si>
  <si>
    <t>Ceding percentage</t>
  </si>
  <si>
    <t>15.00%</t>
  </si>
  <si>
    <t>Ten Year U.S. Treasury Rate [Member]</t>
  </si>
  <si>
    <t>Funds Held Account Interest Rate</t>
  </si>
  <si>
    <t>Reinsurance Reinsurance Balances (Details)</t>
  </si>
  <si>
    <t>Concentration Risk [Line Items]</t>
  </si>
  <si>
    <t>Reinsurance recoverable for paid losses</t>
  </si>
  <si>
    <t>Reinsurance Recoverables, Allowance</t>
  </si>
  <si>
    <t>Reinsurance Receivable, Net [Member] | Major Reinsurers [Member]</t>
  </si>
  <si>
    <t>Concentration Risk, Percentage</t>
  </si>
  <si>
    <t>92.70%</t>
  </si>
  <si>
    <t>Number of Major Reinsurers</t>
  </si>
  <si>
    <t>Stockholders' Equity, Amendment of Certificate of Incorporation and Reclassification of Common Stock (Details) - USD ($) $ / shares in Units, $ in Millions</t>
  </si>
  <si>
    <t>May 17, 2017</t>
  </si>
  <si>
    <t>Dec. 06, 2016</t>
  </si>
  <si>
    <t>Aug. 02, 2016</t>
  </si>
  <si>
    <t>Jul. 28, 2016</t>
  </si>
  <si>
    <t>Class of Stock [Line Items]</t>
  </si>
  <si>
    <t>Preferred Stock, Shares Issued</t>
  </si>
  <si>
    <t>Preferred stock, shares authorized (in shares)</t>
  </si>
  <si>
    <t>Preferred stock, outstanding (in shares)</t>
  </si>
  <si>
    <t>Preferred stock, par value (in dollars per share)</t>
  </si>
  <si>
    <t>Share price (in dollars per share)</t>
  </si>
  <si>
    <t>Accrued and unpaid dividends</t>
  </si>
  <si>
    <t>Conversion rate to reclassify class A shares to common stock</t>
  </si>
  <si>
    <t>65.48598%</t>
  </si>
  <si>
    <t>Conversion rate to reclassify class B shares to common stock</t>
  </si>
  <si>
    <t>72.09506%</t>
  </si>
  <si>
    <t>IPO [Member]</t>
  </si>
  <si>
    <t>Stockholders' Equity, Initial Pubic Offering (Details) - USD ($) $ / shares in Units, $ in Millions</t>
  </si>
  <si>
    <t>Stock issued</t>
  </si>
  <si>
    <t>Common stock sold by selling stockholders (in shares)</t>
  </si>
  <si>
    <t>Net proceeds from IPO, net of discounts, commissions and other offering costs</t>
  </si>
  <si>
    <t>Underwriters Option [Member]</t>
  </si>
  <si>
    <t>Stockholders' Equity, Share Rollforward (Details) - shares</t>
  </si>
  <si>
    <t>Shares outstanding at beginning of year</t>
  </si>
  <si>
    <t>Shares outstanding at end of year</t>
  </si>
  <si>
    <t>Shares issued from equity-based compensation</t>
  </si>
  <si>
    <t>Reclassification</t>
  </si>
  <si>
    <t>Share dividend</t>
  </si>
  <si>
    <t>Restricted stock grants vested</t>
  </si>
  <si>
    <t>Restricted Stock [Member]</t>
  </si>
  <si>
    <t>Stockholders' Equity, Dividend Declaration (Details) - $ / shares</t>
  </si>
  <si>
    <t>Feb. 14, 2019</t>
  </si>
  <si>
    <t>Nov. 14, 2018</t>
  </si>
  <si>
    <t>Aug. 09, 2018</t>
  </si>
  <si>
    <t>May 24, 2018</t>
  </si>
  <si>
    <t>Feb. 12, 2018</t>
  </si>
  <si>
    <t>Dividend Declared [Member]</t>
  </si>
  <si>
    <t>Dividends Payable [Line Items]</t>
  </si>
  <si>
    <t>Dividend declared date</t>
  </si>
  <si>
    <t>Nov. 14,
		2018</t>
  </si>
  <si>
    <t>Aug. 9,
		2018</t>
  </si>
  <si>
    <t>May 24,
		2018</t>
  </si>
  <si>
    <t>Feb. 12,
		2018</t>
  </si>
  <si>
    <t>Cash dividend paid (in dollars per share)</t>
  </si>
  <si>
    <t>Dividend record date</t>
  </si>
  <si>
    <t>Nov. 30,
		2018</t>
  </si>
  <si>
    <t>Aug. 31,
		2018</t>
  </si>
  <si>
    <t>Jun. 4,
		2018</t>
  </si>
  <si>
    <t>Feb. 28,
		2018</t>
  </si>
  <si>
    <t>Dividend Declared [Member] | Subsequent Event [Member]</t>
  </si>
  <si>
    <t>Cash dividend declared (in dollars per share)</t>
  </si>
  <si>
    <t>Feb. 14,
		2019</t>
  </si>
  <si>
    <t>Feb. 28,
		2019</t>
  </si>
  <si>
    <t>Dividend Paid [Member]</t>
  </si>
  <si>
    <t>Dividend payable date</t>
  </si>
  <si>
    <t>Dec. 14,
		2018</t>
  </si>
  <si>
    <t>Sep. 14,
		2018</t>
  </si>
  <si>
    <t>Jun. 15,
		2018</t>
  </si>
  <si>
    <t>Mar. 15,
		2018</t>
  </si>
  <si>
    <t>Dividend Paid [Member] | Subsequent Event [Member]</t>
  </si>
  <si>
    <t>Mar. 14,
		2019</t>
  </si>
  <si>
    <t>Stockholders' Equity, Equity-based Compensation, Options (Details) - USD ($) $ / shares in Units, $ in Thousands</t>
  </si>
  <si>
    <t>Jul. 27, 2016</t>
  </si>
  <si>
    <t>Share-based Compensation Arrangement by Share-based Payment Award [Line Items]</t>
  </si>
  <si>
    <t>Stock based compensation</t>
  </si>
  <si>
    <t>Share-based Compensation Arrangement by Share-based Payment Award, Options, Additional Disclosures [Abstract]</t>
  </si>
  <si>
    <t>Intrinsic value of options exercised</t>
  </si>
  <si>
    <t>Employee Stock Option [Member]</t>
  </si>
  <si>
    <t>Contractual term of option granted</t>
  </si>
  <si>
    <t>Award vesting period</t>
  </si>
  <si>
    <t>4 years</t>
  </si>
  <si>
    <t>Granted (in dollars per share)</t>
  </si>
  <si>
    <t>Assumptions used in estimating fair value of options granted [Abstract]</t>
  </si>
  <si>
    <t>Risk-free rate of return</t>
  </si>
  <si>
    <t>1.26%</t>
  </si>
  <si>
    <t>Dividend yield</t>
  </si>
  <si>
    <t>1.25%</t>
  </si>
  <si>
    <t>Expected share price volatility</t>
  </si>
  <si>
    <t>18.50%</t>
  </si>
  <si>
    <t>Expected life</t>
  </si>
  <si>
    <t>6 years 3 months</t>
  </si>
  <si>
    <t>Options outstanding, number of awards [Roll Forward]</t>
  </si>
  <si>
    <t>Options, beginning of the year (in shares)</t>
  </si>
  <si>
    <t>Granted, shares</t>
  </si>
  <si>
    <t>Forfeited (in shares)</t>
  </si>
  <si>
    <t>Exercised (in shares)</t>
  </si>
  <si>
    <t>Options, end of year (in shares)</t>
  </si>
  <si>
    <t>Exercisable, shares</t>
  </si>
  <si>
    <t>Options outstanding, weighted average exercise price [Abstract]</t>
  </si>
  <si>
    <t>Options beginning of the year (in dollars per share)</t>
  </si>
  <si>
    <t>Granted</t>
  </si>
  <si>
    <t>Forfeited</t>
  </si>
  <si>
    <t>Exercised</t>
  </si>
  <si>
    <t>Options end of the year (in dollars per share)</t>
  </si>
  <si>
    <t>Exercisable</t>
  </si>
  <si>
    <t>Outstanding, weighted average remaining contractual term</t>
  </si>
  <si>
    <t>7 years 7 months</t>
  </si>
  <si>
    <t>Exercisable, weighted average remaining contractual term</t>
  </si>
  <si>
    <t>Outstanding, aggregate intrinsic value</t>
  </si>
  <si>
    <t>Exercisable, aggregate intrinsic value</t>
  </si>
  <si>
    <t>Unrecognized stock-based compensation expense</t>
  </si>
  <si>
    <t>Compensation cost not yet recognized, period</t>
  </si>
  <si>
    <t>1 year 7 months</t>
  </si>
  <si>
    <t>2016 Omnibus Incentive Plan [Member] | Employee Stock Option [Member]</t>
  </si>
  <si>
    <t>Shares reserved for future issuance</t>
  </si>
  <si>
    <t>Options granted (in shares)</t>
  </si>
  <si>
    <t>Stockholders' Equity - Equity-based Compensation, Restricted Stock (Details) - Restricted Stock [Member] - USD ($) $ / shares in Units, $ in Millions</t>
  </si>
  <si>
    <t>Nonvested Restricted Stock, Number of Shares [Roll Forward]</t>
  </si>
  <si>
    <t>Nonvested outstanding at the beginning of the period, shares</t>
  </si>
  <si>
    <t>Vested, shares</t>
  </si>
  <si>
    <t>Forfeited, shares</t>
  </si>
  <si>
    <t>Nonvested outstanding at the end of the period, shares</t>
  </si>
  <si>
    <t>Nonvested Restricted Stock, Weighted Average Grant Date Fair Value [Abstract]</t>
  </si>
  <si>
    <t>Nonvested outstanding at the beginning of the period</t>
  </si>
  <si>
    <t>Vested</t>
  </si>
  <si>
    <t>Nonvested outstanding at the end of the period</t>
  </si>
  <si>
    <t>3 years 5 months</t>
  </si>
  <si>
    <t>Minimum [Member]</t>
  </si>
  <si>
    <t>Vesting Period</t>
  </si>
  <si>
    <t>1 year</t>
  </si>
  <si>
    <t>Maximum [Member]</t>
  </si>
  <si>
    <t>Stockholders' Equity Stockholders' Equity - Subsequent Event (Details) - $ / shares</t>
  </si>
  <si>
    <t>Dec. 31, 2019</t>
  </si>
  <si>
    <t>Subsequent Event [Member]</t>
  </si>
  <si>
    <t>Subsequent Event [Line Items]</t>
  </si>
  <si>
    <t>Weighted average grant date fair value</t>
  </si>
  <si>
    <t>Restricted Stock [Member] | Subsequent Event [Member]</t>
  </si>
  <si>
    <t>Restricted Stock [Member] | 2016 Omnibus Incentive Plan [Member] | Subsequent Event [Member]</t>
  </si>
  <si>
    <t>Earnings per share (Details) - USD ($) $ / shares in Units, $ in Thousands</t>
  </si>
  <si>
    <t>Mar. 31, 2018</t>
  </si>
  <si>
    <t>Sep. 30, 2017</t>
  </si>
  <si>
    <t>Jun. 30, 2017</t>
  </si>
  <si>
    <t>Mar. 31, 2017</t>
  </si>
  <si>
    <t>Basic earnings per share [Abstract]</t>
  </si>
  <si>
    <t>Earnings per share - basic</t>
  </si>
  <si>
    <t>Diluted earnings per share [Abstract]</t>
  </si>
  <si>
    <t>Earnings per share - diluted</t>
  </si>
  <si>
    <t>Reconciliation of numerator and denominator of the basic and diluted earnings per share computations [Abstract]</t>
  </si>
  <si>
    <t>Earnings allocable</t>
  </si>
  <si>
    <t>Basic weighted average shares outstanding [Abstract]</t>
  </si>
  <si>
    <t>Weighted average shares outstanding - basic</t>
  </si>
  <si>
    <t>Diluted weighted average shares outstanding [Abstract]</t>
  </si>
  <si>
    <t>Weighted average shares outstanding - diluted (in shares)</t>
  </si>
  <si>
    <t>Common stock, dividend rate</t>
  </si>
  <si>
    <t>12.00%</t>
  </si>
  <si>
    <t>Percentage of residual proceeds</t>
  </si>
  <si>
    <t>75.00%</t>
  </si>
  <si>
    <t>Antidilutive securities (in shares)</t>
  </si>
  <si>
    <t>Dilutive effect of shares issued under stock compensation arrangements [Abstract]</t>
  </si>
  <si>
    <t>Dilutive effect of shares issued under stock compensation arrangements (in shares)</t>
  </si>
  <si>
    <t>Restricted Stock [Member] | Class B Common Stock [Member]</t>
  </si>
  <si>
    <t>Credit Agreement (Details) - USD ($) $ in Millions</t>
  </si>
  <si>
    <t>Dec. 08, 2016</t>
  </si>
  <si>
    <t>Jun. 21, 2013</t>
  </si>
  <si>
    <t>Dec. 04, 2015</t>
  </si>
  <si>
    <t>Sep. 29, 2014</t>
  </si>
  <si>
    <t>Mar. 10, 2014</t>
  </si>
  <si>
    <t>Debt Instrument [Line Items]</t>
  </si>
  <si>
    <t>Interest paid</t>
  </si>
  <si>
    <t>Interest expense</t>
  </si>
  <si>
    <t>PrivateBank [Member] | Secured Term Loan [Member]</t>
  </si>
  <si>
    <t>Write off of debt issuance costs</t>
  </si>
  <si>
    <t>PrivateBank [Member] | Secured Term Loan [Member] | LIBOR [Member]</t>
  </si>
  <si>
    <t>Margin on variable rate</t>
  </si>
  <si>
    <t>2.75%</t>
  </si>
  <si>
    <t>Description of variable rate basis</t>
  </si>
  <si>
    <t>3-month LIBOR</t>
  </si>
  <si>
    <t>PrivateBank [Member] | Credit Agreement [Member] | Secured Term Loan [Member]</t>
  </si>
  <si>
    <t>Term of loan</t>
  </si>
  <si>
    <t>5 years</t>
  </si>
  <si>
    <t>Amount of loan commitment</t>
  </si>
  <si>
    <t>Maturity date</t>
  </si>
  <si>
    <t>Jun. 30,
		2018</t>
  </si>
  <si>
    <t>Repayment of term loan</t>
  </si>
  <si>
    <t>Repayment of term loan, final</t>
  </si>
  <si>
    <t>Commitments and contingencies (Details) - USD ($) $ in Thousands</t>
  </si>
  <si>
    <t>Expenses on lease obligation</t>
  </si>
  <si>
    <t>Minimum future rental payments [Abstract]</t>
  </si>
  <si>
    <t>Total minimum rental payments</t>
  </si>
  <si>
    <t>Employee benefit plan (Details) - USD ($) $ in Millions</t>
  </si>
  <si>
    <t>Expenses related to employee benefit plan</t>
  </si>
  <si>
    <t>Other comprehensive income (loss) (Details) - USD ($) $ in Thousands</t>
  </si>
  <si>
    <t>Accumulated Other Comprehensive Income (Loss) [Line Items]</t>
  </si>
  <si>
    <t>Unrealized gains (losses) arising during the period, before income taxes</t>
  </si>
  <si>
    <t>Unrealized gains (losses) arising during the period, net of income tax</t>
  </si>
  <si>
    <t>Less reclassification adjustment [Abstract]</t>
  </si>
  <si>
    <t>Net realized investment gains (losses)</t>
  </si>
  <si>
    <t>Reclassification adjustment included in net income</t>
  </si>
  <si>
    <t>Underwriting information (Details) $ in Thousands</t>
  </si>
  <si>
    <t>Sep. 30, 2018USD ($)</t>
  </si>
  <si>
    <t>Jun. 30, 2018USD ($)</t>
  </si>
  <si>
    <t>Mar. 31, 2018USD ($)</t>
  </si>
  <si>
    <t>Sep. 30, 2017USD ($)</t>
  </si>
  <si>
    <t>Jun. 30, 2017USD ($)</t>
  </si>
  <si>
    <t>Mar. 31, 2017USD ($)</t>
  </si>
  <si>
    <t>Revenue from External Customer [Line Items]</t>
  </si>
  <si>
    <t>Number of operating segments</t>
  </si>
  <si>
    <t>Construction [Member]</t>
  </si>
  <si>
    <t>Small Business [Member]</t>
  </si>
  <si>
    <t>Energy [Member]</t>
  </si>
  <si>
    <t>Excess Casualty [Member]</t>
  </si>
  <si>
    <t>General Casualty [Member]</t>
  </si>
  <si>
    <t>Products Liability [Member]</t>
  </si>
  <si>
    <t>Professional Liability [Member]</t>
  </si>
  <si>
    <t>Life Sciences [Member]</t>
  </si>
  <si>
    <t>Allied Health [Member]</t>
  </si>
  <si>
    <t>Health Care [Member]</t>
  </si>
  <si>
    <t>Commercial Property [Member]</t>
  </si>
  <si>
    <t>Management Liability [Member]</t>
  </si>
  <si>
    <t>Environmental [Member]</t>
  </si>
  <si>
    <t>Public Entity [Member]</t>
  </si>
  <si>
    <t>Inland Marine [Member]</t>
  </si>
  <si>
    <t>Commercial Insurance [Member]</t>
  </si>
  <si>
    <t>Commercial [Member]</t>
  </si>
  <si>
    <t>Personal Insurance [Member]</t>
  </si>
  <si>
    <t>Personal [Member]</t>
  </si>
  <si>
    <t>Sales Revenue, Services, Net [Member]</t>
  </si>
  <si>
    <t>Number of insurance brokers</t>
  </si>
  <si>
    <t>Major Insurance Brokers, Group One [Member] | Sales Revenue, Services, Net [Member]</t>
  </si>
  <si>
    <t>Concentration Risk, Percentage | Rate</t>
  </si>
  <si>
    <t>11.90%</t>
  </si>
  <si>
    <t>Major Insurance Brokers, Group Two [Member] | Sales Revenue, Services, Net [Member]</t>
  </si>
  <si>
    <t>10.70%</t>
  </si>
  <si>
    <t>Statutory financial information (Details) - USD ($) $ in Thousands</t>
  </si>
  <si>
    <t>Statutory net income</t>
  </si>
  <si>
    <t>Statutory capital and surplus</t>
  </si>
  <si>
    <t>Percentage of policyholder surplus as of end of prior year used in determining maximum dividend distribution</t>
  </si>
  <si>
    <t>10.00%</t>
  </si>
  <si>
    <t>Maximum dividend distribution that can be paid without prior approval</t>
  </si>
  <si>
    <t>Unaudited Quarterly Financial Data (Details) - USD ($) $ / shares in Units, $ in Thousands</t>
  </si>
  <si>
    <t>Revenues</t>
  </si>
  <si>
    <t>Comprehensive income</t>
  </si>
  <si>
    <t>Earnings Per Share, Basic [Abstract]</t>
  </si>
  <si>
    <t>Schedule I-Summary of Investments-Other than Related Parties Schedule I-Summary of Investments-Other than Related Parties (Details) $ in Thousands</t>
  </si>
  <si>
    <t>SEC Schedule, 12-15, Insurance Companies, Summary of Investments, Other than Investments in Related Parties [Line Items]</t>
  </si>
  <si>
    <t>Cost</t>
  </si>
  <si>
    <t>Amount</t>
  </si>
  <si>
    <t>US Treasury and Government [Member]</t>
  </si>
  <si>
    <t>US States and Political Subdivisions Debt Securities [Member]</t>
  </si>
  <si>
    <t>Debt Security, Corporate, US [Member]</t>
  </si>
  <si>
    <t>Residential Mortgage Backed Securities [Member]</t>
  </si>
  <si>
    <t>Equity Securities, Investment Summary [Member]</t>
  </si>
  <si>
    <t>Exchange Traded Funds [Member]</t>
  </si>
  <si>
    <t>Schedule II - Condensed Financial Information of Registrant, Balance Sheets (Details) - USD ($) $ in Thousands</t>
  </si>
  <si>
    <t>Dec. 31, 2015</t>
  </si>
  <si>
    <t>Assets</t>
  </si>
  <si>
    <t>Stockholders' Equity [Abstract]</t>
  </si>
  <si>
    <t>Common stock</t>
  </si>
  <si>
    <t>Parent Company [Member]</t>
  </si>
  <si>
    <t>Due from subsidiaries</t>
  </si>
  <si>
    <t>Investment in subsidiaries</t>
  </si>
  <si>
    <t>Schedule II - Condensed Financial Information of Registrant, Statements of Income and Comprehensive Income (Loss) (Details) - USD ($) $ in Thousands</t>
  </si>
  <si>
    <t>Expenses [Abstract]</t>
  </si>
  <si>
    <t>Income tax benefit</t>
  </si>
  <si>
    <t>Other Comprehensive Income (Loss) [Abstract]</t>
  </si>
  <si>
    <t>Other operating expenses</t>
  </si>
  <si>
    <t>Loss before equity in net income of subsidiaries</t>
  </si>
  <si>
    <t>Equity in net income of subsidiaries</t>
  </si>
  <si>
    <t>Equity in other comprehensive earnings (losses) of subsidiaries</t>
  </si>
  <si>
    <t>Schedule II - Condensed Financial Information of Registrant, Statements of Cash Flows (Details) - USD ($) $ in Thousands</t>
  </si>
  <si>
    <t>Adjustments to reconcile net income to net cash used in operating activities:</t>
  </si>
  <si>
    <t>Deferred tax expense (benefit)</t>
  </si>
  <si>
    <t>Net Cash Provided by (Used in) Investing Activities [Abstract]</t>
  </si>
  <si>
    <t>Dividends received from subsidiary</t>
  </si>
  <si>
    <t>Equity in undistributed earnings of subsidiaries</t>
  </si>
  <si>
    <t>Changes in operating assets and liabilities</t>
  </si>
  <si>
    <t>Net cash provided by (used in) operating activities</t>
  </si>
  <si>
    <t>Contribution to subsidiary</t>
  </si>
  <si>
    <t>Net cash provided by (used in) investing activities</t>
  </si>
  <si>
    <t>Schedule II - Condensed Financial Information of Registrant Schedule II - Condensed Financial Information of Registrant, Notes (Details) $ in Millions</t>
  </si>
  <si>
    <t>Cash dividends paid to parent company by consolidated subsidiaries</t>
  </si>
  <si>
    <t>Schedule V - Valuation and Qualifying Accounts (Details) - USD ($) $ in Thousands</t>
  </si>
  <si>
    <t>Allowance for Premiums Receivable [Member]</t>
  </si>
  <si>
    <t>SEC Schedule, 12-09, Valuation and Qualifying Accounts Disclosure [Line Items]</t>
  </si>
  <si>
    <t>Balance at beginning of period</t>
  </si>
  <si>
    <t>Additions amounts charged to expense</t>
  </si>
  <si>
    <t>Deductions amounts written off or disposals</t>
  </si>
  <si>
    <t>Balance at end of period</t>
  </si>
  <si>
    <t>Valuation Allowance for Deferred Tax Asse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9162</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21250243</v>
      </c>
    </row>
    <row r="17" spans="1:4">
      <c r="A17" s="4" t="s">
        <v>26</v>
      </c>
      <c r="B17" s="4" t="s">
        <v>27</v>
      </c>
    </row>
    <row r="18" spans="1:4">
      <c r="A18" s="4" t="s">
        <v>28</v>
      </c>
      <c r="B18" s="4" t="s">
        <v>29</v>
      </c>
    </row>
    <row r="19" spans="1:4">
      <c r="A19" s="4" t="s">
        <v>30</v>
      </c>
      <c r="B19" s="4" t="s">
        <v>27</v>
      </c>
    </row>
    <row r="20" spans="1:4">
      <c r="A20" s="4" t="s">
        <v>31</v>
      </c>
      <c r="D20" s="6" t="n">
        <v>1078343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3" t="s">
        <v>177</v>
      </c>
    </row>
    <row r="4" spans="1:2">
      <c r="A4" s="4" t="s">
        <v>140</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89</v>
      </c>
      <c r="B1" s="2" t="s">
        <v>1</v>
      </c>
    </row>
    <row r="2" spans="1:2">
      <c r="B2" s="2" t="s">
        <v>2</v>
      </c>
    </row>
    <row r="3" spans="1:2">
      <c r="A3" s="3" t="s">
        <v>179</v>
      </c>
    </row>
    <row r="4" spans="1:2">
      <c r="A4" s="4" t="s">
        <v>8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v>
      </c>
      <c r="B1" s="2" t="s">
        <v>1</v>
      </c>
    </row>
    <row r="2" spans="1:2">
      <c r="B2" s="2" t="s">
        <v>2</v>
      </c>
    </row>
    <row r="3" spans="1:2">
      <c r="A3" s="3" t="s">
        <v>184</v>
      </c>
    </row>
    <row r="4" spans="1:2">
      <c r="A4" s="4" t="s">
        <v>50</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63</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10251</v>
      </c>
      <c r="C3" s="6" t="n">
        <v>425191</v>
      </c>
    </row>
    <row r="4" spans="1:3">
      <c r="A4" s="4" t="s">
        <v>36</v>
      </c>
      <c r="B4" s="5" t="n">
        <v>57711</v>
      </c>
    </row>
    <row r="5" spans="1:3">
      <c r="A5" s="4" t="s">
        <v>37</v>
      </c>
      <c r="C5" s="5" t="n">
        <v>54132</v>
      </c>
    </row>
    <row r="6" spans="1:3">
      <c r="A6" s="4" t="s">
        <v>38</v>
      </c>
      <c r="B6" s="5" t="n">
        <v>567962</v>
      </c>
      <c r="C6" s="5" t="n">
        <v>479323</v>
      </c>
    </row>
    <row r="7" spans="1:3">
      <c r="A7" s="4" t="s">
        <v>39</v>
      </c>
      <c r="B7" s="5" t="n">
        <v>75089</v>
      </c>
      <c r="C7" s="5" t="n">
        <v>81747</v>
      </c>
    </row>
    <row r="8" spans="1:3">
      <c r="A8" s="4" t="s">
        <v>40</v>
      </c>
      <c r="B8" s="5" t="n">
        <v>3783</v>
      </c>
      <c r="C8" s="5" t="n">
        <v>3077</v>
      </c>
    </row>
    <row r="9" spans="1:3">
      <c r="A9" s="4" t="s">
        <v>41</v>
      </c>
      <c r="B9" s="5" t="n">
        <v>24253</v>
      </c>
      <c r="C9" s="5" t="n">
        <v>19787</v>
      </c>
    </row>
    <row r="10" spans="1:3">
      <c r="A10" s="4" t="s">
        <v>42</v>
      </c>
      <c r="B10" s="5" t="n">
        <v>56788</v>
      </c>
      <c r="C10" s="5" t="n">
        <v>49593</v>
      </c>
    </row>
    <row r="11" spans="1:3">
      <c r="A11" s="4" t="s">
        <v>43</v>
      </c>
      <c r="B11" s="5" t="n">
        <v>16072</v>
      </c>
      <c r="C11" s="5" t="n">
        <v>13858</v>
      </c>
    </row>
    <row r="12" spans="1:3">
      <c r="A12" s="4" t="s">
        <v>44</v>
      </c>
      <c r="B12" s="5" t="n">
        <v>14801</v>
      </c>
      <c r="C12" s="5" t="n">
        <v>11775</v>
      </c>
    </row>
    <row r="13" spans="1:3">
      <c r="A13" s="4" t="s">
        <v>45</v>
      </c>
      <c r="B13" s="5" t="n">
        <v>3538</v>
      </c>
      <c r="C13" s="5" t="n">
        <v>3538</v>
      </c>
    </row>
    <row r="14" spans="1:3">
      <c r="A14" s="4" t="s">
        <v>46</v>
      </c>
      <c r="B14" s="5" t="n">
        <v>7176</v>
      </c>
      <c r="C14" s="5" t="n">
        <v>2492</v>
      </c>
    </row>
    <row r="15" spans="1:3">
      <c r="A15" s="4" t="s">
        <v>47</v>
      </c>
      <c r="B15" s="5" t="n">
        <v>3601</v>
      </c>
      <c r="C15" s="5" t="n">
        <v>2659</v>
      </c>
    </row>
    <row r="16" spans="1:3">
      <c r="A16" s="4" t="s">
        <v>48</v>
      </c>
      <c r="B16" s="5" t="n">
        <v>773063</v>
      </c>
      <c r="C16" s="5" t="n">
        <v>667849</v>
      </c>
    </row>
    <row r="17" spans="1:3">
      <c r="A17" s="3" t="s">
        <v>49</v>
      </c>
    </row>
    <row r="18" spans="1:3">
      <c r="A18" s="4" t="s">
        <v>50</v>
      </c>
      <c r="B18" s="5" t="n">
        <v>369152</v>
      </c>
      <c r="C18" s="5" t="n">
        <v>315717</v>
      </c>
    </row>
    <row r="19" spans="1:3">
      <c r="A19" s="4" t="s">
        <v>51</v>
      </c>
      <c r="B19" s="5" t="n">
        <v>128250</v>
      </c>
      <c r="C19" s="5" t="n">
        <v>103110</v>
      </c>
    </row>
    <row r="20" spans="1:3">
      <c r="A20" s="4" t="s">
        <v>52</v>
      </c>
      <c r="B20" s="5" t="n">
        <v>4565</v>
      </c>
      <c r="C20" s="5" t="n">
        <v>3226</v>
      </c>
    </row>
    <row r="21" spans="1:3">
      <c r="A21" s="4" t="s">
        <v>53</v>
      </c>
      <c r="B21" s="5" t="n">
        <v>7090</v>
      </c>
      <c r="C21" s="5" t="n">
        <v>6519</v>
      </c>
    </row>
    <row r="22" spans="1:3">
      <c r="A22" s="4" t="s">
        <v>54</v>
      </c>
      <c r="B22" s="5" t="n">
        <v>20</v>
      </c>
      <c r="C22" s="5" t="n">
        <v>1088</v>
      </c>
    </row>
    <row r="23" spans="1:3">
      <c r="A23" s="4" t="s">
        <v>55</v>
      </c>
      <c r="B23" s="5" t="n">
        <v>509077</v>
      </c>
      <c r="C23" s="5" t="n">
        <v>429660</v>
      </c>
    </row>
    <row r="24" spans="1:3">
      <c r="A24" s="4" t="s">
        <v>56</v>
      </c>
      <c r="B24" s="4" t="s">
        <v>57</v>
      </c>
      <c r="C24" s="4" t="s">
        <v>57</v>
      </c>
    </row>
    <row r="25" spans="1:3">
      <c r="A25" s="3" t="s">
        <v>58</v>
      </c>
    </row>
    <row r="26" spans="1:3">
      <c r="A26" s="4" t="s">
        <v>59</v>
      </c>
      <c r="B26" s="5" t="n">
        <v>212</v>
      </c>
      <c r="C26" s="5" t="n">
        <v>210</v>
      </c>
    </row>
    <row r="27" spans="1:3">
      <c r="A27" s="4" t="s">
        <v>60</v>
      </c>
      <c r="B27" s="5" t="n">
        <v>158485</v>
      </c>
      <c r="C27" s="5" t="n">
        <v>155082</v>
      </c>
    </row>
    <row r="28" spans="1:3">
      <c r="A28" s="4" t="s">
        <v>61</v>
      </c>
      <c r="B28" s="5" t="n">
        <v>106545</v>
      </c>
      <c r="C28" s="5" t="n">
        <v>73502</v>
      </c>
    </row>
    <row r="29" spans="1:3">
      <c r="A29" s="4" t="s">
        <v>62</v>
      </c>
      <c r="B29" s="5" t="n">
        <v>-1256</v>
      </c>
      <c r="C29" s="5" t="n">
        <v>9395</v>
      </c>
    </row>
    <row r="30" spans="1:3">
      <c r="A30" s="4" t="s">
        <v>63</v>
      </c>
      <c r="B30" s="5" t="n">
        <v>263986</v>
      </c>
      <c r="C30" s="5" t="n">
        <v>238189</v>
      </c>
    </row>
    <row r="31" spans="1:3">
      <c r="A31" s="4" t="s">
        <v>64</v>
      </c>
      <c r="B31" s="6" t="n">
        <v>773063</v>
      </c>
      <c r="C31" s="6" t="n">
        <v>667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98</v>
      </c>
    </row>
    <row r="4" spans="1:2">
      <c r="A4" s="4" t="s">
        <v>56</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69</v>
      </c>
    </row>
    <row r="4" spans="1:2">
      <c r="A4" s="4" t="s">
        <v>228</v>
      </c>
      <c r="B4" s="4" t="s">
        <v>229</v>
      </c>
    </row>
    <row r="5" spans="1:2">
      <c r="A5" s="4" t="s">
        <v>230</v>
      </c>
      <c r="B5" s="4" t="s">
        <v>231</v>
      </c>
    </row>
    <row r="6" spans="1:2">
      <c r="A6" s="4" t="s">
        <v>39</v>
      </c>
      <c r="B6" s="4" t="s">
        <v>232</v>
      </c>
    </row>
    <row r="7" spans="1:2">
      <c r="A7" s="4" t="s">
        <v>233</v>
      </c>
      <c r="B7" s="4" t="s">
        <v>234</v>
      </c>
    </row>
    <row r="8" spans="1:2">
      <c r="A8" s="4" t="s">
        <v>235</v>
      </c>
      <c r="B8" s="4" t="s">
        <v>236</v>
      </c>
    </row>
    <row r="9" spans="1:2">
      <c r="A9" s="4" t="s">
        <v>186</v>
      </c>
      <c r="B9" s="4" t="s">
        <v>237</v>
      </c>
    </row>
    <row r="10" spans="1:2">
      <c r="A10" s="4" t="s">
        <v>41</v>
      </c>
      <c r="B10" s="4" t="s">
        <v>238</v>
      </c>
    </row>
    <row r="11" spans="1:2">
      <c r="A11" s="4" t="s">
        <v>44</v>
      </c>
      <c r="B11" s="4" t="s">
        <v>239</v>
      </c>
    </row>
    <row r="12" spans="1:2">
      <c r="A12" s="4" t="s">
        <v>240</v>
      </c>
      <c r="B12" s="4" t="s">
        <v>241</v>
      </c>
    </row>
    <row r="13" spans="1:2">
      <c r="A13" s="4" t="s">
        <v>45</v>
      </c>
      <c r="B13" s="4" t="s">
        <v>242</v>
      </c>
    </row>
    <row r="14" spans="1:2">
      <c r="A14" s="4" t="s">
        <v>50</v>
      </c>
      <c r="B14" s="4" t="s">
        <v>243</v>
      </c>
    </row>
    <row r="15" spans="1:2">
      <c r="A15" s="4" t="s">
        <v>244</v>
      </c>
      <c r="B15" s="4" t="s">
        <v>245</v>
      </c>
    </row>
    <row r="16" spans="1:2">
      <c r="A16" s="4" t="s">
        <v>181</v>
      </c>
      <c r="B16" s="4" t="s">
        <v>246</v>
      </c>
    </row>
    <row r="17" spans="1:2">
      <c r="A17" s="4" t="s">
        <v>56</v>
      </c>
      <c r="B17" s="4" t="s">
        <v>247</v>
      </c>
    </row>
    <row r="18" spans="1:2">
      <c r="A18" s="4" t="s">
        <v>248</v>
      </c>
      <c r="B18" s="4" t="s">
        <v>249</v>
      </c>
    </row>
    <row r="19" spans="1:2">
      <c r="A19" s="4" t="s">
        <v>118</v>
      </c>
      <c r="B19" s="4" t="s">
        <v>250</v>
      </c>
    </row>
    <row r="20" spans="1:2">
      <c r="A20" s="4" t="s">
        <v>251</v>
      </c>
      <c r="B20" s="4" t="s">
        <v>252</v>
      </c>
    </row>
    <row r="21" spans="1:2">
      <c r="A21" s="4" t="s">
        <v>253</v>
      </c>
      <c r="B21"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v>
      </c>
      <c r="B1" s="2" t="s">
        <v>2</v>
      </c>
      <c r="C1" s="2" t="s">
        <v>33</v>
      </c>
    </row>
    <row r="2" spans="1:3">
      <c r="A2" s="3" t="s">
        <v>34</v>
      </c>
    </row>
    <row r="3" spans="1:3">
      <c r="A3" s="4" t="s">
        <v>66</v>
      </c>
      <c r="B3" s="6" t="n">
        <v>514237</v>
      </c>
      <c r="C3" s="6" t="n">
        <v>422255</v>
      </c>
    </row>
    <row r="4" spans="1:3">
      <c r="A4" s="4" t="s">
        <v>67</v>
      </c>
      <c r="B4" s="6" t="n">
        <v>56051</v>
      </c>
    </row>
    <row r="5" spans="1:3">
      <c r="A5" s="4" t="s">
        <v>68</v>
      </c>
      <c r="C5" s="6" t="n">
        <v>45916</v>
      </c>
    </row>
    <row r="6" spans="1:3">
      <c r="A6" s="3" t="s">
        <v>58</v>
      </c>
    </row>
    <row r="7" spans="1:3">
      <c r="A7" s="4" t="s">
        <v>69</v>
      </c>
      <c r="B7" s="7" t="n">
        <v>0.01</v>
      </c>
      <c r="C7" s="7" t="n">
        <v>0.01</v>
      </c>
    </row>
    <row r="8" spans="1:3">
      <c r="A8" s="4" t="s">
        <v>70</v>
      </c>
      <c r="B8" s="5" t="n">
        <v>400000000</v>
      </c>
      <c r="C8" s="5" t="n">
        <v>400000000</v>
      </c>
    </row>
    <row r="9" spans="1:3">
      <c r="A9" s="4" t="s">
        <v>71</v>
      </c>
      <c r="B9" s="5" t="n">
        <v>21241504</v>
      </c>
      <c r="C9" s="5" t="n">
        <v>21036087</v>
      </c>
    </row>
    <row r="10" spans="1:3">
      <c r="A10" s="4" t="s">
        <v>72</v>
      </c>
      <c r="B10" s="5" t="n">
        <v>21241504</v>
      </c>
      <c r="C10" s="5" t="n">
        <v>21036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172</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175</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179</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182</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4</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row>
    <row r="6" spans="1:2">
      <c r="A6" s="3" t="s">
        <v>288</v>
      </c>
    </row>
    <row r="7" spans="1:2">
      <c r="A7" s="4" t="s">
        <v>292</v>
      </c>
      <c r="B7" s="4" t="s">
        <v>293</v>
      </c>
    </row>
    <row r="8" spans="1:2">
      <c r="A8" s="4" t="s">
        <v>294</v>
      </c>
      <c r="B8" s="4" t="s">
        <v>295</v>
      </c>
    </row>
    <row r="9" spans="1:2">
      <c r="A9" s="4" t="s">
        <v>296</v>
      </c>
    </row>
    <row r="10" spans="1:2">
      <c r="A10" s="3" t="s">
        <v>288</v>
      </c>
    </row>
    <row r="11" spans="1:2">
      <c r="A11" s="4" t="s">
        <v>292</v>
      </c>
      <c r="B11" s="4" t="s">
        <v>297</v>
      </c>
    </row>
    <row r="12" spans="1:2">
      <c r="A12" s="4" t="s">
        <v>298</v>
      </c>
    </row>
    <row r="13" spans="1:2">
      <c r="A13" s="3" t="s">
        <v>288</v>
      </c>
    </row>
    <row r="14" spans="1:2">
      <c r="A14" s="4" t="s">
        <v>292</v>
      </c>
      <c r="B14" s="4" t="s">
        <v>299</v>
      </c>
    </row>
    <row r="15" spans="1:2">
      <c r="A15" s="4" t="s">
        <v>300</v>
      </c>
    </row>
    <row r="16" spans="1:2">
      <c r="A16" s="3" t="s">
        <v>288</v>
      </c>
    </row>
    <row r="17" spans="1:2">
      <c r="A17" s="4" t="s">
        <v>294</v>
      </c>
      <c r="B17"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18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190</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193</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3</v>
      </c>
      <c r="D2" s="2" t="s">
        <v>74</v>
      </c>
    </row>
    <row r="3" spans="1:4">
      <c r="A3" s="3" t="s">
        <v>75</v>
      </c>
    </row>
    <row r="4" spans="1:4">
      <c r="A4" s="4" t="s">
        <v>76</v>
      </c>
      <c r="B4" s="6" t="n">
        <v>275538</v>
      </c>
      <c r="C4" s="6" t="n">
        <v>223191</v>
      </c>
      <c r="D4" s="6" t="n">
        <v>188478</v>
      </c>
    </row>
    <row r="5" spans="1:4">
      <c r="A5" s="4" t="s">
        <v>77</v>
      </c>
      <c r="B5" s="5" t="n">
        <v>-39924</v>
      </c>
      <c r="C5" s="5" t="n">
        <v>-33719</v>
      </c>
      <c r="D5" s="5" t="n">
        <v>-21214</v>
      </c>
    </row>
    <row r="6" spans="1:4">
      <c r="A6" s="4" t="s">
        <v>78</v>
      </c>
      <c r="B6" s="5" t="n">
        <v>235614</v>
      </c>
      <c r="C6" s="5" t="n">
        <v>189472</v>
      </c>
      <c r="D6" s="5" t="n">
        <v>167264</v>
      </c>
    </row>
    <row r="7" spans="1:4">
      <c r="A7" s="4" t="s">
        <v>79</v>
      </c>
      <c r="B7" s="5" t="n">
        <v>-22926</v>
      </c>
      <c r="C7" s="5" t="n">
        <v>-13419</v>
      </c>
      <c r="D7" s="5" t="n">
        <v>-33448</v>
      </c>
    </row>
    <row r="8" spans="1:4">
      <c r="A8" s="4" t="s">
        <v>80</v>
      </c>
      <c r="B8" s="5" t="n">
        <v>212688</v>
      </c>
      <c r="C8" s="5" t="n">
        <v>176053</v>
      </c>
      <c r="D8" s="5" t="n">
        <v>133816</v>
      </c>
    </row>
    <row r="9" spans="1:4">
      <c r="A9" s="4" t="s">
        <v>81</v>
      </c>
      <c r="B9" s="5" t="n">
        <v>15688</v>
      </c>
      <c r="C9" s="5" t="n">
        <v>10569</v>
      </c>
      <c r="D9" s="5" t="n">
        <v>7487</v>
      </c>
    </row>
    <row r="10" spans="1:4">
      <c r="A10" s="4" t="s">
        <v>82</v>
      </c>
      <c r="B10" s="5" t="n">
        <v>-6555</v>
      </c>
      <c r="C10" s="5" t="n">
        <v>0</v>
      </c>
      <c r="D10" s="5" t="n">
        <v>0</v>
      </c>
    </row>
    <row r="11" spans="1:4">
      <c r="A11" s="4" t="s">
        <v>83</v>
      </c>
      <c r="B11" s="5" t="n">
        <v>281</v>
      </c>
      <c r="C11" s="5" t="n">
        <v>151</v>
      </c>
      <c r="D11" s="5" t="n">
        <v>452</v>
      </c>
    </row>
    <row r="12" spans="1:4">
      <c r="A12" s="4" t="s">
        <v>84</v>
      </c>
      <c r="B12" s="5" t="n">
        <v>0</v>
      </c>
      <c r="C12" s="5" t="n">
        <v>0</v>
      </c>
      <c r="D12" s="5" t="n">
        <v>-276</v>
      </c>
    </row>
    <row r="13" spans="1:4">
      <c r="A13" s="4" t="s">
        <v>85</v>
      </c>
      <c r="B13" s="5" t="n">
        <v>12</v>
      </c>
      <c r="C13" s="5" t="n">
        <v>3</v>
      </c>
      <c r="D13" s="5" t="n">
        <v>136</v>
      </c>
    </row>
    <row r="14" spans="1:4">
      <c r="A14" s="4" t="s">
        <v>86</v>
      </c>
      <c r="B14" s="5" t="n">
        <v>222114</v>
      </c>
      <c r="C14" s="5" t="n">
        <v>186776</v>
      </c>
      <c r="D14" s="5" t="n">
        <v>141615</v>
      </c>
    </row>
    <row r="15" spans="1:4">
      <c r="A15" s="3" t="s">
        <v>87</v>
      </c>
    </row>
    <row r="16" spans="1:4">
      <c r="A16" s="4" t="s">
        <v>88</v>
      </c>
      <c r="B16" s="5" t="n">
        <v>128041</v>
      </c>
      <c r="C16" s="5" t="n">
        <v>103680</v>
      </c>
      <c r="D16" s="5" t="n">
        <v>70961</v>
      </c>
    </row>
    <row r="17" spans="1:4">
      <c r="A17" s="4" t="s">
        <v>89</v>
      </c>
      <c r="B17" s="5" t="n">
        <v>53425</v>
      </c>
      <c r="C17" s="5" t="n">
        <v>44146</v>
      </c>
      <c r="D17" s="5" t="n">
        <v>28551</v>
      </c>
    </row>
    <row r="18" spans="1:4">
      <c r="A18" s="4" t="s">
        <v>90</v>
      </c>
      <c r="B18" s="5" t="n">
        <v>168</v>
      </c>
      <c r="C18" s="5" t="n">
        <v>429</v>
      </c>
      <c r="D18" s="5" t="n">
        <v>2567</v>
      </c>
    </row>
    <row r="19" spans="1:4">
      <c r="A19" s="4" t="s">
        <v>91</v>
      </c>
      <c r="B19" s="5" t="n">
        <v>181634</v>
      </c>
      <c r="C19" s="5" t="n">
        <v>148255</v>
      </c>
      <c r="D19" s="5" t="n">
        <v>102079</v>
      </c>
    </row>
    <row r="20" spans="1:4">
      <c r="A20" s="4" t="s">
        <v>92</v>
      </c>
      <c r="B20" s="5" t="n">
        <v>40480</v>
      </c>
      <c r="C20" s="5" t="n">
        <v>38521</v>
      </c>
      <c r="D20" s="5" t="n">
        <v>39536</v>
      </c>
    </row>
    <row r="21" spans="1:4">
      <c r="A21" s="4" t="s">
        <v>93</v>
      </c>
      <c r="B21" s="5" t="n">
        <v>6693</v>
      </c>
      <c r="C21" s="5" t="n">
        <v>13620</v>
      </c>
      <c r="D21" s="5" t="n">
        <v>13369</v>
      </c>
    </row>
    <row r="22" spans="1:4">
      <c r="A22" s="4" t="s">
        <v>94</v>
      </c>
      <c r="B22" s="5" t="n">
        <v>33787</v>
      </c>
      <c r="C22" s="5" t="n">
        <v>24901</v>
      </c>
      <c r="D22" s="5" t="n">
        <v>26167</v>
      </c>
    </row>
    <row r="23" spans="1:4">
      <c r="A23" s="3" t="s">
        <v>95</v>
      </c>
    </row>
    <row r="24" spans="1:4">
      <c r="A24" s="4" t="s">
        <v>96</v>
      </c>
      <c r="B24" s="5" t="n">
        <v>-5469</v>
      </c>
      <c r="C24" s="5" t="n">
        <v>6384</v>
      </c>
      <c r="D24" s="5" t="n">
        <v>-640</v>
      </c>
    </row>
    <row r="25" spans="1:4">
      <c r="A25" s="4" t="s">
        <v>97</v>
      </c>
      <c r="B25" s="6" t="n">
        <v>28318</v>
      </c>
      <c r="C25" s="6" t="n">
        <v>31285</v>
      </c>
      <c r="D25" s="6" t="n">
        <v>25527</v>
      </c>
    </row>
    <row r="26" spans="1:4">
      <c r="A26" s="4" t="s">
        <v>98</v>
      </c>
    </row>
    <row r="27" spans="1:4">
      <c r="A27" s="3" t="s">
        <v>99</v>
      </c>
    </row>
    <row r="28" spans="1:4">
      <c r="A28" s="4" t="s">
        <v>100</v>
      </c>
      <c r="B28" s="7" t="n">
        <v>1.6</v>
      </c>
      <c r="C28" s="7" t="n">
        <v>1.19</v>
      </c>
      <c r="D28" s="7" t="n">
        <v>0.57</v>
      </c>
    </row>
    <row r="29" spans="1:4">
      <c r="A29" s="4" t="s">
        <v>101</v>
      </c>
      <c r="B29" s="7" t="n">
        <v>1.56</v>
      </c>
      <c r="C29" s="7" t="n">
        <v>1.16</v>
      </c>
      <c r="D29" s="7" t="n">
        <v>0.5600000000000001</v>
      </c>
    </row>
    <row r="30" spans="1:4">
      <c r="A30" s="3" t="s">
        <v>102</v>
      </c>
    </row>
    <row r="31" spans="1:4">
      <c r="A31" s="4" t="s">
        <v>100</v>
      </c>
      <c r="B31" s="5" t="n">
        <v>21090</v>
      </c>
      <c r="C31" s="5" t="n">
        <v>20992</v>
      </c>
      <c r="D31" s="5" t="n">
        <v>20841</v>
      </c>
    </row>
    <row r="32" spans="1:4">
      <c r="A32" s="4" t="s">
        <v>101</v>
      </c>
      <c r="B32" s="5" t="n">
        <v>21685</v>
      </c>
      <c r="C32" s="5" t="n">
        <v>21498</v>
      </c>
      <c r="D32" s="5" t="n">
        <v>21073</v>
      </c>
    </row>
    <row r="33" spans="1:4">
      <c r="A33" s="4" t="s">
        <v>103</v>
      </c>
    </row>
    <row r="34" spans="1:4">
      <c r="A34" s="3" t="s">
        <v>99</v>
      </c>
    </row>
    <row r="35" spans="1:4">
      <c r="A35" s="4" t="s">
        <v>100</v>
      </c>
      <c r="B35" s="6" t="n">
        <v>0</v>
      </c>
      <c r="C35" s="6" t="n">
        <v>0</v>
      </c>
      <c r="D35" s="7" t="n">
        <v>0.98</v>
      </c>
    </row>
    <row r="36" spans="1:4">
      <c r="A36" s="4" t="s">
        <v>101</v>
      </c>
      <c r="B36" s="6" t="n">
        <v>0</v>
      </c>
      <c r="C36" s="6" t="n">
        <v>0</v>
      </c>
      <c r="D36" s="7" t="n">
        <v>0.98</v>
      </c>
    </row>
    <row r="37" spans="1:4">
      <c r="A37" s="3" t="s">
        <v>102</v>
      </c>
    </row>
    <row r="38" spans="1:4">
      <c r="A38" s="4" t="s">
        <v>100</v>
      </c>
      <c r="B38" s="5" t="n">
        <v>0</v>
      </c>
      <c r="C38" s="5" t="n">
        <v>0</v>
      </c>
      <c r="D38" s="5" t="n">
        <v>13844</v>
      </c>
    </row>
    <row r="39" spans="1:4">
      <c r="A39" s="4" t="s">
        <v>101</v>
      </c>
      <c r="B39" s="5" t="n">
        <v>0</v>
      </c>
      <c r="C39" s="5" t="n">
        <v>0</v>
      </c>
      <c r="D39" s="5" t="n">
        <v>13844</v>
      </c>
    </row>
    <row r="40" spans="1:4">
      <c r="A40" s="4" t="s">
        <v>104</v>
      </c>
    </row>
    <row r="41" spans="1:4">
      <c r="A41" s="3" t="s">
        <v>99</v>
      </c>
    </row>
    <row r="42" spans="1:4">
      <c r="A42" s="4" t="s">
        <v>100</v>
      </c>
      <c r="B42" s="6" t="n">
        <v>0</v>
      </c>
      <c r="C42" s="6" t="n">
        <v>0</v>
      </c>
      <c r="D42" s="7" t="n">
        <v>0.48</v>
      </c>
    </row>
    <row r="43" spans="1:4">
      <c r="A43" s="4" t="s">
        <v>101</v>
      </c>
      <c r="B43" s="6" t="n">
        <v>0</v>
      </c>
      <c r="C43" s="6" t="n">
        <v>0</v>
      </c>
      <c r="D43" s="7" t="n">
        <v>0.46</v>
      </c>
    </row>
    <row r="44" spans="1:4">
      <c r="A44" s="3" t="s">
        <v>102</v>
      </c>
    </row>
    <row r="45" spans="1:4">
      <c r="A45" s="4" t="s">
        <v>100</v>
      </c>
      <c r="B45" s="5" t="n">
        <v>0</v>
      </c>
      <c r="C45" s="5" t="n">
        <v>0</v>
      </c>
      <c r="D45" s="5" t="n">
        <v>1574</v>
      </c>
    </row>
    <row r="46" spans="1:4">
      <c r="A46" s="4" t="s">
        <v>101</v>
      </c>
      <c r="B46" s="5" t="n">
        <v>0</v>
      </c>
      <c r="C46" s="5" t="n">
        <v>0</v>
      </c>
      <c r="D46" s="5" t="n">
        <v>16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198</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04</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07</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0</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13</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1</v>
      </c>
    </row>
    <row r="4" spans="1:2">
      <c r="A4" s="4" t="s">
        <v>335</v>
      </c>
      <c r="B4"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1</v>
      </c>
    </row>
    <row r="4" spans="1:2">
      <c r="A4" s="4" t="s">
        <v>338</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1</v>
      </c>
    </row>
    <row r="4" spans="1:2">
      <c r="A4" s="4" t="s">
        <v>341</v>
      </c>
      <c r="B4"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43</v>
      </c>
      <c r="B1" s="2" t="s">
        <v>2</v>
      </c>
    </row>
    <row r="2" spans="1:2">
      <c r="A2" s="3" t="s">
        <v>166</v>
      </c>
    </row>
    <row r="3" spans="1:2">
      <c r="A3" s="4" t="s">
        <v>344</v>
      </c>
      <c r="B3" s="5" t="n">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45</v>
      </c>
      <c r="B1" s="2" t="s">
        <v>1</v>
      </c>
    </row>
    <row r="2" spans="1:3">
      <c r="B2" s="2" t="s">
        <v>2</v>
      </c>
      <c r="C2" s="2" t="s">
        <v>33</v>
      </c>
    </row>
    <row r="3" spans="1:3">
      <c r="A3" s="3" t="s">
        <v>169</v>
      </c>
    </row>
    <row r="4" spans="1:3">
      <c r="A4" s="4" t="s">
        <v>346</v>
      </c>
      <c r="B4" s="8" t="n">
        <v>2.6</v>
      </c>
      <c r="C4" s="8" t="n">
        <v>2.1</v>
      </c>
    </row>
    <row r="5" spans="1:3">
      <c r="A5" s="4" t="s">
        <v>347</v>
      </c>
    </row>
    <row r="6" spans="1:3">
      <c r="A6" s="3" t="s">
        <v>348</v>
      </c>
    </row>
    <row r="7" spans="1:3">
      <c r="A7" s="4" t="s">
        <v>349</v>
      </c>
      <c r="B7" s="4" t="s">
        <v>350</v>
      </c>
    </row>
    <row r="8" spans="1:3">
      <c r="A8" s="4" t="s">
        <v>351</v>
      </c>
    </row>
    <row r="9" spans="1:3">
      <c r="A9" s="3" t="s">
        <v>348</v>
      </c>
    </row>
    <row r="10" spans="1:3">
      <c r="A10" s="4" t="s">
        <v>349</v>
      </c>
      <c r="B10" s="4" t="s">
        <v>352</v>
      </c>
    </row>
    <row r="11" spans="1:3">
      <c r="A11" s="4" t="s">
        <v>353</v>
      </c>
    </row>
    <row r="12" spans="1:3">
      <c r="A12" s="3" t="s">
        <v>348</v>
      </c>
    </row>
    <row r="13" spans="1:3">
      <c r="A13" s="4" t="s">
        <v>349</v>
      </c>
      <c r="B13" s="4" t="s">
        <v>354</v>
      </c>
    </row>
    <row r="14" spans="1:3">
      <c r="A14" s="4" t="s">
        <v>355</v>
      </c>
    </row>
    <row r="15" spans="1:3">
      <c r="A15" s="3" t="s">
        <v>348</v>
      </c>
    </row>
    <row r="16" spans="1:3">
      <c r="A16" s="4" t="s">
        <v>349</v>
      </c>
      <c r="B16" s="4" t="s">
        <v>350</v>
      </c>
    </row>
    <row r="17" spans="1:3">
      <c r="A17" s="4" t="s">
        <v>356</v>
      </c>
    </row>
    <row r="18" spans="1:3">
      <c r="A18" s="3" t="s">
        <v>348</v>
      </c>
    </row>
    <row r="19" spans="1:3">
      <c r="A19" s="4" t="s">
        <v>349</v>
      </c>
      <c r="B19" s="4" t="s">
        <v>357</v>
      </c>
    </row>
    <row r="20" spans="1:3">
      <c r="A20" s="4" t="s">
        <v>358</v>
      </c>
    </row>
    <row r="21" spans="1:3">
      <c r="A21" s="3" t="s">
        <v>348</v>
      </c>
    </row>
    <row r="22" spans="1:3">
      <c r="A22" s="4" t="s">
        <v>349</v>
      </c>
      <c r="B22"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3</v>
      </c>
      <c r="D2" s="2" t="s">
        <v>74</v>
      </c>
    </row>
    <row r="3" spans="1:4">
      <c r="A3" s="3" t="s">
        <v>95</v>
      </c>
    </row>
    <row r="4" spans="1:4">
      <c r="A4" s="4" t="s">
        <v>106</v>
      </c>
      <c r="B4" s="6" t="n">
        <v>-1453</v>
      </c>
      <c r="C4" s="6" t="n">
        <v>3047</v>
      </c>
      <c r="D4" s="6" t="n">
        <v>-3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60</v>
      </c>
      <c r="B1" s="2" t="s">
        <v>1</v>
      </c>
    </row>
    <row r="2" spans="1:4">
      <c r="B2" s="2" t="s">
        <v>2</v>
      </c>
      <c r="C2" s="2" t="s">
        <v>33</v>
      </c>
      <c r="D2" s="2" t="s">
        <v>74</v>
      </c>
    </row>
    <row r="3" spans="1:4">
      <c r="A3" s="3" t="s">
        <v>361</v>
      </c>
    </row>
    <row r="4" spans="1:4">
      <c r="A4" s="4" t="s">
        <v>362</v>
      </c>
      <c r="B4" s="6" t="n">
        <v>0</v>
      </c>
      <c r="C4" s="6" t="n">
        <v>0</v>
      </c>
    </row>
    <row r="5" spans="1:4">
      <c r="A5" s="4" t="s">
        <v>363</v>
      </c>
    </row>
    <row r="6" spans="1:4">
      <c r="A6" s="3" t="s">
        <v>361</v>
      </c>
    </row>
    <row r="7" spans="1:4">
      <c r="A7" s="4" t="s">
        <v>364</v>
      </c>
      <c r="B7" s="6" t="n">
        <v>0</v>
      </c>
      <c r="C7" s="6" t="n">
        <v>0</v>
      </c>
      <c r="D7"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65</v>
      </c>
      <c r="B1" s="2" t="s">
        <v>1</v>
      </c>
    </row>
    <row r="2" spans="1:3">
      <c r="B2" s="2" t="s">
        <v>2</v>
      </c>
      <c r="C2" s="2" t="s">
        <v>366</v>
      </c>
    </row>
    <row r="3" spans="1:3">
      <c r="A3" s="3" t="s">
        <v>367</v>
      </c>
    </row>
    <row r="4" spans="1:3">
      <c r="A4" s="4" t="s">
        <v>126</v>
      </c>
      <c r="B4" s="6" t="n">
        <v>0</v>
      </c>
    </row>
    <row r="5" spans="1:3">
      <c r="A5" s="4" t="s">
        <v>368</v>
      </c>
    </row>
    <row r="6" spans="1:3">
      <c r="A6" s="3" t="s">
        <v>367</v>
      </c>
    </row>
    <row r="7" spans="1:3">
      <c r="A7" s="4" t="s">
        <v>369</v>
      </c>
      <c r="B7" s="5" t="n">
        <v>6500</v>
      </c>
    </row>
    <row r="8" spans="1:3">
      <c r="A8" s="4" t="s">
        <v>370</v>
      </c>
      <c r="B8" s="5" t="n">
        <v>1700</v>
      </c>
    </row>
    <row r="9" spans="1:3">
      <c r="A9" s="4" t="s">
        <v>371</v>
      </c>
    </row>
    <row r="10" spans="1:3">
      <c r="A10" s="3" t="s">
        <v>367</v>
      </c>
    </row>
    <row r="11" spans="1:3">
      <c r="A11" s="4" t="s">
        <v>126</v>
      </c>
      <c r="B11" s="6" t="n">
        <v>1300</v>
      </c>
    </row>
    <row r="12" spans="1:3">
      <c r="A12" s="4" t="s">
        <v>372</v>
      </c>
    </row>
    <row r="13" spans="1:3">
      <c r="A13" s="3" t="s">
        <v>367</v>
      </c>
    </row>
    <row r="14" spans="1:3">
      <c r="A14" s="4" t="s">
        <v>373</v>
      </c>
      <c r="C14" s="6" t="n">
        <v>900</v>
      </c>
    </row>
    <row r="15" spans="1:3">
      <c r="A15" s="4" t="s">
        <v>374</v>
      </c>
      <c r="C15" s="6" t="n">
        <v>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5</v>
      </c>
      <c r="B1" s="2" t="s">
        <v>2</v>
      </c>
      <c r="C1" s="2" t="s">
        <v>33</v>
      </c>
    </row>
    <row r="2" spans="1:3">
      <c r="A2" s="3" t="s">
        <v>376</v>
      </c>
    </row>
    <row r="3" spans="1:3">
      <c r="A3" s="4" t="s">
        <v>377</v>
      </c>
      <c r="B3" s="6" t="n">
        <v>514237</v>
      </c>
      <c r="C3" s="6" t="n">
        <v>468171</v>
      </c>
    </row>
    <row r="4" spans="1:3">
      <c r="A4" s="4" t="s">
        <v>378</v>
      </c>
      <c r="B4" s="5" t="n">
        <v>2882</v>
      </c>
      <c r="C4" s="5" t="n">
        <v>13627</v>
      </c>
    </row>
    <row r="5" spans="1:3">
      <c r="A5" s="4" t="s">
        <v>379</v>
      </c>
      <c r="B5" s="5" t="n">
        <v>-6868</v>
      </c>
      <c r="C5" s="5" t="n">
        <v>-2475</v>
      </c>
    </row>
    <row r="6" spans="1:3">
      <c r="A6" s="4" t="s">
        <v>380</v>
      </c>
      <c r="B6" s="5" t="n">
        <v>510251</v>
      </c>
      <c r="C6" s="5" t="n">
        <v>479323</v>
      </c>
    </row>
    <row r="7" spans="1:3">
      <c r="A7" s="4" t="s">
        <v>381</v>
      </c>
    </row>
    <row r="8" spans="1:3">
      <c r="A8" s="3" t="s">
        <v>376</v>
      </c>
    </row>
    <row r="9" spans="1:3">
      <c r="A9" s="4" t="s">
        <v>377</v>
      </c>
      <c r="C9" s="5" t="n">
        <v>422255</v>
      </c>
    </row>
    <row r="10" spans="1:3">
      <c r="A10" s="4" t="s">
        <v>378</v>
      </c>
      <c r="C10" s="5" t="n">
        <v>5180</v>
      </c>
    </row>
    <row r="11" spans="1:3">
      <c r="A11" s="4" t="s">
        <v>379</v>
      </c>
      <c r="C11" s="5" t="n">
        <v>-2244</v>
      </c>
    </row>
    <row r="12" spans="1:3">
      <c r="A12" s="4" t="s">
        <v>380</v>
      </c>
      <c r="C12" s="5" t="n">
        <v>425191</v>
      </c>
    </row>
    <row r="13" spans="1:3">
      <c r="A13" s="4" t="s">
        <v>382</v>
      </c>
    </row>
    <row r="14" spans="1:3">
      <c r="A14" s="3" t="s">
        <v>376</v>
      </c>
    </row>
    <row r="15" spans="1:3">
      <c r="A15" s="4" t="s">
        <v>377</v>
      </c>
      <c r="B15" s="5" t="n">
        <v>610</v>
      </c>
      <c r="C15" s="5" t="n">
        <v>9108</v>
      </c>
    </row>
    <row r="16" spans="1:3">
      <c r="A16" s="4" t="s">
        <v>378</v>
      </c>
      <c r="B16" s="5" t="n">
        <v>2</v>
      </c>
      <c r="C16" s="5" t="n">
        <v>4</v>
      </c>
    </row>
    <row r="17" spans="1:3">
      <c r="A17" s="4" t="s">
        <v>379</v>
      </c>
      <c r="B17" s="5" t="n">
        <v>-1</v>
      </c>
      <c r="C17" s="5" t="n">
        <v>-14</v>
      </c>
    </row>
    <row r="18" spans="1:3">
      <c r="A18" s="4" t="s">
        <v>380</v>
      </c>
      <c r="B18" s="5" t="n">
        <v>611</v>
      </c>
      <c r="C18" s="5" t="n">
        <v>9098</v>
      </c>
    </row>
    <row r="19" spans="1:3">
      <c r="A19" s="4" t="s">
        <v>383</v>
      </c>
    </row>
    <row r="20" spans="1:3">
      <c r="A20" s="3" t="s">
        <v>376</v>
      </c>
    </row>
    <row r="21" spans="1:3">
      <c r="A21" s="4" t="s">
        <v>377</v>
      </c>
      <c r="B21" s="5" t="n">
        <v>153884</v>
      </c>
      <c r="C21" s="5" t="n">
        <v>161012</v>
      </c>
    </row>
    <row r="22" spans="1:3">
      <c r="A22" s="4" t="s">
        <v>378</v>
      </c>
      <c r="B22" s="5" t="n">
        <v>2010</v>
      </c>
      <c r="C22" s="5" t="n">
        <v>3726</v>
      </c>
    </row>
    <row r="23" spans="1:3">
      <c r="A23" s="4" t="s">
        <v>379</v>
      </c>
      <c r="B23" s="5" t="n">
        <v>-1294</v>
      </c>
      <c r="C23" s="5" t="n">
        <v>-412</v>
      </c>
    </row>
    <row r="24" spans="1:3">
      <c r="A24" s="4" t="s">
        <v>380</v>
      </c>
      <c r="B24" s="5" t="n">
        <v>154600</v>
      </c>
      <c r="C24" s="5" t="n">
        <v>164326</v>
      </c>
    </row>
    <row r="25" spans="1:3">
      <c r="A25" s="4" t="s">
        <v>384</v>
      </c>
    </row>
    <row r="26" spans="1:3">
      <c r="A26" s="3" t="s">
        <v>376</v>
      </c>
    </row>
    <row r="27" spans="1:3">
      <c r="A27" s="4" t="s">
        <v>377</v>
      </c>
      <c r="B27" s="5" t="n">
        <v>97889</v>
      </c>
      <c r="C27" s="5" t="n">
        <v>71224</v>
      </c>
    </row>
    <row r="28" spans="1:3">
      <c r="A28" s="4" t="s">
        <v>378</v>
      </c>
      <c r="B28" s="5" t="n">
        <v>264</v>
      </c>
      <c r="C28" s="5" t="n">
        <v>579</v>
      </c>
    </row>
    <row r="29" spans="1:3">
      <c r="A29" s="4" t="s">
        <v>379</v>
      </c>
      <c r="B29" s="5" t="n">
        <v>-1401</v>
      </c>
      <c r="C29" s="5" t="n">
        <v>-172</v>
      </c>
    </row>
    <row r="30" spans="1:3">
      <c r="A30" s="4" t="s">
        <v>380</v>
      </c>
      <c r="B30" s="5" t="n">
        <v>96752</v>
      </c>
      <c r="C30" s="5" t="n">
        <v>71631</v>
      </c>
    </row>
    <row r="31" spans="1:3">
      <c r="A31" s="4" t="s">
        <v>385</v>
      </c>
    </row>
    <row r="32" spans="1:3">
      <c r="A32" s="3" t="s">
        <v>376</v>
      </c>
    </row>
    <row r="33" spans="1:3">
      <c r="A33" s="4" t="s">
        <v>377</v>
      </c>
      <c r="B33" s="5" t="n">
        <v>151137</v>
      </c>
      <c r="C33" s="5" t="n">
        <v>95223</v>
      </c>
    </row>
    <row r="34" spans="1:3">
      <c r="A34" s="4" t="s">
        <v>378</v>
      </c>
      <c r="B34" s="5" t="n">
        <v>252</v>
      </c>
      <c r="C34" s="5" t="n">
        <v>405</v>
      </c>
    </row>
    <row r="35" spans="1:3">
      <c r="A35" s="4" t="s">
        <v>379</v>
      </c>
      <c r="B35" s="5" t="n">
        <v>-1522</v>
      </c>
      <c r="C35" s="5" t="n">
        <v>-268</v>
      </c>
    </row>
    <row r="36" spans="1:3">
      <c r="A36" s="4" t="s">
        <v>380</v>
      </c>
      <c r="B36" s="5" t="n">
        <v>149867</v>
      </c>
      <c r="C36" s="5" t="n">
        <v>95360</v>
      </c>
    </row>
    <row r="37" spans="1:3">
      <c r="A37" s="4" t="s">
        <v>386</v>
      </c>
    </row>
    <row r="38" spans="1:3">
      <c r="A38" s="3" t="s">
        <v>376</v>
      </c>
    </row>
    <row r="39" spans="1:3">
      <c r="A39" s="4" t="s">
        <v>377</v>
      </c>
      <c r="B39" s="5" t="n">
        <v>110717</v>
      </c>
      <c r="C39" s="5" t="n">
        <v>85688</v>
      </c>
    </row>
    <row r="40" spans="1:3">
      <c r="A40" s="4" t="s">
        <v>378</v>
      </c>
      <c r="B40" s="5" t="n">
        <v>354</v>
      </c>
      <c r="C40" s="5" t="n">
        <v>466</v>
      </c>
    </row>
    <row r="41" spans="1:3">
      <c r="A41" s="4" t="s">
        <v>379</v>
      </c>
      <c r="B41" s="5" t="n">
        <v>-2650</v>
      </c>
      <c r="C41" s="5" t="n">
        <v>-1378</v>
      </c>
    </row>
    <row r="42" spans="1:3">
      <c r="A42" s="4" t="s">
        <v>380</v>
      </c>
      <c r="B42" s="6" t="n">
        <v>108421</v>
      </c>
      <c r="C42" s="5" t="n">
        <v>84776</v>
      </c>
    </row>
    <row r="43" spans="1:3">
      <c r="A43" s="4" t="s">
        <v>387</v>
      </c>
    </row>
    <row r="44" spans="1:3">
      <c r="A44" s="3" t="s">
        <v>376</v>
      </c>
    </row>
    <row r="45" spans="1:3">
      <c r="A45" s="4" t="s">
        <v>377</v>
      </c>
      <c r="C45" s="5" t="n">
        <v>45916</v>
      </c>
    </row>
    <row r="46" spans="1:3">
      <c r="A46" s="4" t="s">
        <v>378</v>
      </c>
      <c r="C46" s="5" t="n">
        <v>8447</v>
      </c>
    </row>
    <row r="47" spans="1:3">
      <c r="A47" s="4" t="s">
        <v>379</v>
      </c>
      <c r="C47" s="5" t="n">
        <v>-231</v>
      </c>
    </row>
    <row r="48" spans="1:3">
      <c r="A48" s="4" t="s">
        <v>380</v>
      </c>
      <c r="C48" s="5" t="n">
        <v>54132</v>
      </c>
    </row>
    <row r="49" spans="1:3">
      <c r="A49" s="4" t="s">
        <v>388</v>
      </c>
    </row>
    <row r="50" spans="1:3">
      <c r="A50" s="3" t="s">
        <v>376</v>
      </c>
    </row>
    <row r="51" spans="1:3">
      <c r="A51" s="4" t="s">
        <v>377</v>
      </c>
      <c r="C51" s="5" t="n">
        <v>26041</v>
      </c>
    </row>
    <row r="52" spans="1:3">
      <c r="A52" s="4" t="s">
        <v>378</v>
      </c>
      <c r="C52" s="5" t="n">
        <v>8339</v>
      </c>
    </row>
    <row r="53" spans="1:3">
      <c r="A53" s="4" t="s">
        <v>379</v>
      </c>
      <c r="C53" s="5" t="n">
        <v>0</v>
      </c>
    </row>
    <row r="54" spans="1:3">
      <c r="A54" s="4" t="s">
        <v>380</v>
      </c>
      <c r="C54" s="5" t="n">
        <v>34380</v>
      </c>
    </row>
    <row r="55" spans="1:3">
      <c r="A55" s="4" t="s">
        <v>389</v>
      </c>
    </row>
    <row r="56" spans="1:3">
      <c r="A56" s="3" t="s">
        <v>376</v>
      </c>
    </row>
    <row r="57" spans="1:3">
      <c r="A57" s="4" t="s">
        <v>377</v>
      </c>
      <c r="C57" s="5" t="n">
        <v>19875</v>
      </c>
    </row>
    <row r="58" spans="1:3">
      <c r="A58" s="4" t="s">
        <v>378</v>
      </c>
      <c r="C58" s="5" t="n">
        <v>108</v>
      </c>
    </row>
    <row r="59" spans="1:3">
      <c r="A59" s="4" t="s">
        <v>379</v>
      </c>
      <c r="C59" s="5" t="n">
        <v>-231</v>
      </c>
    </row>
    <row r="60" spans="1:3">
      <c r="A60" s="4" t="s">
        <v>380</v>
      </c>
      <c r="C60" s="6" t="n">
        <v>197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90</v>
      </c>
      <c r="B1" s="2" t="s">
        <v>1</v>
      </c>
    </row>
    <row r="2" spans="1:4">
      <c r="B2" s="2" t="s">
        <v>391</v>
      </c>
      <c r="C2" s="2" t="s">
        <v>392</v>
      </c>
      <c r="D2" s="2" t="s">
        <v>393</v>
      </c>
    </row>
    <row r="3" spans="1:4">
      <c r="A3" s="3" t="s">
        <v>394</v>
      </c>
    </row>
    <row r="4" spans="1:4">
      <c r="A4" s="4" t="s">
        <v>395</v>
      </c>
      <c r="C4" s="6" t="n">
        <v>89168</v>
      </c>
    </row>
    <row r="5" spans="1:4">
      <c r="A5" s="4" t="s">
        <v>396</v>
      </c>
      <c r="C5" s="5" t="n">
        <v>-558</v>
      </c>
    </row>
    <row r="6" spans="1:4">
      <c r="A6" s="4" t="s">
        <v>397</v>
      </c>
      <c r="C6" s="5" t="n">
        <v>125043</v>
      </c>
    </row>
    <row r="7" spans="1:4">
      <c r="A7" s="4" t="s">
        <v>398</v>
      </c>
      <c r="C7" s="5" t="n">
        <v>-1917</v>
      </c>
    </row>
    <row r="8" spans="1:4">
      <c r="A8" s="4" t="s">
        <v>399</v>
      </c>
      <c r="C8" s="5" t="n">
        <v>214211</v>
      </c>
    </row>
    <row r="9" spans="1:4">
      <c r="A9" s="4" t="s">
        <v>400</v>
      </c>
      <c r="C9" s="5" t="n">
        <v>-2475</v>
      </c>
    </row>
    <row r="10" spans="1:4">
      <c r="A10" s="4" t="s">
        <v>84</v>
      </c>
      <c r="B10" s="6" t="n">
        <v>0</v>
      </c>
      <c r="C10" s="5" t="n">
        <v>0</v>
      </c>
      <c r="D10" s="6" t="n">
        <v>-276</v>
      </c>
    </row>
    <row r="11" spans="1:4">
      <c r="A11" s="4" t="s">
        <v>381</v>
      </c>
    </row>
    <row r="12" spans="1:4">
      <c r="A12" s="3" t="s">
        <v>394</v>
      </c>
    </row>
    <row r="13" spans="1:4">
      <c r="A13" s="4" t="s">
        <v>395</v>
      </c>
      <c r="B13" s="5" t="n">
        <v>222581</v>
      </c>
      <c r="C13" s="5" t="n">
        <v>78389</v>
      </c>
    </row>
    <row r="14" spans="1:4">
      <c r="A14" s="4" t="s">
        <v>396</v>
      </c>
      <c r="B14" s="5" t="n">
        <v>-2502</v>
      </c>
      <c r="C14" s="5" t="n">
        <v>-327</v>
      </c>
    </row>
    <row r="15" spans="1:4">
      <c r="A15" s="4" t="s">
        <v>397</v>
      </c>
      <c r="B15" s="5" t="n">
        <v>128301</v>
      </c>
      <c r="C15" s="5" t="n">
        <v>125043</v>
      </c>
    </row>
    <row r="16" spans="1:4">
      <c r="A16" s="4" t="s">
        <v>398</v>
      </c>
      <c r="B16" s="5" t="n">
        <v>-4366</v>
      </c>
      <c r="C16" s="5" t="n">
        <v>-1917</v>
      </c>
    </row>
    <row r="17" spans="1:4">
      <c r="A17" s="4" t="s">
        <v>399</v>
      </c>
      <c r="B17" s="5" t="n">
        <v>350882</v>
      </c>
      <c r="C17" s="5" t="n">
        <v>203432</v>
      </c>
    </row>
    <row r="18" spans="1:4">
      <c r="A18" s="4" t="s">
        <v>400</v>
      </c>
      <c r="B18" s="6" t="n">
        <v>-6868</v>
      </c>
      <c r="C18" s="6" t="n">
        <v>-2244</v>
      </c>
    </row>
    <row r="19" spans="1:4">
      <c r="A19" s="4" t="s">
        <v>401</v>
      </c>
      <c r="B19" s="5" t="n">
        <v>317</v>
      </c>
      <c r="C19" s="5" t="n">
        <v>195</v>
      </c>
    </row>
    <row r="20" spans="1:4">
      <c r="A20" s="4" t="s">
        <v>402</v>
      </c>
      <c r="B20" s="5" t="n">
        <v>158</v>
      </c>
      <c r="C20" s="5" t="n">
        <v>126</v>
      </c>
    </row>
    <row r="21" spans="1:4">
      <c r="A21" s="4" t="s">
        <v>403</v>
      </c>
      <c r="B21" s="4" t="s">
        <v>404</v>
      </c>
      <c r="C21" s="4" t="s">
        <v>405</v>
      </c>
    </row>
    <row r="22" spans="1:4">
      <c r="A22" s="4" t="s">
        <v>84</v>
      </c>
      <c r="C22" s="6" t="n">
        <v>0</v>
      </c>
    </row>
    <row r="23" spans="1:4">
      <c r="A23" s="4" t="s">
        <v>382</v>
      </c>
    </row>
    <row r="24" spans="1:4">
      <c r="A24" s="3" t="s">
        <v>394</v>
      </c>
    </row>
    <row r="25" spans="1:4">
      <c r="A25" s="4" t="s">
        <v>395</v>
      </c>
      <c r="B25" s="6" t="n">
        <v>0</v>
      </c>
      <c r="C25" s="5" t="n">
        <v>3497</v>
      </c>
    </row>
    <row r="26" spans="1:4">
      <c r="A26" s="4" t="s">
        <v>396</v>
      </c>
      <c r="B26" s="5" t="n">
        <v>0</v>
      </c>
      <c r="C26" s="5" t="n">
        <v>-2</v>
      </c>
    </row>
    <row r="27" spans="1:4">
      <c r="A27" s="4" t="s">
        <v>397</v>
      </c>
      <c r="B27" s="5" t="n">
        <v>499</v>
      </c>
      <c r="C27" s="5" t="n">
        <v>5488</v>
      </c>
    </row>
    <row r="28" spans="1:4">
      <c r="A28" s="4" t="s">
        <v>398</v>
      </c>
      <c r="B28" s="5" t="n">
        <v>-1</v>
      </c>
      <c r="C28" s="5" t="n">
        <v>-12</v>
      </c>
    </row>
    <row r="29" spans="1:4">
      <c r="A29" s="4" t="s">
        <v>399</v>
      </c>
      <c r="B29" s="5" t="n">
        <v>499</v>
      </c>
      <c r="C29" s="5" t="n">
        <v>8985</v>
      </c>
    </row>
    <row r="30" spans="1:4">
      <c r="A30" s="4" t="s">
        <v>400</v>
      </c>
      <c r="B30" s="5" t="n">
        <v>-1</v>
      </c>
      <c r="C30" s="5" t="n">
        <v>-14</v>
      </c>
    </row>
    <row r="31" spans="1:4">
      <c r="A31" s="4" t="s">
        <v>383</v>
      </c>
    </row>
    <row r="32" spans="1:4">
      <c r="A32" s="3" t="s">
        <v>394</v>
      </c>
    </row>
    <row r="33" spans="1:4">
      <c r="A33" s="4" t="s">
        <v>395</v>
      </c>
      <c r="B33" s="5" t="n">
        <v>42718</v>
      </c>
      <c r="C33" s="5" t="n">
        <v>7258</v>
      </c>
    </row>
    <row r="34" spans="1:4">
      <c r="A34" s="4" t="s">
        <v>396</v>
      </c>
      <c r="B34" s="5" t="n">
        <v>-440</v>
      </c>
      <c r="C34" s="5" t="n">
        <v>-36</v>
      </c>
    </row>
    <row r="35" spans="1:4">
      <c r="A35" s="4" t="s">
        <v>397</v>
      </c>
      <c r="B35" s="5" t="n">
        <v>34326</v>
      </c>
      <c r="C35" s="5" t="n">
        <v>38143</v>
      </c>
    </row>
    <row r="36" spans="1:4">
      <c r="A36" s="4" t="s">
        <v>398</v>
      </c>
      <c r="B36" s="5" t="n">
        <v>-854</v>
      </c>
      <c r="C36" s="5" t="n">
        <v>-376</v>
      </c>
    </row>
    <row r="37" spans="1:4">
      <c r="A37" s="4" t="s">
        <v>399</v>
      </c>
      <c r="B37" s="5" t="n">
        <v>77044</v>
      </c>
      <c r="C37" s="5" t="n">
        <v>45401</v>
      </c>
    </row>
    <row r="38" spans="1:4">
      <c r="A38" s="4" t="s">
        <v>400</v>
      </c>
      <c r="B38" s="5" t="n">
        <v>-1294</v>
      </c>
      <c r="C38" s="5" t="n">
        <v>-412</v>
      </c>
    </row>
    <row r="39" spans="1:4">
      <c r="A39" s="4" t="s">
        <v>384</v>
      </c>
    </row>
    <row r="40" spans="1:4">
      <c r="A40" s="3" t="s">
        <v>394</v>
      </c>
    </row>
    <row r="41" spans="1:4">
      <c r="A41" s="4" t="s">
        <v>395</v>
      </c>
      <c r="B41" s="5" t="n">
        <v>62045</v>
      </c>
      <c r="C41" s="5" t="n">
        <v>30944</v>
      </c>
    </row>
    <row r="42" spans="1:4">
      <c r="A42" s="4" t="s">
        <v>396</v>
      </c>
      <c r="B42" s="5" t="n">
        <v>-890</v>
      </c>
      <c r="C42" s="5" t="n">
        <v>-98</v>
      </c>
    </row>
    <row r="43" spans="1:4">
      <c r="A43" s="4" t="s">
        <v>397</v>
      </c>
      <c r="B43" s="5" t="n">
        <v>12092</v>
      </c>
      <c r="C43" s="5" t="n">
        <v>13444</v>
      </c>
    </row>
    <row r="44" spans="1:4">
      <c r="A44" s="4" t="s">
        <v>398</v>
      </c>
      <c r="B44" s="5" t="n">
        <v>-511</v>
      </c>
      <c r="C44" s="5" t="n">
        <v>-74</v>
      </c>
    </row>
    <row r="45" spans="1:4">
      <c r="A45" s="4" t="s">
        <v>399</v>
      </c>
      <c r="B45" s="5" t="n">
        <v>74137</v>
      </c>
      <c r="C45" s="5" t="n">
        <v>44388</v>
      </c>
    </row>
    <row r="46" spans="1:4">
      <c r="A46" s="4" t="s">
        <v>400</v>
      </c>
      <c r="B46" s="5" t="n">
        <v>-1401</v>
      </c>
      <c r="C46" s="5" t="n">
        <v>-172</v>
      </c>
    </row>
    <row r="47" spans="1:4">
      <c r="A47" s="4" t="s">
        <v>385</v>
      </c>
    </row>
    <row r="48" spans="1:4">
      <c r="A48" s="3" t="s">
        <v>394</v>
      </c>
    </row>
    <row r="49" spans="1:4">
      <c r="A49" s="4" t="s">
        <v>395</v>
      </c>
      <c r="B49" s="5" t="n">
        <v>93247</v>
      </c>
      <c r="C49" s="5" t="n">
        <v>27609</v>
      </c>
    </row>
    <row r="50" spans="1:4">
      <c r="A50" s="4" t="s">
        <v>396</v>
      </c>
      <c r="B50" s="5" t="n">
        <v>-1017</v>
      </c>
      <c r="C50" s="5" t="n">
        <v>-108</v>
      </c>
    </row>
    <row r="51" spans="1:4">
      <c r="A51" s="4" t="s">
        <v>397</v>
      </c>
      <c r="B51" s="5" t="n">
        <v>25746</v>
      </c>
      <c r="C51" s="5" t="n">
        <v>10706</v>
      </c>
    </row>
    <row r="52" spans="1:4">
      <c r="A52" s="4" t="s">
        <v>398</v>
      </c>
      <c r="B52" s="5" t="n">
        <v>-505</v>
      </c>
      <c r="C52" s="5" t="n">
        <v>-160</v>
      </c>
    </row>
    <row r="53" spans="1:4">
      <c r="A53" s="4" t="s">
        <v>399</v>
      </c>
      <c r="B53" s="5" t="n">
        <v>118993</v>
      </c>
      <c r="C53" s="5" t="n">
        <v>38315</v>
      </c>
    </row>
    <row r="54" spans="1:4">
      <c r="A54" s="4" t="s">
        <v>400</v>
      </c>
      <c r="B54" s="5" t="n">
        <v>-1522</v>
      </c>
      <c r="C54" s="5" t="n">
        <v>-268</v>
      </c>
    </row>
    <row r="55" spans="1:4">
      <c r="A55" s="4" t="s">
        <v>386</v>
      </c>
    </row>
    <row r="56" spans="1:4">
      <c r="A56" s="3" t="s">
        <v>394</v>
      </c>
    </row>
    <row r="57" spans="1:4">
      <c r="A57" s="4" t="s">
        <v>395</v>
      </c>
      <c r="B57" s="5" t="n">
        <v>24571</v>
      </c>
      <c r="C57" s="5" t="n">
        <v>9081</v>
      </c>
    </row>
    <row r="58" spans="1:4">
      <c r="A58" s="4" t="s">
        <v>396</v>
      </c>
      <c r="B58" s="5" t="n">
        <v>-155</v>
      </c>
      <c r="C58" s="5" t="n">
        <v>-83</v>
      </c>
    </row>
    <row r="59" spans="1:4">
      <c r="A59" s="4" t="s">
        <v>397</v>
      </c>
      <c r="B59" s="5" t="n">
        <v>55638</v>
      </c>
      <c r="C59" s="5" t="n">
        <v>57262</v>
      </c>
    </row>
    <row r="60" spans="1:4">
      <c r="A60" s="4" t="s">
        <v>398</v>
      </c>
      <c r="B60" s="5" t="n">
        <v>-2495</v>
      </c>
      <c r="C60" s="5" t="n">
        <v>-1295</v>
      </c>
    </row>
    <row r="61" spans="1:4">
      <c r="A61" s="4" t="s">
        <v>399</v>
      </c>
      <c r="B61" s="5" t="n">
        <v>80209</v>
      </c>
      <c r="C61" s="5" t="n">
        <v>66343</v>
      </c>
    </row>
    <row r="62" spans="1:4">
      <c r="A62" s="4" t="s">
        <v>400</v>
      </c>
      <c r="B62" s="6" t="n">
        <v>-2650</v>
      </c>
      <c r="C62" s="5" t="n">
        <v>-1378</v>
      </c>
    </row>
    <row r="63" spans="1:4">
      <c r="A63" s="4" t="s">
        <v>387</v>
      </c>
    </row>
    <row r="64" spans="1:4">
      <c r="A64" s="3" t="s">
        <v>394</v>
      </c>
    </row>
    <row r="65" spans="1:4">
      <c r="A65" s="4" t="s">
        <v>395</v>
      </c>
      <c r="C65" s="5" t="n">
        <v>10779</v>
      </c>
    </row>
    <row r="66" spans="1:4">
      <c r="A66" s="4" t="s">
        <v>396</v>
      </c>
      <c r="C66" s="5" t="n">
        <v>-231</v>
      </c>
    </row>
    <row r="67" spans="1:4">
      <c r="A67" s="4" t="s">
        <v>397</v>
      </c>
      <c r="C67" s="5" t="n">
        <v>0</v>
      </c>
    </row>
    <row r="68" spans="1:4">
      <c r="A68" s="4" t="s">
        <v>398</v>
      </c>
      <c r="C68" s="5" t="n">
        <v>0</v>
      </c>
    </row>
    <row r="69" spans="1:4">
      <c r="A69" s="4" t="s">
        <v>399</v>
      </c>
      <c r="C69" s="5" t="n">
        <v>10779</v>
      </c>
    </row>
    <row r="70" spans="1:4">
      <c r="A70" s="4" t="s">
        <v>400</v>
      </c>
      <c r="C70" s="6" t="n">
        <v>-231</v>
      </c>
    </row>
    <row r="71" spans="1:4">
      <c r="A71" s="4" t="s">
        <v>401</v>
      </c>
      <c r="C71" s="5" t="n">
        <v>13</v>
      </c>
    </row>
    <row r="72" spans="1:4">
      <c r="A72" s="4" t="s">
        <v>402</v>
      </c>
      <c r="C72" s="5" t="n">
        <v>0</v>
      </c>
    </row>
    <row r="73" spans="1:4">
      <c r="A73" s="4" t="s">
        <v>388</v>
      </c>
    </row>
    <row r="74" spans="1:4">
      <c r="A74" s="3" t="s">
        <v>394</v>
      </c>
    </row>
    <row r="75" spans="1:4">
      <c r="A75" s="4" t="s">
        <v>395</v>
      </c>
      <c r="C75" s="6" t="n">
        <v>130</v>
      </c>
    </row>
    <row r="76" spans="1:4">
      <c r="A76" s="4" t="s">
        <v>396</v>
      </c>
      <c r="C76" s="5" t="n">
        <v>0</v>
      </c>
    </row>
    <row r="77" spans="1:4">
      <c r="A77" s="4" t="s">
        <v>397</v>
      </c>
      <c r="C77" s="5" t="n">
        <v>0</v>
      </c>
    </row>
    <row r="78" spans="1:4">
      <c r="A78" s="4" t="s">
        <v>398</v>
      </c>
      <c r="C78" s="5" t="n">
        <v>0</v>
      </c>
    </row>
    <row r="79" spans="1:4">
      <c r="A79" s="4" t="s">
        <v>399</v>
      </c>
      <c r="C79" s="5" t="n">
        <v>130</v>
      </c>
    </row>
    <row r="80" spans="1:4">
      <c r="A80" s="4" t="s">
        <v>400</v>
      </c>
      <c r="C80" s="5" t="n">
        <v>0</v>
      </c>
    </row>
    <row r="81" spans="1:4">
      <c r="A81" s="4" t="s">
        <v>389</v>
      </c>
    </row>
    <row r="82" spans="1:4">
      <c r="A82" s="3" t="s">
        <v>394</v>
      </c>
    </row>
    <row r="83" spans="1:4">
      <c r="A83" s="4" t="s">
        <v>395</v>
      </c>
      <c r="C83" s="5" t="n">
        <v>10649</v>
      </c>
    </row>
    <row r="84" spans="1:4">
      <c r="A84" s="4" t="s">
        <v>396</v>
      </c>
      <c r="C84" s="5" t="n">
        <v>-231</v>
      </c>
    </row>
    <row r="85" spans="1:4">
      <c r="A85" s="4" t="s">
        <v>397</v>
      </c>
      <c r="C85" s="5" t="n">
        <v>0</v>
      </c>
    </row>
    <row r="86" spans="1:4">
      <c r="A86" s="4" t="s">
        <v>398</v>
      </c>
      <c r="C86" s="5" t="n">
        <v>0</v>
      </c>
    </row>
    <row r="87" spans="1:4">
      <c r="A87" s="4" t="s">
        <v>399</v>
      </c>
      <c r="C87" s="5" t="n">
        <v>10649</v>
      </c>
    </row>
    <row r="88" spans="1:4">
      <c r="A88" s="4" t="s">
        <v>400</v>
      </c>
      <c r="C88" s="6" t="n">
        <v>-2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3</v>
      </c>
    </row>
    <row r="2" spans="1:3">
      <c r="A2" s="3" t="s">
        <v>407</v>
      </c>
    </row>
    <row r="3" spans="1:3">
      <c r="A3" s="4" t="s">
        <v>408</v>
      </c>
      <c r="B3" s="6" t="n">
        <v>10283</v>
      </c>
    </row>
    <row r="4" spans="1:3">
      <c r="A4" s="4" t="s">
        <v>409</v>
      </c>
      <c r="B4" s="5" t="n">
        <v>67670</v>
      </c>
    </row>
    <row r="5" spans="1:3">
      <c r="A5" s="4" t="s">
        <v>410</v>
      </c>
      <c r="B5" s="5" t="n">
        <v>55725</v>
      </c>
    </row>
    <row r="6" spans="1:3">
      <c r="A6" s="4" t="s">
        <v>411</v>
      </c>
      <c r="B6" s="5" t="n">
        <v>118705</v>
      </c>
    </row>
    <row r="7" spans="1:3">
      <c r="A7" s="4" t="s">
        <v>412</v>
      </c>
      <c r="B7" s="5" t="n">
        <v>514237</v>
      </c>
      <c r="C7" s="6" t="n">
        <v>422255</v>
      </c>
    </row>
    <row r="8" spans="1:3">
      <c r="A8" s="3" t="s">
        <v>413</v>
      </c>
    </row>
    <row r="9" spans="1:3">
      <c r="A9" s="4" t="s">
        <v>414</v>
      </c>
      <c r="B9" s="5" t="n">
        <v>10252</v>
      </c>
    </row>
    <row r="10" spans="1:3">
      <c r="A10" s="4" t="s">
        <v>415</v>
      </c>
      <c r="B10" s="5" t="n">
        <v>67426</v>
      </c>
    </row>
    <row r="11" spans="1:3">
      <c r="A11" s="4" t="s">
        <v>416</v>
      </c>
      <c r="B11" s="5" t="n">
        <v>56235</v>
      </c>
    </row>
    <row r="12" spans="1:3">
      <c r="A12" s="4" t="s">
        <v>417</v>
      </c>
      <c r="B12" s="5" t="n">
        <v>118050</v>
      </c>
    </row>
    <row r="13" spans="1:3">
      <c r="A13" s="4" t="s">
        <v>418</v>
      </c>
      <c r="B13" s="5" t="n">
        <v>510251</v>
      </c>
      <c r="C13" s="6" t="n">
        <v>425191</v>
      </c>
    </row>
    <row r="14" spans="1:3">
      <c r="A14" s="4" t="s">
        <v>385</v>
      </c>
    </row>
    <row r="15" spans="1:3">
      <c r="A15" s="3" t="s">
        <v>407</v>
      </c>
    </row>
    <row r="16" spans="1:3">
      <c r="A16" s="4" t="s">
        <v>419</v>
      </c>
      <c r="B16" s="5" t="n">
        <v>151137</v>
      </c>
    </row>
    <row r="17" spans="1:3">
      <c r="A17" s="3" t="s">
        <v>413</v>
      </c>
    </row>
    <row r="18" spans="1:3">
      <c r="A18" s="4" t="s">
        <v>420</v>
      </c>
      <c r="B18" s="5" t="n">
        <v>149867</v>
      </c>
    </row>
    <row r="19" spans="1:3">
      <c r="A19" s="4" t="s">
        <v>386</v>
      </c>
    </row>
    <row r="20" spans="1:3">
      <c r="A20" s="3" t="s">
        <v>407</v>
      </c>
    </row>
    <row r="21" spans="1:3">
      <c r="A21" s="4" t="s">
        <v>419</v>
      </c>
      <c r="B21" s="5" t="n">
        <v>110717</v>
      </c>
    </row>
    <row r="22" spans="1:3">
      <c r="A22" s="3" t="s">
        <v>413</v>
      </c>
    </row>
    <row r="23" spans="1:3">
      <c r="A23" s="4" t="s">
        <v>420</v>
      </c>
      <c r="B23" s="6" t="n">
        <v>1084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21</v>
      </c>
      <c r="B1" s="2" t="s">
        <v>1</v>
      </c>
    </row>
    <row r="2" spans="1:4">
      <c r="B2" s="2" t="s">
        <v>2</v>
      </c>
      <c r="C2" s="2" t="s">
        <v>33</v>
      </c>
      <c r="D2" s="2" t="s">
        <v>74</v>
      </c>
    </row>
    <row r="3" spans="1:4">
      <c r="A3" s="3" t="s">
        <v>422</v>
      </c>
    </row>
    <row r="4" spans="1:4">
      <c r="A4" s="4" t="s">
        <v>423</v>
      </c>
      <c r="B4" s="6" t="n">
        <v>9474</v>
      </c>
      <c r="C4" s="6" t="n">
        <v>6233</v>
      </c>
      <c r="D4" s="6" t="n">
        <v>6031</v>
      </c>
    </row>
    <row r="5" spans="1:4">
      <c r="A5" s="4" t="s">
        <v>424</v>
      </c>
      <c r="B5" s="5" t="n">
        <v>4298</v>
      </c>
      <c r="C5" s="5" t="n">
        <v>3619</v>
      </c>
      <c r="D5" s="5" t="n">
        <v>1808</v>
      </c>
    </row>
    <row r="6" spans="1:4">
      <c r="A6" s="4" t="s">
        <v>425</v>
      </c>
      <c r="B6" s="5" t="n">
        <v>1017</v>
      </c>
      <c r="C6" s="5" t="n">
        <v>678</v>
      </c>
      <c r="D6" s="5" t="n">
        <v>93</v>
      </c>
    </row>
    <row r="7" spans="1:4">
      <c r="A7" s="4" t="s">
        <v>426</v>
      </c>
      <c r="B7" s="5" t="n">
        <v>2014</v>
      </c>
      <c r="C7" s="5" t="n">
        <v>1041</v>
      </c>
      <c r="D7" s="5" t="n">
        <v>442</v>
      </c>
    </row>
    <row r="8" spans="1:4">
      <c r="A8" s="4" t="s">
        <v>427</v>
      </c>
      <c r="B8" s="5" t="n">
        <v>16803</v>
      </c>
      <c r="C8" s="5" t="n">
        <v>11571</v>
      </c>
      <c r="D8" s="5" t="n">
        <v>8374</v>
      </c>
    </row>
    <row r="9" spans="1:4">
      <c r="A9" s="4" t="s">
        <v>428</v>
      </c>
      <c r="B9" s="5" t="n">
        <v>-1115</v>
      </c>
      <c r="C9" s="5" t="n">
        <v>-1002</v>
      </c>
      <c r="D9" s="5" t="n">
        <v>-887</v>
      </c>
    </row>
    <row r="10" spans="1:4">
      <c r="A10" s="4" t="s">
        <v>81</v>
      </c>
      <c r="B10" s="6" t="n">
        <v>15688</v>
      </c>
      <c r="C10" s="6" t="n">
        <v>10569</v>
      </c>
      <c r="D10" s="6" t="n">
        <v>74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3</v>
      </c>
      <c r="D2" s="2" t="s">
        <v>74</v>
      </c>
    </row>
    <row r="3" spans="1:4">
      <c r="A3" s="3" t="s">
        <v>430</v>
      </c>
    </row>
    <row r="4" spans="1:4">
      <c r="A4" s="4" t="s">
        <v>431</v>
      </c>
      <c r="B4" s="6" t="n">
        <v>263</v>
      </c>
      <c r="C4" s="6" t="n">
        <v>220</v>
      </c>
      <c r="D4" s="6" t="n">
        <v>479</v>
      </c>
    </row>
    <row r="5" spans="1:4">
      <c r="A5" s="4" t="s">
        <v>432</v>
      </c>
      <c r="B5" s="5" t="n">
        <v>-17</v>
      </c>
      <c r="C5" s="5" t="n">
        <v>-69</v>
      </c>
      <c r="D5" s="5" t="n">
        <v>-29</v>
      </c>
    </row>
    <row r="6" spans="1:4">
      <c r="A6" s="4" t="s">
        <v>433</v>
      </c>
      <c r="B6" s="5" t="n">
        <v>246</v>
      </c>
      <c r="C6" s="5" t="n">
        <v>151</v>
      </c>
      <c r="D6" s="5" t="n">
        <v>450</v>
      </c>
    </row>
    <row r="7" spans="1:4">
      <c r="A7" s="3" t="s">
        <v>434</v>
      </c>
    </row>
    <row r="8" spans="1:4">
      <c r="A8" s="4" t="s">
        <v>431</v>
      </c>
      <c r="B8" s="5" t="n">
        <v>57</v>
      </c>
    </row>
    <row r="9" spans="1:4">
      <c r="A9" s="4" t="s">
        <v>435</v>
      </c>
      <c r="C9" s="5" t="n">
        <v>0</v>
      </c>
    </row>
    <row r="10" spans="1:4">
      <c r="A10" s="4" t="s">
        <v>432</v>
      </c>
      <c r="B10" s="5" t="n">
        <v>-22</v>
      </c>
    </row>
    <row r="11" spans="1:4">
      <c r="A11" s="4" t="s">
        <v>436</v>
      </c>
      <c r="C11" s="5" t="n">
        <v>0</v>
      </c>
    </row>
    <row r="12" spans="1:4">
      <c r="A12" s="4" t="s">
        <v>437</v>
      </c>
      <c r="B12" s="5" t="n">
        <v>0</v>
      </c>
      <c r="C12" s="5" t="n">
        <v>0</v>
      </c>
      <c r="D12" s="5" t="n">
        <v>-276</v>
      </c>
    </row>
    <row r="13" spans="1:4">
      <c r="A13" s="4" t="s">
        <v>438</v>
      </c>
      <c r="B13" s="5" t="n">
        <v>35</v>
      </c>
    </row>
    <row r="14" spans="1:4">
      <c r="A14" s="4" t="s">
        <v>439</v>
      </c>
      <c r="C14" s="5" t="n">
        <v>0</v>
      </c>
      <c r="D14" s="5" t="n">
        <v>-276</v>
      </c>
    </row>
    <row r="15" spans="1:4">
      <c r="A15" s="4" t="s">
        <v>440</v>
      </c>
      <c r="B15" s="5" t="n">
        <v>0</v>
      </c>
      <c r="C15" s="5" t="n">
        <v>0</v>
      </c>
      <c r="D15" s="5" t="n">
        <v>2</v>
      </c>
    </row>
    <row r="16" spans="1:4">
      <c r="A16" s="4" t="s">
        <v>441</v>
      </c>
      <c r="B16" s="6" t="n">
        <v>281</v>
      </c>
      <c r="C16" s="6" t="n">
        <v>151</v>
      </c>
      <c r="D16" s="6" t="n">
        <v>1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3</v>
      </c>
      <c r="D2" s="2" t="s">
        <v>74</v>
      </c>
    </row>
    <row r="3" spans="1:4">
      <c r="A3" s="3" t="s">
        <v>443</v>
      </c>
    </row>
    <row r="4" spans="1:4">
      <c r="A4" s="4" t="s">
        <v>444</v>
      </c>
      <c r="B4" s="8" t="n">
        <v>-6.9</v>
      </c>
      <c r="C4" s="8" t="n">
        <v>5.2</v>
      </c>
      <c r="D4" s="6" t="n">
        <v>-3</v>
      </c>
    </row>
    <row r="5" spans="1:4">
      <c r="A5" s="4" t="s">
        <v>445</v>
      </c>
      <c r="C5" s="8" t="n">
        <v>4.2</v>
      </c>
      <c r="D5" s="6" t="n">
        <v>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6</v>
      </c>
      <c r="B1" s="2" t="s">
        <v>2</v>
      </c>
      <c r="C1" s="2" t="s">
        <v>33</v>
      </c>
    </row>
    <row r="2" spans="1:3">
      <c r="A2" s="3" t="s">
        <v>447</v>
      </c>
    </row>
    <row r="3" spans="1:3">
      <c r="A3" s="4" t="s">
        <v>448</v>
      </c>
      <c r="B3" s="8" t="n">
        <v>6.9</v>
      </c>
      <c r="C3" s="8" t="n">
        <v>7.1</v>
      </c>
    </row>
    <row r="4" spans="1:3">
      <c r="A4" s="4" t="s">
        <v>449</v>
      </c>
      <c r="C4" s="6"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3</v>
      </c>
    </row>
    <row r="2" spans="1:3">
      <c r="A2" s="3" t="s">
        <v>451</v>
      </c>
    </row>
    <row r="3" spans="1:3">
      <c r="A3" s="4" t="s">
        <v>452</v>
      </c>
      <c r="B3" s="6" t="n">
        <v>510251</v>
      </c>
      <c r="C3" s="6" t="n">
        <v>479323</v>
      </c>
    </row>
    <row r="4" spans="1:3">
      <c r="A4" s="4" t="s">
        <v>382</v>
      </c>
    </row>
    <row r="5" spans="1:3">
      <c r="A5" s="3" t="s">
        <v>451</v>
      </c>
    </row>
    <row r="6" spans="1:3">
      <c r="A6" s="4" t="s">
        <v>452</v>
      </c>
      <c r="B6" s="5" t="n">
        <v>611</v>
      </c>
      <c r="C6" s="5" t="n">
        <v>9098</v>
      </c>
    </row>
    <row r="7" spans="1:3">
      <c r="A7" s="4" t="s">
        <v>383</v>
      </c>
    </row>
    <row r="8" spans="1:3">
      <c r="A8" s="3" t="s">
        <v>451</v>
      </c>
    </row>
    <row r="9" spans="1:3">
      <c r="A9" s="4" t="s">
        <v>452</v>
      </c>
      <c r="B9" s="5" t="n">
        <v>154600</v>
      </c>
      <c r="C9" s="5" t="n">
        <v>164326</v>
      </c>
    </row>
    <row r="10" spans="1:3">
      <c r="A10" s="4" t="s">
        <v>384</v>
      </c>
    </row>
    <row r="11" spans="1:3">
      <c r="A11" s="3" t="s">
        <v>451</v>
      </c>
    </row>
    <row r="12" spans="1:3">
      <c r="A12" s="4" t="s">
        <v>452</v>
      </c>
      <c r="B12" s="5" t="n">
        <v>96752</v>
      </c>
      <c r="C12" s="5" t="n">
        <v>71631</v>
      </c>
    </row>
    <row r="13" spans="1:3">
      <c r="A13" s="4" t="s">
        <v>385</v>
      </c>
    </row>
    <row r="14" spans="1:3">
      <c r="A14" s="3" t="s">
        <v>451</v>
      </c>
    </row>
    <row r="15" spans="1:3">
      <c r="A15" s="4" t="s">
        <v>452</v>
      </c>
      <c r="B15" s="5" t="n">
        <v>149867</v>
      </c>
      <c r="C15" s="5" t="n">
        <v>95360</v>
      </c>
    </row>
    <row r="16" spans="1:3">
      <c r="A16" s="4" t="s">
        <v>386</v>
      </c>
    </row>
    <row r="17" spans="1:3">
      <c r="A17" s="3" t="s">
        <v>451</v>
      </c>
    </row>
    <row r="18" spans="1:3">
      <c r="A18" s="4" t="s">
        <v>452</v>
      </c>
      <c r="B18" s="5" t="n">
        <v>108421</v>
      </c>
      <c r="C18" s="5" t="n">
        <v>84776</v>
      </c>
    </row>
    <row r="19" spans="1:3">
      <c r="A19" s="4" t="s">
        <v>387</v>
      </c>
    </row>
    <row r="20" spans="1:3">
      <c r="A20" s="3" t="s">
        <v>451</v>
      </c>
    </row>
    <row r="21" spans="1:3">
      <c r="A21" s="4" t="s">
        <v>452</v>
      </c>
      <c r="C21" s="5" t="n">
        <v>54132</v>
      </c>
    </row>
    <row r="22" spans="1:3">
      <c r="A22" s="4" t="s">
        <v>388</v>
      </c>
    </row>
    <row r="23" spans="1:3">
      <c r="A23" s="3" t="s">
        <v>451</v>
      </c>
    </row>
    <row r="24" spans="1:3">
      <c r="A24" s="4" t="s">
        <v>452</v>
      </c>
      <c r="C24" s="5" t="n">
        <v>34380</v>
      </c>
    </row>
    <row r="25" spans="1:3">
      <c r="A25" s="4" t="s">
        <v>389</v>
      </c>
    </row>
    <row r="26" spans="1:3">
      <c r="A26" s="3" t="s">
        <v>451</v>
      </c>
    </row>
    <row r="27" spans="1:3">
      <c r="A27" s="4" t="s">
        <v>452</v>
      </c>
      <c r="C27" s="5" t="n">
        <v>19752</v>
      </c>
    </row>
    <row r="28" spans="1:3">
      <c r="A28" s="4" t="s">
        <v>453</v>
      </c>
    </row>
    <row r="29" spans="1:3">
      <c r="A29" s="3" t="s">
        <v>451</v>
      </c>
    </row>
    <row r="30" spans="1:3">
      <c r="A30" s="4" t="s">
        <v>454</v>
      </c>
      <c r="B30" s="5" t="n">
        <v>567962</v>
      </c>
      <c r="C30" s="5" t="n">
        <v>479323</v>
      </c>
    </row>
    <row r="31" spans="1:3">
      <c r="A31" s="4" t="s">
        <v>455</v>
      </c>
    </row>
    <row r="32" spans="1:3">
      <c r="A32" s="3" t="s">
        <v>451</v>
      </c>
    </row>
    <row r="33" spans="1:3">
      <c r="A33" s="4" t="s">
        <v>454</v>
      </c>
      <c r="B33" s="5" t="n">
        <v>39598</v>
      </c>
      <c r="C33" s="5" t="n">
        <v>43478</v>
      </c>
    </row>
    <row r="34" spans="1:3">
      <c r="A34" s="4" t="s">
        <v>456</v>
      </c>
    </row>
    <row r="35" spans="1:3">
      <c r="A35" s="3" t="s">
        <v>451</v>
      </c>
    </row>
    <row r="36" spans="1:3">
      <c r="A36" s="4" t="s">
        <v>454</v>
      </c>
      <c r="B36" s="5" t="n">
        <v>528364</v>
      </c>
      <c r="C36" s="5" t="n">
        <v>435845</v>
      </c>
    </row>
    <row r="37" spans="1:3">
      <c r="A37" s="4" t="s">
        <v>457</v>
      </c>
    </row>
    <row r="38" spans="1:3">
      <c r="A38" s="3" t="s">
        <v>451</v>
      </c>
    </row>
    <row r="39" spans="1:3">
      <c r="A39" s="4" t="s">
        <v>454</v>
      </c>
      <c r="B39" s="5" t="n">
        <v>0</v>
      </c>
      <c r="C39" s="5" t="n">
        <v>0</v>
      </c>
    </row>
    <row r="40" spans="1:3">
      <c r="A40" s="4" t="s">
        <v>458</v>
      </c>
    </row>
    <row r="41" spans="1:3">
      <c r="A41" s="3" t="s">
        <v>451</v>
      </c>
    </row>
    <row r="42" spans="1:3">
      <c r="A42" s="4" t="s">
        <v>452</v>
      </c>
      <c r="B42" s="5" t="n">
        <v>510251</v>
      </c>
      <c r="C42" s="5" t="n">
        <v>425191</v>
      </c>
    </row>
    <row r="43" spans="1:3">
      <c r="A43" s="4" t="s">
        <v>459</v>
      </c>
    </row>
    <row r="44" spans="1:3">
      <c r="A44" s="3" t="s">
        <v>451</v>
      </c>
    </row>
    <row r="45" spans="1:3">
      <c r="A45" s="4" t="s">
        <v>452</v>
      </c>
      <c r="B45" s="5" t="n">
        <v>611</v>
      </c>
      <c r="C45" s="5" t="n">
        <v>9098</v>
      </c>
    </row>
    <row r="46" spans="1:3">
      <c r="A46" s="4" t="s">
        <v>460</v>
      </c>
    </row>
    <row r="47" spans="1:3">
      <c r="A47" s="3" t="s">
        <v>451</v>
      </c>
    </row>
    <row r="48" spans="1:3">
      <c r="A48" s="4" t="s">
        <v>452</v>
      </c>
      <c r="B48" s="5" t="n">
        <v>509640</v>
      </c>
      <c r="C48" s="5" t="n">
        <v>416093</v>
      </c>
    </row>
    <row r="49" spans="1:3">
      <c r="A49" s="4" t="s">
        <v>461</v>
      </c>
    </row>
    <row r="50" spans="1:3">
      <c r="A50" s="3" t="s">
        <v>451</v>
      </c>
    </row>
    <row r="51" spans="1:3">
      <c r="A51" s="4" t="s">
        <v>452</v>
      </c>
      <c r="B51" s="5" t="n">
        <v>0</v>
      </c>
      <c r="C51" s="5" t="n">
        <v>0</v>
      </c>
    </row>
    <row r="52" spans="1:3">
      <c r="A52" s="4" t="s">
        <v>462</v>
      </c>
    </row>
    <row r="53" spans="1:3">
      <c r="A53" s="3" t="s">
        <v>451</v>
      </c>
    </row>
    <row r="54" spans="1:3">
      <c r="A54" s="4" t="s">
        <v>452</v>
      </c>
      <c r="B54" s="5" t="n">
        <v>611</v>
      </c>
      <c r="C54" s="5" t="n">
        <v>9098</v>
      </c>
    </row>
    <row r="55" spans="1:3">
      <c r="A55" s="4" t="s">
        <v>463</v>
      </c>
    </row>
    <row r="56" spans="1:3">
      <c r="A56" s="3" t="s">
        <v>451</v>
      </c>
    </row>
    <row r="57" spans="1:3">
      <c r="A57" s="4" t="s">
        <v>452</v>
      </c>
      <c r="B57" s="5" t="n">
        <v>611</v>
      </c>
      <c r="C57" s="5" t="n">
        <v>9098</v>
      </c>
    </row>
    <row r="58" spans="1:3">
      <c r="A58" s="4" t="s">
        <v>464</v>
      </c>
    </row>
    <row r="59" spans="1:3">
      <c r="A59" s="3" t="s">
        <v>451</v>
      </c>
    </row>
    <row r="60" spans="1:3">
      <c r="A60" s="4" t="s">
        <v>452</v>
      </c>
      <c r="B60" s="5" t="n">
        <v>0</v>
      </c>
      <c r="C60" s="5" t="n">
        <v>0</v>
      </c>
    </row>
    <row r="61" spans="1:3">
      <c r="A61" s="4" t="s">
        <v>465</v>
      </c>
    </row>
    <row r="62" spans="1:3">
      <c r="A62" s="3" t="s">
        <v>451</v>
      </c>
    </row>
    <row r="63" spans="1:3">
      <c r="A63" s="4" t="s">
        <v>452</v>
      </c>
      <c r="B63" s="5" t="n">
        <v>0</v>
      </c>
      <c r="C63" s="5" t="n">
        <v>0</v>
      </c>
    </row>
    <row r="64" spans="1:3">
      <c r="A64" s="4" t="s">
        <v>466</v>
      </c>
    </row>
    <row r="65" spans="1:3">
      <c r="A65" s="3" t="s">
        <v>451</v>
      </c>
    </row>
    <row r="66" spans="1:3">
      <c r="A66" s="4" t="s">
        <v>452</v>
      </c>
      <c r="B66" s="5" t="n">
        <v>154600</v>
      </c>
      <c r="C66" s="5" t="n">
        <v>164326</v>
      </c>
    </row>
    <row r="67" spans="1:3">
      <c r="A67" s="4" t="s">
        <v>467</v>
      </c>
    </row>
    <row r="68" spans="1:3">
      <c r="A68" s="3" t="s">
        <v>451</v>
      </c>
    </row>
    <row r="69" spans="1:3">
      <c r="A69" s="4" t="s">
        <v>452</v>
      </c>
      <c r="B69" s="5" t="n">
        <v>0</v>
      </c>
      <c r="C69" s="5" t="n">
        <v>0</v>
      </c>
    </row>
    <row r="70" spans="1:3">
      <c r="A70" s="4" t="s">
        <v>468</v>
      </c>
    </row>
    <row r="71" spans="1:3">
      <c r="A71" s="3" t="s">
        <v>451</v>
      </c>
    </row>
    <row r="72" spans="1:3">
      <c r="A72" s="4" t="s">
        <v>452</v>
      </c>
      <c r="B72" s="5" t="n">
        <v>154600</v>
      </c>
      <c r="C72" s="5" t="n">
        <v>164326</v>
      </c>
    </row>
    <row r="73" spans="1:3">
      <c r="A73" s="4" t="s">
        <v>469</v>
      </c>
    </row>
    <row r="74" spans="1:3">
      <c r="A74" s="3" t="s">
        <v>451</v>
      </c>
    </row>
    <row r="75" spans="1:3">
      <c r="A75" s="4" t="s">
        <v>452</v>
      </c>
      <c r="B75" s="5" t="n">
        <v>0</v>
      </c>
      <c r="C75" s="5" t="n">
        <v>0</v>
      </c>
    </row>
    <row r="76" spans="1:3">
      <c r="A76" s="4" t="s">
        <v>470</v>
      </c>
    </row>
    <row r="77" spans="1:3">
      <c r="A77" s="3" t="s">
        <v>451</v>
      </c>
    </row>
    <row r="78" spans="1:3">
      <c r="A78" s="4" t="s">
        <v>452</v>
      </c>
      <c r="B78" s="5" t="n">
        <v>96752</v>
      </c>
      <c r="C78" s="5" t="n">
        <v>71631</v>
      </c>
    </row>
    <row r="79" spans="1:3">
      <c r="A79" s="4" t="s">
        <v>471</v>
      </c>
    </row>
    <row r="80" spans="1:3">
      <c r="A80" s="3" t="s">
        <v>451</v>
      </c>
    </row>
    <row r="81" spans="1:3">
      <c r="A81" s="4" t="s">
        <v>452</v>
      </c>
      <c r="B81" s="5" t="n">
        <v>0</v>
      </c>
      <c r="C81" s="5" t="n">
        <v>0</v>
      </c>
    </row>
    <row r="82" spans="1:3">
      <c r="A82" s="4" t="s">
        <v>472</v>
      </c>
    </row>
    <row r="83" spans="1:3">
      <c r="A83" s="3" t="s">
        <v>451</v>
      </c>
    </row>
    <row r="84" spans="1:3">
      <c r="A84" s="4" t="s">
        <v>452</v>
      </c>
      <c r="B84" s="5" t="n">
        <v>96752</v>
      </c>
      <c r="C84" s="5" t="n">
        <v>71631</v>
      </c>
    </row>
    <row r="85" spans="1:3">
      <c r="A85" s="4" t="s">
        <v>473</v>
      </c>
    </row>
    <row r="86" spans="1:3">
      <c r="A86" s="3" t="s">
        <v>451</v>
      </c>
    </row>
    <row r="87" spans="1:3">
      <c r="A87" s="4" t="s">
        <v>452</v>
      </c>
      <c r="B87" s="5" t="n">
        <v>0</v>
      </c>
      <c r="C87" s="5" t="n">
        <v>0</v>
      </c>
    </row>
    <row r="88" spans="1:3">
      <c r="A88" s="4" t="s">
        <v>474</v>
      </c>
    </row>
    <row r="89" spans="1:3">
      <c r="A89" s="3" t="s">
        <v>451</v>
      </c>
    </row>
    <row r="90" spans="1:3">
      <c r="A90" s="4" t="s">
        <v>452</v>
      </c>
      <c r="B90" s="5" t="n">
        <v>149867</v>
      </c>
      <c r="C90" s="5" t="n">
        <v>95360</v>
      </c>
    </row>
    <row r="91" spans="1:3">
      <c r="A91" s="4" t="s">
        <v>475</v>
      </c>
    </row>
    <row r="92" spans="1:3">
      <c r="A92" s="3" t="s">
        <v>451</v>
      </c>
    </row>
    <row r="93" spans="1:3">
      <c r="A93" s="4" t="s">
        <v>452</v>
      </c>
      <c r="B93" s="5" t="n">
        <v>0</v>
      </c>
      <c r="C93" s="5" t="n">
        <v>0</v>
      </c>
    </row>
    <row r="94" spans="1:3">
      <c r="A94" s="4" t="s">
        <v>476</v>
      </c>
    </row>
    <row r="95" spans="1:3">
      <c r="A95" s="3" t="s">
        <v>451</v>
      </c>
    </row>
    <row r="96" spans="1:3">
      <c r="A96" s="4" t="s">
        <v>452</v>
      </c>
      <c r="B96" s="5" t="n">
        <v>149867</v>
      </c>
      <c r="C96" s="5" t="n">
        <v>95360</v>
      </c>
    </row>
    <row r="97" spans="1:3">
      <c r="A97" s="4" t="s">
        <v>477</v>
      </c>
    </row>
    <row r="98" spans="1:3">
      <c r="A98" s="3" t="s">
        <v>451</v>
      </c>
    </row>
    <row r="99" spans="1:3">
      <c r="A99" s="4" t="s">
        <v>452</v>
      </c>
      <c r="B99" s="5" t="n">
        <v>0</v>
      </c>
      <c r="C99" s="5" t="n">
        <v>0</v>
      </c>
    </row>
    <row r="100" spans="1:3">
      <c r="A100" s="4" t="s">
        <v>478</v>
      </c>
    </row>
    <row r="101" spans="1:3">
      <c r="A101" s="3" t="s">
        <v>451</v>
      </c>
    </row>
    <row r="102" spans="1:3">
      <c r="A102" s="4" t="s">
        <v>452</v>
      </c>
      <c r="B102" s="5" t="n">
        <v>108421</v>
      </c>
      <c r="C102" s="5" t="n">
        <v>84776</v>
      </c>
    </row>
    <row r="103" spans="1:3">
      <c r="A103" s="4" t="s">
        <v>479</v>
      </c>
    </row>
    <row r="104" spans="1:3">
      <c r="A104" s="3" t="s">
        <v>451</v>
      </c>
    </row>
    <row r="105" spans="1:3">
      <c r="A105" s="4" t="s">
        <v>452</v>
      </c>
      <c r="B105" s="5" t="n">
        <v>0</v>
      </c>
      <c r="C105" s="5" t="n">
        <v>0</v>
      </c>
    </row>
    <row r="106" spans="1:3">
      <c r="A106" s="4" t="s">
        <v>480</v>
      </c>
    </row>
    <row r="107" spans="1:3">
      <c r="A107" s="3" t="s">
        <v>451</v>
      </c>
    </row>
    <row r="108" spans="1:3">
      <c r="A108" s="4" t="s">
        <v>452</v>
      </c>
      <c r="B108" s="5" t="n">
        <v>108421</v>
      </c>
      <c r="C108" s="5" t="n">
        <v>84776</v>
      </c>
    </row>
    <row r="109" spans="1:3">
      <c r="A109" s="4" t="s">
        <v>481</v>
      </c>
    </row>
    <row r="110" spans="1:3">
      <c r="A110" s="3" t="s">
        <v>451</v>
      </c>
    </row>
    <row r="111" spans="1:3">
      <c r="A111" s="4" t="s">
        <v>452</v>
      </c>
      <c r="B111" s="5" t="n">
        <v>0</v>
      </c>
      <c r="C111" s="5" t="n">
        <v>0</v>
      </c>
    </row>
    <row r="112" spans="1:3">
      <c r="A112" s="4" t="s">
        <v>482</v>
      </c>
    </row>
    <row r="113" spans="1:3">
      <c r="A113" s="3" t="s">
        <v>451</v>
      </c>
    </row>
    <row r="114" spans="1:3">
      <c r="A114" s="4" t="s">
        <v>454</v>
      </c>
      <c r="B114" s="5" t="n">
        <v>57711</v>
      </c>
      <c r="C114" s="5" t="n">
        <v>54132</v>
      </c>
    </row>
    <row r="115" spans="1:3">
      <c r="A115" s="4" t="s">
        <v>483</v>
      </c>
    </row>
    <row r="116" spans="1:3">
      <c r="A116" s="3" t="s">
        <v>451</v>
      </c>
    </row>
    <row r="117" spans="1:3">
      <c r="A117" s="4" t="s">
        <v>454</v>
      </c>
      <c r="B117" s="5" t="n">
        <v>38987</v>
      </c>
      <c r="C117" s="5" t="n">
        <v>34380</v>
      </c>
    </row>
    <row r="118" spans="1:3">
      <c r="A118" s="4" t="s">
        <v>484</v>
      </c>
    </row>
    <row r="119" spans="1:3">
      <c r="A119" s="3" t="s">
        <v>451</v>
      </c>
    </row>
    <row r="120" spans="1:3">
      <c r="A120" s="4" t="s">
        <v>454</v>
      </c>
      <c r="B120" s="5" t="n">
        <v>18724</v>
      </c>
      <c r="C120" s="5" t="n">
        <v>19752</v>
      </c>
    </row>
    <row r="121" spans="1:3">
      <c r="A121" s="4" t="s">
        <v>485</v>
      </c>
    </row>
    <row r="122" spans="1:3">
      <c r="A122" s="3" t="s">
        <v>451</v>
      </c>
    </row>
    <row r="123" spans="1:3">
      <c r="A123" s="4" t="s">
        <v>454</v>
      </c>
      <c r="B123" s="5" t="n">
        <v>0</v>
      </c>
      <c r="C123" s="5" t="n">
        <v>0</v>
      </c>
    </row>
    <row r="124" spans="1:3">
      <c r="A124" s="4" t="s">
        <v>486</v>
      </c>
    </row>
    <row r="125" spans="1:3">
      <c r="A125" s="3" t="s">
        <v>451</v>
      </c>
    </row>
    <row r="126" spans="1:3">
      <c r="A126" s="4" t="s">
        <v>454</v>
      </c>
      <c r="B126" s="5" t="n">
        <v>38987</v>
      </c>
      <c r="C126" s="5" t="n">
        <v>34380</v>
      </c>
    </row>
    <row r="127" spans="1:3">
      <c r="A127" s="4" t="s">
        <v>487</v>
      </c>
    </row>
    <row r="128" spans="1:3">
      <c r="A128" s="3" t="s">
        <v>451</v>
      </c>
    </row>
    <row r="129" spans="1:3">
      <c r="A129" s="4" t="s">
        <v>454</v>
      </c>
      <c r="B129" s="5" t="n">
        <v>38987</v>
      </c>
      <c r="C129" s="5" t="n">
        <v>34380</v>
      </c>
    </row>
    <row r="130" spans="1:3">
      <c r="A130" s="4" t="s">
        <v>488</v>
      </c>
    </row>
    <row r="131" spans="1:3">
      <c r="A131" s="3" t="s">
        <v>451</v>
      </c>
    </row>
    <row r="132" spans="1:3">
      <c r="A132" s="4" t="s">
        <v>454</v>
      </c>
      <c r="B132" s="5" t="n">
        <v>0</v>
      </c>
      <c r="C132" s="5" t="n">
        <v>0</v>
      </c>
    </row>
    <row r="133" spans="1:3">
      <c r="A133" s="4" t="s">
        <v>489</v>
      </c>
    </row>
    <row r="134" spans="1:3">
      <c r="A134" s="3" t="s">
        <v>451</v>
      </c>
    </row>
    <row r="135" spans="1:3">
      <c r="A135" s="4" t="s">
        <v>454</v>
      </c>
      <c r="B135" s="5" t="n">
        <v>0</v>
      </c>
      <c r="C135" s="5" t="n">
        <v>0</v>
      </c>
    </row>
    <row r="136" spans="1:3">
      <c r="A136" s="4" t="s">
        <v>490</v>
      </c>
    </row>
    <row r="137" spans="1:3">
      <c r="A137" s="3" t="s">
        <v>451</v>
      </c>
    </row>
    <row r="138" spans="1:3">
      <c r="A138" s="4" t="s">
        <v>454</v>
      </c>
      <c r="B138" s="5" t="n">
        <v>18724</v>
      </c>
      <c r="C138" s="5" t="n">
        <v>19752</v>
      </c>
    </row>
    <row r="139" spans="1:3">
      <c r="A139" s="4" t="s">
        <v>491</v>
      </c>
    </row>
    <row r="140" spans="1:3">
      <c r="A140" s="3" t="s">
        <v>451</v>
      </c>
    </row>
    <row r="141" spans="1:3">
      <c r="A141" s="4" t="s">
        <v>454</v>
      </c>
      <c r="B141" s="5" t="n">
        <v>0</v>
      </c>
      <c r="C141" s="5" t="n">
        <v>0</v>
      </c>
    </row>
    <row r="142" spans="1:3">
      <c r="A142" s="4" t="s">
        <v>492</v>
      </c>
    </row>
    <row r="143" spans="1:3">
      <c r="A143" s="3" t="s">
        <v>451</v>
      </c>
    </row>
    <row r="144" spans="1:3">
      <c r="A144" s="4" t="s">
        <v>454</v>
      </c>
      <c r="B144" s="5" t="n">
        <v>18724</v>
      </c>
      <c r="C144" s="5" t="n">
        <v>19752</v>
      </c>
    </row>
    <row r="145" spans="1:3">
      <c r="A145" s="4" t="s">
        <v>493</v>
      </c>
    </row>
    <row r="146" spans="1:3">
      <c r="A146" s="3" t="s">
        <v>451</v>
      </c>
    </row>
    <row r="147" spans="1:3">
      <c r="A147" s="4" t="s">
        <v>454</v>
      </c>
      <c r="B147" s="6" t="n">
        <v>0</v>
      </c>
      <c r="C14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1"/>
    <col customWidth="1" max="5" min="5" width="51"/>
    <col customWidth="1" max="6" min="6" width="36"/>
    <col customWidth="1" max="7" min="7" width="27"/>
    <col customWidth="1" max="8" min="8" width="48"/>
  </cols>
  <sheetData>
    <row r="1" spans="1:8">
      <c r="A1" s="1" t="s">
        <v>107</v>
      </c>
      <c r="B1" s="2" t="s">
        <v>108</v>
      </c>
      <c r="C1" s="2" t="s">
        <v>98</v>
      </c>
      <c r="D1" s="2" t="s">
        <v>109</v>
      </c>
      <c r="E1" s="2" t="s">
        <v>110</v>
      </c>
      <c r="F1" s="2" t="s">
        <v>111</v>
      </c>
      <c r="G1" s="2" t="s">
        <v>112</v>
      </c>
      <c r="H1" s="2" t="s">
        <v>113</v>
      </c>
    </row>
    <row r="2" spans="1:8">
      <c r="A2" s="4" t="s">
        <v>114</v>
      </c>
      <c r="B2" s="6" t="n">
        <v>113451</v>
      </c>
      <c r="C2" s="6" t="n">
        <v>0</v>
      </c>
      <c r="D2" s="6" t="n">
        <v>1</v>
      </c>
      <c r="E2" s="6" t="n">
        <v>0</v>
      </c>
      <c r="F2" s="6" t="n">
        <v>80229</v>
      </c>
      <c r="G2" s="6" t="n">
        <v>29570</v>
      </c>
      <c r="H2" s="6" t="n">
        <v>3651</v>
      </c>
    </row>
    <row r="3" spans="1:8">
      <c r="A3" s="3" t="s">
        <v>115</v>
      </c>
    </row>
    <row r="4" spans="1:8">
      <c r="A4" s="4" t="s">
        <v>116</v>
      </c>
      <c r="B4" s="5" t="n">
        <v>0</v>
      </c>
      <c r="C4" s="5" t="n">
        <v>160</v>
      </c>
      <c r="D4" s="5" t="n">
        <v>-1</v>
      </c>
      <c r="E4" s="5" t="n">
        <v>0</v>
      </c>
      <c r="F4" s="5" t="n">
        <v>-159</v>
      </c>
    </row>
    <row r="5" spans="1:8">
      <c r="A5" s="4" t="s">
        <v>117</v>
      </c>
      <c r="B5" s="5" t="n">
        <v>72841</v>
      </c>
      <c r="C5" s="5" t="n">
        <v>50</v>
      </c>
      <c r="F5" s="5" t="n">
        <v>72791</v>
      </c>
    </row>
    <row r="6" spans="1:8">
      <c r="A6" s="4" t="s">
        <v>118</v>
      </c>
      <c r="B6" s="5" t="n">
        <v>492</v>
      </c>
      <c r="D6" s="5" t="n">
        <v>0</v>
      </c>
      <c r="E6" s="5" t="n">
        <v>0</v>
      </c>
      <c r="F6" s="5" t="n">
        <v>492</v>
      </c>
    </row>
    <row r="7" spans="1:8">
      <c r="A7" s="4" t="s">
        <v>119</v>
      </c>
      <c r="B7" s="5" t="n">
        <v>-2097</v>
      </c>
      <c r="G7" s="5" t="n">
        <v>-2097</v>
      </c>
    </row>
    <row r="8" spans="1:8">
      <c r="A8" s="4" t="s">
        <v>120</v>
      </c>
      <c r="B8" s="5" t="n">
        <v>-640</v>
      </c>
      <c r="H8" s="5" t="n">
        <v>-640</v>
      </c>
    </row>
    <row r="9" spans="1:8">
      <c r="A9" s="4" t="s">
        <v>94</v>
      </c>
      <c r="B9" s="5" t="n">
        <v>26167</v>
      </c>
      <c r="G9" s="5" t="n">
        <v>26167</v>
      </c>
      <c r="H9" s="5" t="n">
        <v>0</v>
      </c>
    </row>
    <row r="10" spans="1:8">
      <c r="A10" s="4" t="s">
        <v>121</v>
      </c>
      <c r="B10" s="5" t="n">
        <v>210214</v>
      </c>
      <c r="C10" s="5" t="n">
        <v>210</v>
      </c>
      <c r="D10" s="5" t="n">
        <v>0</v>
      </c>
      <c r="E10" s="5" t="n">
        <v>0</v>
      </c>
      <c r="F10" s="5" t="n">
        <v>153353</v>
      </c>
      <c r="G10" s="5" t="n">
        <v>53640</v>
      </c>
      <c r="H10" s="5" t="n">
        <v>3011</v>
      </c>
    </row>
    <row r="11" spans="1:8">
      <c r="A11" s="3" t="s">
        <v>115</v>
      </c>
    </row>
    <row r="12" spans="1:8">
      <c r="A12" s="4" t="s">
        <v>122</v>
      </c>
      <c r="B12" s="5" t="n">
        <v>1077</v>
      </c>
      <c r="F12" s="5" t="n">
        <v>1077</v>
      </c>
    </row>
    <row r="13" spans="1:8">
      <c r="A13" s="4" t="s">
        <v>118</v>
      </c>
      <c r="B13" s="5" t="n">
        <v>652</v>
      </c>
      <c r="F13" s="5" t="n">
        <v>652</v>
      </c>
    </row>
    <row r="14" spans="1:8">
      <c r="A14" s="4" t="s">
        <v>119</v>
      </c>
      <c r="B14" s="5" t="n">
        <v>-5039</v>
      </c>
      <c r="G14" s="5" t="n">
        <v>-5039</v>
      </c>
    </row>
    <row r="15" spans="1:8">
      <c r="A15" s="4" t="s">
        <v>120</v>
      </c>
      <c r="B15" s="5" t="n">
        <v>6384</v>
      </c>
      <c r="H15" s="5" t="n">
        <v>6384</v>
      </c>
    </row>
    <row r="16" spans="1:8">
      <c r="A16" s="4" t="s">
        <v>94</v>
      </c>
      <c r="B16" s="5" t="n">
        <v>24901</v>
      </c>
      <c r="G16" s="5" t="n">
        <v>24901</v>
      </c>
    </row>
    <row r="17" spans="1:8">
      <c r="A17" s="4" t="s">
        <v>123</v>
      </c>
      <c r="B17" s="5" t="n">
        <v>238189</v>
      </c>
      <c r="C17" s="5" t="n">
        <v>210</v>
      </c>
      <c r="D17" s="5" t="n">
        <v>0</v>
      </c>
      <c r="E17" s="5" t="n">
        <v>0</v>
      </c>
      <c r="F17" s="5" t="n">
        <v>155082</v>
      </c>
      <c r="G17" s="5" t="n">
        <v>73502</v>
      </c>
      <c r="H17" s="5" t="n">
        <v>9395</v>
      </c>
    </row>
    <row r="18" spans="1:8">
      <c r="A18" s="4" t="s">
        <v>124</v>
      </c>
      <c r="B18" s="5" t="n">
        <v>238189</v>
      </c>
      <c r="C18" s="5" t="n">
        <v>210</v>
      </c>
      <c r="F18" s="5" t="n">
        <v>155082</v>
      </c>
      <c r="G18" s="5" t="n">
        <v>79992</v>
      </c>
      <c r="H18" s="5" t="n">
        <v>2905</v>
      </c>
    </row>
    <row r="19" spans="1:8">
      <c r="A19" s="3" t="s">
        <v>115</v>
      </c>
    </row>
    <row r="20" spans="1:8">
      <c r="A20" s="4" t="s">
        <v>125</v>
      </c>
      <c r="B20" s="5" t="n">
        <v>0</v>
      </c>
      <c r="G20" s="5" t="n">
        <v>6490</v>
      </c>
      <c r="H20" s="5" t="n">
        <v>-6490</v>
      </c>
    </row>
    <row r="21" spans="1:8">
      <c r="A21" s="4" t="s">
        <v>126</v>
      </c>
      <c r="B21" s="5" t="n">
        <v>0</v>
      </c>
    </row>
    <row r="22" spans="1:8">
      <c r="A22" s="4" t="s">
        <v>127</v>
      </c>
      <c r="B22" s="5" t="n">
        <v>1300</v>
      </c>
      <c r="G22" s="5" t="n">
        <v>-1308</v>
      </c>
      <c r="H22" s="5" t="n">
        <v>1308</v>
      </c>
    </row>
    <row r="23" spans="1:8">
      <c r="A23" s="4" t="s">
        <v>122</v>
      </c>
      <c r="B23" s="5" t="n">
        <v>1808</v>
      </c>
      <c r="C23" s="5" t="n">
        <v>2</v>
      </c>
      <c r="F23" s="5" t="n">
        <v>1806</v>
      </c>
    </row>
    <row r="24" spans="1:8">
      <c r="A24" s="4" t="s">
        <v>118</v>
      </c>
      <c r="B24" s="5" t="n">
        <v>1597</v>
      </c>
      <c r="F24" s="5" t="n">
        <v>1597</v>
      </c>
    </row>
    <row r="25" spans="1:8">
      <c r="A25" s="4" t="s">
        <v>119</v>
      </c>
      <c r="B25" s="5" t="n">
        <v>-5926</v>
      </c>
      <c r="G25" s="5" t="n">
        <v>-5926</v>
      </c>
    </row>
    <row r="26" spans="1:8">
      <c r="A26" s="4" t="s">
        <v>120</v>
      </c>
      <c r="B26" s="5" t="n">
        <v>-5469</v>
      </c>
      <c r="H26" s="5" t="n">
        <v>-5469</v>
      </c>
    </row>
    <row r="27" spans="1:8">
      <c r="A27" s="4" t="s">
        <v>94</v>
      </c>
      <c r="B27" s="5" t="n">
        <v>33787</v>
      </c>
      <c r="G27" s="5" t="n">
        <v>33787</v>
      </c>
    </row>
    <row r="28" spans="1:8">
      <c r="A28" s="4" t="s">
        <v>128</v>
      </c>
      <c r="B28" s="6" t="n">
        <v>263986</v>
      </c>
      <c r="C28" s="6" t="n">
        <v>212</v>
      </c>
      <c r="D28" s="6" t="n">
        <v>0</v>
      </c>
      <c r="E28" s="6" t="n">
        <v>0</v>
      </c>
      <c r="F28" s="6" t="n">
        <v>158485</v>
      </c>
      <c r="G28" s="6" t="n">
        <v>106545</v>
      </c>
      <c r="H28" s="6" t="n">
        <v>-12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3</v>
      </c>
    </row>
    <row r="2" spans="1:3">
      <c r="A2" s="3" t="s">
        <v>451</v>
      </c>
    </row>
    <row r="3" spans="1:3">
      <c r="A3" s="4" t="s">
        <v>495</v>
      </c>
      <c r="B3" s="6" t="n">
        <v>0</v>
      </c>
      <c r="C3" s="6" t="n">
        <v>0</v>
      </c>
    </row>
    <row r="4" spans="1:3">
      <c r="A4" s="4" t="s">
        <v>496</v>
      </c>
      <c r="B4" s="5" t="n">
        <v>0</v>
      </c>
      <c r="C4" s="5" t="n">
        <v>0</v>
      </c>
    </row>
    <row r="5" spans="1:3">
      <c r="A5" s="4" t="s">
        <v>497</v>
      </c>
    </row>
    <row r="6" spans="1:3">
      <c r="A6" s="3" t="s">
        <v>451</v>
      </c>
    </row>
    <row r="7" spans="1:3">
      <c r="A7" s="4" t="s">
        <v>498</v>
      </c>
      <c r="B7" s="5" t="n">
        <v>0</v>
      </c>
      <c r="C7" s="5" t="n">
        <v>0</v>
      </c>
    </row>
    <row r="8" spans="1:3">
      <c r="A8" s="4" t="s">
        <v>499</v>
      </c>
      <c r="B8" s="6" t="n">
        <v>0</v>
      </c>
      <c r="C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0</v>
      </c>
      <c r="B1" s="2" t="s">
        <v>1</v>
      </c>
    </row>
    <row r="2" spans="1:4">
      <c r="B2" s="2" t="s">
        <v>2</v>
      </c>
      <c r="C2" s="2" t="s">
        <v>33</v>
      </c>
      <c r="D2" s="2" t="s">
        <v>74</v>
      </c>
    </row>
    <row r="3" spans="1:4">
      <c r="A3" s="3" t="s">
        <v>501</v>
      </c>
    </row>
    <row r="4" spans="1:4">
      <c r="A4" s="4" t="s">
        <v>502</v>
      </c>
      <c r="B4" s="6" t="n">
        <v>11775</v>
      </c>
      <c r="C4" s="6" t="n">
        <v>10150</v>
      </c>
    </row>
    <row r="5" spans="1:4">
      <c r="A5" s="4" t="s">
        <v>502</v>
      </c>
      <c r="D5" s="6" t="n">
        <v>-1696</v>
      </c>
    </row>
    <row r="6" spans="1:4">
      <c r="A6" s="3" t="s">
        <v>503</v>
      </c>
    </row>
    <row r="7" spans="1:4">
      <c r="A7" s="4" t="s">
        <v>504</v>
      </c>
      <c r="B7" s="5" t="n">
        <v>40546</v>
      </c>
      <c r="C7" s="5" t="n">
        <v>32927</v>
      </c>
      <c r="D7" s="5" t="n">
        <v>28027</v>
      </c>
    </row>
    <row r="8" spans="1:4">
      <c r="A8" s="4" t="s">
        <v>505</v>
      </c>
      <c r="B8" s="5" t="n">
        <v>-11239</v>
      </c>
      <c r="C8" s="5" t="n">
        <v>-9984</v>
      </c>
      <c r="D8" s="5" t="n">
        <v>-9213</v>
      </c>
    </row>
    <row r="9" spans="1:4">
      <c r="A9" s="4" t="s">
        <v>506</v>
      </c>
      <c r="B9" s="5" t="n">
        <v>3141</v>
      </c>
      <c r="C9" s="5" t="n">
        <v>2827</v>
      </c>
      <c r="D9" s="5" t="n">
        <v>2999</v>
      </c>
    </row>
    <row r="10" spans="1:4">
      <c r="A10" s="4" t="s">
        <v>507</v>
      </c>
      <c r="B10" s="5" t="n">
        <v>32448</v>
      </c>
      <c r="C10" s="5" t="n">
        <v>25770</v>
      </c>
      <c r="D10" s="5" t="n">
        <v>21813</v>
      </c>
    </row>
    <row r="11" spans="1:4">
      <c r="A11" s="4" t="s">
        <v>508</v>
      </c>
      <c r="B11" s="5" t="n">
        <v>-29422</v>
      </c>
      <c r="C11" s="5" t="n">
        <v>-24145</v>
      </c>
      <c r="D11" s="5" t="n">
        <v>-9967</v>
      </c>
    </row>
    <row r="12" spans="1:4">
      <c r="A12" s="4" t="s">
        <v>509</v>
      </c>
      <c r="B12" s="6" t="n">
        <v>14801</v>
      </c>
      <c r="C12" s="6" t="n">
        <v>11775</v>
      </c>
      <c r="D12" s="6" t="n">
        <v>101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3</v>
      </c>
      <c r="D2" s="2" t="s">
        <v>74</v>
      </c>
    </row>
    <row r="3" spans="1:4">
      <c r="A3" s="3" t="s">
        <v>179</v>
      </c>
    </row>
    <row r="4" spans="1:4">
      <c r="A4" s="4" t="s">
        <v>511</v>
      </c>
      <c r="B4" s="6" t="n">
        <v>36885</v>
      </c>
      <c r="C4" s="6" t="n">
        <v>31001</v>
      </c>
      <c r="D4" s="6" t="n">
        <v>26715</v>
      </c>
    </row>
    <row r="5" spans="1:4">
      <c r="A5" s="4" t="s">
        <v>512</v>
      </c>
      <c r="B5" s="5" t="n">
        <v>-10448</v>
      </c>
      <c r="C5" s="5" t="n">
        <v>-9799</v>
      </c>
      <c r="D5" s="5" t="n">
        <v>-20568</v>
      </c>
    </row>
    <row r="6" spans="1:4">
      <c r="A6" s="4" t="s">
        <v>90</v>
      </c>
      <c r="B6" s="5" t="n">
        <v>26988</v>
      </c>
      <c r="C6" s="5" t="n">
        <v>22944</v>
      </c>
      <c r="D6" s="5" t="n">
        <v>22404</v>
      </c>
    </row>
    <row r="7" spans="1:4">
      <c r="A7" s="4" t="s">
        <v>108</v>
      </c>
      <c r="B7" s="5" t="n">
        <v>53425</v>
      </c>
      <c r="C7" s="5" t="n">
        <v>44146</v>
      </c>
      <c r="D7" s="5" t="n">
        <v>28551</v>
      </c>
    </row>
    <row r="8" spans="1:4">
      <c r="A8" s="4" t="s">
        <v>513</v>
      </c>
      <c r="B8" s="6" t="n">
        <v>19700</v>
      </c>
      <c r="C8" s="6" t="n">
        <v>17700</v>
      </c>
      <c r="D8" s="6" t="n">
        <v>18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14</v>
      </c>
      <c r="B1" s="2" t="s">
        <v>515</v>
      </c>
      <c r="C1" s="2" t="s">
        <v>2</v>
      </c>
      <c r="D1" s="2" t="s">
        <v>33</v>
      </c>
      <c r="E1" s="2" t="s">
        <v>74</v>
      </c>
    </row>
    <row r="2" spans="1:5">
      <c r="A2" s="3" t="s">
        <v>516</v>
      </c>
    </row>
    <row r="3" spans="1:5">
      <c r="A3" s="4" t="s">
        <v>517</v>
      </c>
      <c r="C3" s="6" t="n">
        <v>9923000</v>
      </c>
      <c r="D3" s="6" t="n">
        <v>12555000</v>
      </c>
      <c r="E3" s="6" t="n">
        <v>12808000</v>
      </c>
    </row>
    <row r="4" spans="1:5">
      <c r="A4" s="4" t="s">
        <v>518</v>
      </c>
      <c r="C4" s="5" t="n">
        <v>-3230000</v>
      </c>
      <c r="D4" s="5" t="n">
        <v>1065000</v>
      </c>
      <c r="E4" s="5" t="n">
        <v>561000</v>
      </c>
    </row>
    <row r="5" spans="1:5">
      <c r="A5" s="4" t="s">
        <v>519</v>
      </c>
      <c r="C5" s="5" t="n">
        <v>6693000</v>
      </c>
      <c r="D5" s="5" t="n">
        <v>13620000</v>
      </c>
      <c r="E5" s="5" t="n">
        <v>13369000</v>
      </c>
    </row>
    <row r="6" spans="1:5">
      <c r="A6" s="4" t="s">
        <v>520</v>
      </c>
      <c r="C6" s="5" t="n">
        <v>9900000</v>
      </c>
      <c r="D6" s="5" t="n">
        <v>13500000</v>
      </c>
      <c r="E6" s="5" t="n">
        <v>13300000</v>
      </c>
    </row>
    <row r="7" spans="1:5">
      <c r="A7" s="4" t="s">
        <v>521</v>
      </c>
      <c r="C7" s="6" t="n">
        <v>800000</v>
      </c>
    </row>
    <row r="8" spans="1:5">
      <c r="A8" s="4" t="s">
        <v>522</v>
      </c>
      <c r="B8" s="4" t="s">
        <v>523</v>
      </c>
      <c r="C8" s="4" t="s">
        <v>524</v>
      </c>
    </row>
    <row r="9" spans="1:5">
      <c r="A9" s="4" t="s">
        <v>525</v>
      </c>
      <c r="C9" s="6" t="n">
        <v>2060000</v>
      </c>
      <c r="D9" s="5" t="n">
        <v>3524000</v>
      </c>
    </row>
    <row r="10" spans="1:5">
      <c r="A10" s="4" t="s">
        <v>526</v>
      </c>
      <c r="C10" s="5" t="n">
        <v>1100000</v>
      </c>
    </row>
    <row r="11" spans="1:5">
      <c r="A11" s="3" t="s">
        <v>527</v>
      </c>
    </row>
    <row r="12" spans="1:5">
      <c r="A12" s="4" t="s">
        <v>528</v>
      </c>
      <c r="C12" s="5" t="n">
        <v>8501000</v>
      </c>
      <c r="D12" s="5" t="n">
        <v>13482000</v>
      </c>
      <c r="E12" s="5" t="n">
        <v>13837000</v>
      </c>
    </row>
    <row r="13" spans="1:5">
      <c r="A13" s="4" t="s">
        <v>529</v>
      </c>
      <c r="C13" s="5" t="n">
        <v>-918000</v>
      </c>
      <c r="D13" s="5" t="n">
        <v>-471000</v>
      </c>
      <c r="E13" s="5" t="n">
        <v>0</v>
      </c>
    </row>
    <row r="14" spans="1:5">
      <c r="A14" s="4" t="s">
        <v>530</v>
      </c>
      <c r="C14" s="5" t="n">
        <v>-672000</v>
      </c>
      <c r="D14" s="5" t="n">
        <v>-1064000</v>
      </c>
      <c r="E14" s="5" t="n">
        <v>-528000</v>
      </c>
    </row>
    <row r="15" spans="1:5">
      <c r="A15" s="4" t="s">
        <v>531</v>
      </c>
      <c r="C15" s="5" t="n">
        <v>0</v>
      </c>
      <c r="D15" s="5" t="n">
        <v>1915000</v>
      </c>
      <c r="E15" s="5" t="n">
        <v>0</v>
      </c>
    </row>
    <row r="16" spans="1:5">
      <c r="A16" s="4" t="s">
        <v>142</v>
      </c>
      <c r="C16" s="5" t="n">
        <v>-218000</v>
      </c>
      <c r="D16" s="5" t="n">
        <v>-242000</v>
      </c>
      <c r="E16" s="5" t="n">
        <v>60000</v>
      </c>
    </row>
    <row r="17" spans="1:5">
      <c r="A17" s="4" t="s">
        <v>519</v>
      </c>
      <c r="C17" s="6" t="n">
        <v>6693000</v>
      </c>
      <c r="D17" s="6" t="n">
        <v>13620000</v>
      </c>
      <c r="E17" s="6" t="n">
        <v>1336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3</v>
      </c>
    </row>
    <row r="2" spans="1:3">
      <c r="A2" s="3" t="s">
        <v>533</v>
      </c>
    </row>
    <row r="3" spans="1:3">
      <c r="A3" s="4" t="s">
        <v>534</v>
      </c>
      <c r="B3" s="6" t="n">
        <v>6854</v>
      </c>
      <c r="C3" s="6" t="n">
        <v>7001</v>
      </c>
    </row>
    <row r="4" spans="1:3">
      <c r="A4" s="4" t="s">
        <v>51</v>
      </c>
      <c r="B4" s="5" t="n">
        <v>4711</v>
      </c>
      <c r="C4" s="5" t="n">
        <v>3748</v>
      </c>
    </row>
    <row r="5" spans="1:3">
      <c r="A5" s="4" t="s">
        <v>535</v>
      </c>
      <c r="B5" s="5" t="n">
        <v>196</v>
      </c>
      <c r="C5" s="5" t="n">
        <v>230</v>
      </c>
    </row>
    <row r="6" spans="1:3">
      <c r="A6" s="4" t="s">
        <v>536</v>
      </c>
      <c r="B6" s="5" t="n">
        <v>708</v>
      </c>
      <c r="C6" s="5" t="n">
        <v>645</v>
      </c>
    </row>
    <row r="7" spans="1:3">
      <c r="A7" s="4" t="s">
        <v>346</v>
      </c>
      <c r="B7" s="5" t="n">
        <v>551</v>
      </c>
      <c r="C7" s="5" t="n">
        <v>449</v>
      </c>
    </row>
    <row r="8" spans="1:3">
      <c r="A8" s="4" t="s">
        <v>537</v>
      </c>
      <c r="B8" s="5" t="n">
        <v>837</v>
      </c>
      <c r="C8" s="5" t="n">
        <v>0</v>
      </c>
    </row>
    <row r="9" spans="1:3">
      <c r="A9" s="4" t="s">
        <v>142</v>
      </c>
      <c r="B9" s="5" t="n">
        <v>753</v>
      </c>
      <c r="C9" s="5" t="n">
        <v>431</v>
      </c>
    </row>
    <row r="10" spans="1:3">
      <c r="A10" s="4" t="s">
        <v>538</v>
      </c>
      <c r="B10" s="5" t="n">
        <v>14610</v>
      </c>
      <c r="C10" s="5" t="n">
        <v>12504</v>
      </c>
    </row>
    <row r="11" spans="1:3">
      <c r="A11" s="4" t="s">
        <v>539</v>
      </c>
      <c r="B11" s="5" t="n">
        <v>-780</v>
      </c>
      <c r="C11" s="5" t="n">
        <v>-690</v>
      </c>
    </row>
    <row r="12" spans="1:3">
      <c r="A12" s="4" t="s">
        <v>540</v>
      </c>
      <c r="B12" s="5" t="n">
        <v>13830</v>
      </c>
      <c r="C12" s="5" t="n">
        <v>11814</v>
      </c>
    </row>
    <row r="13" spans="1:3">
      <c r="A13" s="3" t="s">
        <v>541</v>
      </c>
    </row>
    <row r="14" spans="1:3">
      <c r="A14" s="4" t="s">
        <v>542</v>
      </c>
      <c r="B14" s="5" t="n">
        <v>0</v>
      </c>
      <c r="C14" s="5" t="n">
        <v>616</v>
      </c>
    </row>
    <row r="15" spans="1:3">
      <c r="A15" s="4" t="s">
        <v>543</v>
      </c>
      <c r="B15" s="5" t="n">
        <v>374</v>
      </c>
      <c r="C15" s="5" t="n">
        <v>1759</v>
      </c>
    </row>
    <row r="16" spans="1:3">
      <c r="A16" s="4" t="s">
        <v>44</v>
      </c>
      <c r="B16" s="5" t="n">
        <v>3108</v>
      </c>
      <c r="C16" s="5" t="n">
        <v>2473</v>
      </c>
    </row>
    <row r="17" spans="1:3">
      <c r="A17" s="4" t="s">
        <v>45</v>
      </c>
      <c r="B17" s="5" t="n">
        <v>743</v>
      </c>
      <c r="C17" s="5" t="n">
        <v>743</v>
      </c>
    </row>
    <row r="18" spans="1:3">
      <c r="A18" s="4" t="s">
        <v>525</v>
      </c>
      <c r="B18" s="5" t="n">
        <v>2060</v>
      </c>
      <c r="C18" s="5" t="n">
        <v>3524</v>
      </c>
    </row>
    <row r="19" spans="1:3">
      <c r="A19" s="4" t="s">
        <v>142</v>
      </c>
      <c r="B19" s="5" t="n">
        <v>369</v>
      </c>
      <c r="C19" s="5" t="n">
        <v>207</v>
      </c>
    </row>
    <row r="20" spans="1:3">
      <c r="A20" s="4" t="s">
        <v>544</v>
      </c>
      <c r="B20" s="5" t="n">
        <v>6654</v>
      </c>
      <c r="C20" s="5" t="n">
        <v>9322</v>
      </c>
    </row>
    <row r="21" spans="1:3">
      <c r="A21" s="4" t="s">
        <v>545</v>
      </c>
      <c r="B21" s="5" t="n">
        <v>7176</v>
      </c>
      <c r="C21" s="5" t="n">
        <v>2492</v>
      </c>
    </row>
    <row r="22" spans="1:3">
      <c r="A22" s="4" t="s">
        <v>546</v>
      </c>
    </row>
    <row r="23" spans="1:3">
      <c r="A23" s="3" t="s">
        <v>547</v>
      </c>
    </row>
    <row r="24" spans="1:3">
      <c r="A24" s="4" t="s">
        <v>548</v>
      </c>
      <c r="B24" s="6" t="n">
        <v>14900</v>
      </c>
      <c r="C24" s="6" t="n">
        <v>13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9</v>
      </c>
      <c r="B1" s="2" t="s">
        <v>550</v>
      </c>
      <c r="C1" s="2" t="s">
        <v>1</v>
      </c>
    </row>
    <row r="2" spans="1:3">
      <c r="B2" s="2" t="s">
        <v>551</v>
      </c>
      <c r="C2" s="2" t="s">
        <v>33</v>
      </c>
    </row>
    <row r="3" spans="1:3">
      <c r="A3" s="3" t="s">
        <v>552</v>
      </c>
    </row>
    <row r="4" spans="1:3">
      <c r="A4" s="4" t="s">
        <v>553</v>
      </c>
      <c r="C4" s="6" t="n">
        <v>1003</v>
      </c>
    </row>
    <row r="5" spans="1:3">
      <c r="A5" s="4" t="s">
        <v>554</v>
      </c>
      <c r="C5" s="5" t="n">
        <v>-1003</v>
      </c>
    </row>
    <row r="6" spans="1:3">
      <c r="A6" s="4" t="s">
        <v>555</v>
      </c>
      <c r="C6" s="6" t="n">
        <v>0</v>
      </c>
    </row>
    <row r="7" spans="1:3">
      <c r="A7" s="4" t="s">
        <v>556</v>
      </c>
      <c r="B7" s="6" t="n">
        <v>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3</v>
      </c>
      <c r="D2" s="2" t="s">
        <v>74</v>
      </c>
    </row>
    <row r="3" spans="1:4">
      <c r="A3" s="3" t="s">
        <v>558</v>
      </c>
    </row>
    <row r="4" spans="1:4">
      <c r="A4" s="4" t="s">
        <v>559</v>
      </c>
      <c r="B4" s="6" t="n">
        <v>267493</v>
      </c>
      <c r="C4" s="6" t="n">
        <v>194602</v>
      </c>
      <c r="D4" s="6" t="n">
        <v>124126</v>
      </c>
    </row>
    <row r="5" spans="1:4">
      <c r="A5" s="4" t="s">
        <v>560</v>
      </c>
      <c r="B5" s="5" t="n">
        <v>0</v>
      </c>
      <c r="C5" s="5" t="n">
        <v>0</v>
      </c>
      <c r="D5" s="5" t="n">
        <v>9109</v>
      </c>
    </row>
    <row r="6" spans="1:4">
      <c r="A6" s="4" t="s">
        <v>561</v>
      </c>
      <c r="B6" s="5" t="n">
        <v>0</v>
      </c>
      <c r="C6" s="5" t="n">
        <v>27929</v>
      </c>
      <c r="D6" s="5" t="n">
        <v>0</v>
      </c>
    </row>
    <row r="7" spans="1:4">
      <c r="A7" s="4" t="s">
        <v>562</v>
      </c>
      <c r="B7" s="5" t="n">
        <v>0</v>
      </c>
      <c r="C7" s="5" t="n">
        <v>0</v>
      </c>
      <c r="D7" s="5" t="n">
        <v>24296</v>
      </c>
    </row>
    <row r="8" spans="1:4">
      <c r="A8" s="4" t="s">
        <v>563</v>
      </c>
      <c r="B8" s="5" t="n">
        <v>0</v>
      </c>
      <c r="C8" s="5" t="n">
        <v>27929</v>
      </c>
      <c r="D8" s="5" t="n">
        <v>33405</v>
      </c>
    </row>
    <row r="9" spans="1:4">
      <c r="A9" s="4" t="s">
        <v>564</v>
      </c>
      <c r="B9" s="5" t="n">
        <v>267493</v>
      </c>
      <c r="C9" s="5" t="n">
        <v>222531</v>
      </c>
      <c r="D9" s="5" t="n">
        <v>157531</v>
      </c>
    </row>
    <row r="10" spans="1:4">
      <c r="A10" s="3" t="s">
        <v>565</v>
      </c>
    </row>
    <row r="11" spans="1:4">
      <c r="A11" s="4" t="s">
        <v>566</v>
      </c>
      <c r="B11" s="5" t="n">
        <v>135078</v>
      </c>
      <c r="C11" s="5" t="n">
        <v>114960</v>
      </c>
      <c r="D11" s="5" t="n">
        <v>83675</v>
      </c>
    </row>
    <row r="12" spans="1:4">
      <c r="A12" s="4" t="s">
        <v>567</v>
      </c>
      <c r="B12" s="5" t="n">
        <v>-7037</v>
      </c>
      <c r="C12" s="5" t="n">
        <v>-11280</v>
      </c>
      <c r="D12" s="5" t="n">
        <v>-12714</v>
      </c>
    </row>
    <row r="13" spans="1:4">
      <c r="A13" s="4" t="s">
        <v>568</v>
      </c>
      <c r="B13" s="5" t="n">
        <v>128041</v>
      </c>
      <c r="C13" s="5" t="n">
        <v>103680</v>
      </c>
      <c r="D13" s="5" t="n">
        <v>70961</v>
      </c>
    </row>
    <row r="14" spans="1:4">
      <c r="A14" s="3" t="s">
        <v>569</v>
      </c>
    </row>
    <row r="15" spans="1:4">
      <c r="A15" s="4" t="s">
        <v>566</v>
      </c>
      <c r="B15" s="5" t="n">
        <v>14118</v>
      </c>
      <c r="C15" s="5" t="n">
        <v>13792</v>
      </c>
      <c r="D15" s="5" t="n">
        <v>5494</v>
      </c>
    </row>
    <row r="16" spans="1:4">
      <c r="A16" s="4" t="s">
        <v>570</v>
      </c>
      <c r="B16" s="5" t="n">
        <v>67653</v>
      </c>
      <c r="C16" s="5" t="n">
        <v>44926</v>
      </c>
      <c r="D16" s="5" t="n">
        <v>28396</v>
      </c>
    </row>
    <row r="17" spans="1:4">
      <c r="A17" s="4" t="s">
        <v>571</v>
      </c>
      <c r="B17" s="5" t="n">
        <v>81771</v>
      </c>
      <c r="C17" s="5" t="n">
        <v>58718</v>
      </c>
      <c r="D17" s="5" t="n">
        <v>33890</v>
      </c>
    </row>
    <row r="18" spans="1:4">
      <c r="A18" s="4" t="s">
        <v>572</v>
      </c>
      <c r="B18" s="5" t="n">
        <v>313763</v>
      </c>
      <c r="C18" s="5" t="n">
        <v>267493</v>
      </c>
      <c r="D18" s="5" t="n">
        <v>194602</v>
      </c>
    </row>
    <row r="19" spans="1:4">
      <c r="A19" s="4" t="s">
        <v>573</v>
      </c>
      <c r="B19" s="5" t="n">
        <v>55389</v>
      </c>
      <c r="C19" s="5" t="n">
        <v>48224</v>
      </c>
      <c r="D19" s="5" t="n">
        <v>70199</v>
      </c>
    </row>
    <row r="20" spans="1:4">
      <c r="A20" s="4" t="s">
        <v>574</v>
      </c>
      <c r="B20" s="6" t="n">
        <v>369152</v>
      </c>
      <c r="C20" s="6" t="n">
        <v>315717</v>
      </c>
      <c r="D20" s="6" t="n">
        <v>2648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3</v>
      </c>
      <c r="D2" s="2" t="s">
        <v>74</v>
      </c>
    </row>
    <row r="3" spans="1:4">
      <c r="A3" s="3" t="s">
        <v>576</v>
      </c>
    </row>
    <row r="4" spans="1:4">
      <c r="A4" s="4" t="s">
        <v>567</v>
      </c>
      <c r="B4" s="6" t="n">
        <v>-7037</v>
      </c>
      <c r="C4" s="6" t="n">
        <v>-11280</v>
      </c>
      <c r="D4" s="6" t="n">
        <v>-12714</v>
      </c>
    </row>
    <row r="5" spans="1:4">
      <c r="A5" s="4" t="s">
        <v>577</v>
      </c>
    </row>
    <row r="6" spans="1:4">
      <c r="A6" s="3" t="s">
        <v>576</v>
      </c>
    </row>
    <row r="7" spans="1:4">
      <c r="A7" s="4" t="s">
        <v>567</v>
      </c>
      <c r="B7" s="5" t="n">
        <v>-6800</v>
      </c>
    </row>
    <row r="8" spans="1:4">
      <c r="A8" s="4" t="s">
        <v>578</v>
      </c>
    </row>
    <row r="9" spans="1:4">
      <c r="A9" s="3" t="s">
        <v>576</v>
      </c>
    </row>
    <row r="10" spans="1:4">
      <c r="A10" s="4" t="s">
        <v>567</v>
      </c>
      <c r="B10" s="5" t="n">
        <v>-3800</v>
      </c>
      <c r="C10" s="5" t="n">
        <v>-9400</v>
      </c>
    </row>
    <row r="11" spans="1:4">
      <c r="A11" s="4" t="s">
        <v>579</v>
      </c>
    </row>
    <row r="12" spans="1:4">
      <c r="A12" s="3" t="s">
        <v>576</v>
      </c>
    </row>
    <row r="13" spans="1:4">
      <c r="A13" s="4" t="s">
        <v>567</v>
      </c>
      <c r="C13" s="5" t="n">
        <v>-4200</v>
      </c>
      <c r="D13" s="5" t="n">
        <v>-6100</v>
      </c>
    </row>
    <row r="14" spans="1:4">
      <c r="A14" s="4" t="s">
        <v>580</v>
      </c>
    </row>
    <row r="15" spans="1:4">
      <c r="A15" s="3" t="s">
        <v>576</v>
      </c>
    </row>
    <row r="16" spans="1:4">
      <c r="A16" s="4" t="s">
        <v>567</v>
      </c>
      <c r="B16" s="6" t="n">
        <v>3600</v>
      </c>
    </row>
    <row r="17" spans="1:4">
      <c r="A17" s="4" t="s">
        <v>581</v>
      </c>
    </row>
    <row r="18" spans="1:4">
      <c r="A18" s="3" t="s">
        <v>576</v>
      </c>
    </row>
    <row r="19" spans="1:4">
      <c r="A19" s="4" t="s">
        <v>567</v>
      </c>
      <c r="C19" s="5" t="n">
        <v>-1800</v>
      </c>
    </row>
    <row r="20" spans="1:4">
      <c r="A20" s="4" t="s">
        <v>582</v>
      </c>
    </row>
    <row r="21" spans="1:4">
      <c r="A21" s="3" t="s">
        <v>576</v>
      </c>
    </row>
    <row r="22" spans="1:4">
      <c r="A22" s="4" t="s">
        <v>567</v>
      </c>
      <c r="C22" s="5" t="n">
        <v>2100</v>
      </c>
    </row>
    <row r="23" spans="1:4">
      <c r="A23" s="4" t="s">
        <v>583</v>
      </c>
    </row>
    <row r="24" spans="1:4">
      <c r="A24" s="3" t="s">
        <v>576</v>
      </c>
    </row>
    <row r="25" spans="1:4">
      <c r="A25" s="4" t="s">
        <v>567</v>
      </c>
      <c r="C25" s="5" t="n">
        <v>1300</v>
      </c>
    </row>
    <row r="26" spans="1:4">
      <c r="A26" s="4" t="s">
        <v>584</v>
      </c>
    </row>
    <row r="27" spans="1:4">
      <c r="A27" s="3" t="s">
        <v>576</v>
      </c>
    </row>
    <row r="28" spans="1:4">
      <c r="A28" s="4" t="s">
        <v>567</v>
      </c>
      <c r="C28" s="6" t="n">
        <v>700</v>
      </c>
    </row>
    <row r="29" spans="1:4">
      <c r="A29" s="4" t="s">
        <v>585</v>
      </c>
    </row>
    <row r="30" spans="1:4">
      <c r="A30" s="3" t="s">
        <v>576</v>
      </c>
    </row>
    <row r="31" spans="1:4">
      <c r="A31" s="4" t="s">
        <v>567</v>
      </c>
      <c r="D31" s="6" t="n">
        <v>-6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86</v>
      </c>
      <c r="B1" s="2" t="s">
        <v>587</v>
      </c>
      <c r="C1" s="2" t="s">
        <v>588</v>
      </c>
      <c r="D1" s="2" t="s">
        <v>393</v>
      </c>
      <c r="E1" s="2" t="s">
        <v>589</v>
      </c>
      <c r="F1" s="2" t="s">
        <v>590</v>
      </c>
      <c r="G1" s="2" t="s">
        <v>591</v>
      </c>
      <c r="H1" s="2" t="s">
        <v>592</v>
      </c>
      <c r="I1" s="2" t="s">
        <v>593</v>
      </c>
      <c r="J1" s="2" t="s">
        <v>594</v>
      </c>
    </row>
    <row r="2" spans="1:10">
      <c r="A2" s="3" t="s">
        <v>288</v>
      </c>
    </row>
    <row r="3" spans="1:10">
      <c r="A3" s="4" t="s">
        <v>595</v>
      </c>
      <c r="B3" s="6" t="n">
        <v>280422000</v>
      </c>
    </row>
    <row r="4" spans="1:10">
      <c r="A4" s="4" t="s">
        <v>291</v>
      </c>
    </row>
    <row r="5" spans="1:10">
      <c r="A5" s="3" t="s">
        <v>288</v>
      </c>
    </row>
    <row r="6" spans="1:10">
      <c r="A6" s="4" t="s">
        <v>596</v>
      </c>
      <c r="B6" s="5" t="n">
        <v>25712000</v>
      </c>
    </row>
    <row r="7" spans="1:10">
      <c r="A7" s="4" t="s">
        <v>597</v>
      </c>
      <c r="B7" s="5" t="n">
        <v>0</v>
      </c>
    </row>
    <row r="8" spans="1:10">
      <c r="A8" s="4" t="s">
        <v>595</v>
      </c>
      <c r="B8" s="5" t="n">
        <v>2942000</v>
      </c>
    </row>
    <row r="9" spans="1:10">
      <c r="A9" s="4" t="s">
        <v>598</v>
      </c>
      <c r="B9" s="5" t="n">
        <v>28654000</v>
      </c>
    </row>
    <row r="10" spans="1:10">
      <c r="A10" s="4" t="s">
        <v>296</v>
      </c>
    </row>
    <row r="11" spans="1:10">
      <c r="A11" s="3" t="s">
        <v>288</v>
      </c>
    </row>
    <row r="12" spans="1:10">
      <c r="A12" s="4" t="s">
        <v>596</v>
      </c>
      <c r="B12" s="5" t="n">
        <v>41148000</v>
      </c>
    </row>
    <row r="13" spans="1:10">
      <c r="A13" s="4" t="s">
        <v>595</v>
      </c>
      <c r="B13" s="5" t="n">
        <v>50461000</v>
      </c>
    </row>
    <row r="14" spans="1:10">
      <c r="A14" s="4" t="s">
        <v>598</v>
      </c>
      <c r="B14" s="5" t="n">
        <v>91609000</v>
      </c>
    </row>
    <row r="15" spans="1:10">
      <c r="A15" s="4" t="s">
        <v>298</v>
      </c>
    </row>
    <row r="16" spans="1:10">
      <c r="A16" s="3" t="s">
        <v>288</v>
      </c>
    </row>
    <row r="17" spans="1:10">
      <c r="A17" s="4" t="s">
        <v>596</v>
      </c>
      <c r="B17" s="5" t="n">
        <v>136325000</v>
      </c>
    </row>
    <row r="18" spans="1:10">
      <c r="A18" s="4" t="s">
        <v>595</v>
      </c>
      <c r="B18" s="5" t="n">
        <v>227019000</v>
      </c>
    </row>
    <row r="19" spans="1:10">
      <c r="A19" s="4" t="s">
        <v>598</v>
      </c>
      <c r="B19" s="5" t="n">
        <v>363344000</v>
      </c>
    </row>
    <row r="20" spans="1:10">
      <c r="A20" s="4" t="s">
        <v>599</v>
      </c>
    </row>
    <row r="21" spans="1:10">
      <c r="A21" s="3" t="s">
        <v>288</v>
      </c>
    </row>
    <row r="22" spans="1:10">
      <c r="A22" s="4" t="s">
        <v>596</v>
      </c>
      <c r="B22" s="5" t="n">
        <v>859000</v>
      </c>
      <c r="C22" s="6" t="n">
        <v>859000</v>
      </c>
      <c r="D22" s="6" t="n">
        <v>859000</v>
      </c>
      <c r="E22" s="6" t="n">
        <v>859000</v>
      </c>
      <c r="F22" s="6" t="n">
        <v>862000</v>
      </c>
      <c r="G22" s="6" t="n">
        <v>393000</v>
      </c>
      <c r="H22" s="6" t="n">
        <v>368000</v>
      </c>
      <c r="I22" s="6" t="n">
        <v>79000</v>
      </c>
      <c r="J22" s="6" t="n">
        <v>0</v>
      </c>
    </row>
    <row r="23" spans="1:10">
      <c r="A23" s="4" t="s">
        <v>598</v>
      </c>
      <c r="B23" s="5" t="n">
        <v>876000</v>
      </c>
      <c r="C23" s="5" t="n">
        <v>883000</v>
      </c>
      <c r="D23" s="5" t="n">
        <v>894000</v>
      </c>
      <c r="E23" s="5" t="n">
        <v>916000</v>
      </c>
      <c r="F23" s="5" t="n">
        <v>946000</v>
      </c>
      <c r="G23" s="5" t="n">
        <v>737000</v>
      </c>
      <c r="H23" s="5" t="n">
        <v>679000</v>
      </c>
      <c r="I23" s="5" t="n">
        <v>805000</v>
      </c>
      <c r="J23" s="5" t="n">
        <v>778000</v>
      </c>
    </row>
    <row r="24" spans="1:10">
      <c r="A24" s="4" t="s">
        <v>600</v>
      </c>
      <c r="B24" s="6" t="n">
        <v>17000</v>
      </c>
    </row>
    <row r="25" spans="1:10">
      <c r="A25" s="4" t="s">
        <v>601</v>
      </c>
      <c r="B25" s="5" t="n">
        <v>14</v>
      </c>
    </row>
    <row r="26" spans="1:10">
      <c r="A26" s="4" t="s">
        <v>602</v>
      </c>
    </row>
    <row r="27" spans="1:10">
      <c r="A27" s="3" t="s">
        <v>288</v>
      </c>
    </row>
    <row r="28" spans="1:10">
      <c r="A28" s="4" t="s">
        <v>596</v>
      </c>
      <c r="B28" s="6" t="n">
        <v>346000</v>
      </c>
      <c r="C28" s="5" t="n">
        <v>313000</v>
      </c>
      <c r="D28" s="5" t="n">
        <v>273000</v>
      </c>
      <c r="E28" s="5" t="n">
        <v>261000</v>
      </c>
      <c r="F28" s="5" t="n">
        <v>263000</v>
      </c>
      <c r="G28" s="5" t="n">
        <v>113000</v>
      </c>
      <c r="H28" s="5" t="n">
        <v>59000</v>
      </c>
      <c r="I28" s="5" t="n">
        <v>37000</v>
      </c>
      <c r="J28" s="5" t="n">
        <v>4000</v>
      </c>
    </row>
    <row r="29" spans="1:10">
      <c r="A29" s="4" t="s">
        <v>598</v>
      </c>
      <c r="B29" s="5" t="n">
        <v>402000</v>
      </c>
      <c r="C29" s="5" t="n">
        <v>429000</v>
      </c>
      <c r="D29" s="5" t="n">
        <v>406000</v>
      </c>
      <c r="E29" s="5" t="n">
        <v>404000</v>
      </c>
      <c r="F29" s="5" t="n">
        <v>458000</v>
      </c>
      <c r="G29" s="5" t="n">
        <v>460000</v>
      </c>
      <c r="H29" s="5" t="n">
        <v>531000</v>
      </c>
      <c r="I29" s="5" t="n">
        <v>771000</v>
      </c>
      <c r="J29" s="6" t="n">
        <v>843000</v>
      </c>
    </row>
    <row r="30" spans="1:10">
      <c r="A30" s="4" t="s">
        <v>600</v>
      </c>
      <c r="B30" s="6" t="n">
        <v>55000</v>
      </c>
    </row>
    <row r="31" spans="1:10">
      <c r="A31" s="4" t="s">
        <v>601</v>
      </c>
      <c r="B31" s="5" t="n">
        <v>48</v>
      </c>
    </row>
    <row r="32" spans="1:10">
      <c r="A32" s="4" t="s">
        <v>603</v>
      </c>
    </row>
    <row r="33" spans="1:10">
      <c r="A33" s="3" t="s">
        <v>288</v>
      </c>
    </row>
    <row r="34" spans="1:10">
      <c r="A34" s="4" t="s">
        <v>596</v>
      </c>
      <c r="B34" s="6" t="n">
        <v>3065000</v>
      </c>
      <c r="C34" s="5" t="n">
        <v>3042000</v>
      </c>
      <c r="D34" s="5" t="n">
        <v>3042000</v>
      </c>
      <c r="E34" s="5" t="n">
        <v>3044000</v>
      </c>
      <c r="F34" s="5" t="n">
        <v>2116000</v>
      </c>
      <c r="G34" s="5" t="n">
        <v>1392000</v>
      </c>
      <c r="H34" s="5" t="n">
        <v>1037000</v>
      </c>
      <c r="I34" s="5" t="n">
        <v>139000</v>
      </c>
    </row>
    <row r="35" spans="1:10">
      <c r="A35" s="4" t="s">
        <v>598</v>
      </c>
      <c r="B35" s="5" t="n">
        <v>3225000</v>
      </c>
      <c r="C35" s="5" t="n">
        <v>3261000</v>
      </c>
      <c r="D35" s="5" t="n">
        <v>3374000</v>
      </c>
      <c r="E35" s="5" t="n">
        <v>3560000</v>
      </c>
      <c r="F35" s="5" t="n">
        <v>3609000</v>
      </c>
      <c r="G35" s="5" t="n">
        <v>3646000</v>
      </c>
      <c r="H35" s="5" t="n">
        <v>3844000</v>
      </c>
      <c r="I35" s="5" t="n">
        <v>4246000</v>
      </c>
    </row>
    <row r="36" spans="1:10">
      <c r="A36" s="4" t="s">
        <v>600</v>
      </c>
      <c r="B36" s="6" t="n">
        <v>133000</v>
      </c>
    </row>
    <row r="37" spans="1:10">
      <c r="A37" s="4" t="s">
        <v>601</v>
      </c>
      <c r="B37" s="5" t="n">
        <v>76</v>
      </c>
    </row>
    <row r="38" spans="1:10">
      <c r="A38" s="4" t="s">
        <v>604</v>
      </c>
    </row>
    <row r="39" spans="1:10">
      <c r="A39" s="3" t="s">
        <v>288</v>
      </c>
    </row>
    <row r="40" spans="1:10">
      <c r="A40" s="4" t="s">
        <v>596</v>
      </c>
      <c r="B40" s="6" t="n">
        <v>8510000</v>
      </c>
      <c r="C40" s="5" t="n">
        <v>6868000</v>
      </c>
      <c r="D40" s="5" t="n">
        <v>6363000</v>
      </c>
      <c r="E40" s="5" t="n">
        <v>4575000</v>
      </c>
      <c r="F40" s="5" t="n">
        <v>3788000</v>
      </c>
      <c r="G40" s="5" t="n">
        <v>2519000</v>
      </c>
      <c r="H40" s="5" t="n">
        <v>1596000</v>
      </c>
      <c r="I40" s="5" t="n">
        <v>207000</v>
      </c>
    </row>
    <row r="41" spans="1:10">
      <c r="A41" s="4" t="s">
        <v>598</v>
      </c>
      <c r="B41" s="5" t="n">
        <v>9023000</v>
      </c>
      <c r="C41" s="5" t="n">
        <v>8375000</v>
      </c>
      <c r="D41" s="5" t="n">
        <v>8142000</v>
      </c>
      <c r="E41" s="5" t="n">
        <v>7613000</v>
      </c>
      <c r="F41" s="5" t="n">
        <v>7340000</v>
      </c>
      <c r="G41" s="5" t="n">
        <v>5757000</v>
      </c>
      <c r="H41" s="5" t="n">
        <v>5940000</v>
      </c>
      <c r="I41" s="6" t="n">
        <v>5839000</v>
      </c>
    </row>
    <row r="42" spans="1:10">
      <c r="A42" s="4" t="s">
        <v>600</v>
      </c>
      <c r="B42" s="6" t="n">
        <v>446000</v>
      </c>
    </row>
    <row r="43" spans="1:10">
      <c r="A43" s="4" t="s">
        <v>601</v>
      </c>
      <c r="B43" s="5" t="n">
        <v>220</v>
      </c>
    </row>
    <row r="44" spans="1:10">
      <c r="A44" s="4" t="s">
        <v>605</v>
      </c>
    </row>
    <row r="45" spans="1:10">
      <c r="A45" s="3" t="s">
        <v>288</v>
      </c>
    </row>
    <row r="46" spans="1:10">
      <c r="A46" s="4" t="s">
        <v>596</v>
      </c>
      <c r="B46" s="6" t="n">
        <v>1946000</v>
      </c>
      <c r="C46" s="5" t="n">
        <v>1882000</v>
      </c>
      <c r="D46" s="5" t="n">
        <v>1090000</v>
      </c>
      <c r="E46" s="5" t="n">
        <v>1024000</v>
      </c>
      <c r="F46" s="5" t="n">
        <v>877000</v>
      </c>
      <c r="G46" s="5" t="n">
        <v>475000</v>
      </c>
      <c r="H46" s="5" t="n">
        <v>153000</v>
      </c>
    </row>
    <row r="47" spans="1:10">
      <c r="A47" s="4" t="s">
        <v>598</v>
      </c>
      <c r="B47" s="5" t="n">
        <v>2314000</v>
      </c>
      <c r="C47" s="5" t="n">
        <v>2477000</v>
      </c>
      <c r="D47" s="5" t="n">
        <v>2845000</v>
      </c>
      <c r="E47" s="5" t="n">
        <v>3102000</v>
      </c>
      <c r="F47" s="5" t="n">
        <v>4205000</v>
      </c>
      <c r="G47" s="5" t="n">
        <v>5749000</v>
      </c>
      <c r="H47" s="5" t="n">
        <v>7913000</v>
      </c>
    </row>
    <row r="48" spans="1:10">
      <c r="A48" s="4" t="s">
        <v>600</v>
      </c>
      <c r="B48" s="6" t="n">
        <v>368000</v>
      </c>
    </row>
    <row r="49" spans="1:10">
      <c r="A49" s="4" t="s">
        <v>601</v>
      </c>
      <c r="B49" s="5" t="n">
        <v>138</v>
      </c>
    </row>
    <row r="50" spans="1:10">
      <c r="A50" s="4" t="s">
        <v>606</v>
      </c>
    </row>
    <row r="51" spans="1:10">
      <c r="A51" s="3" t="s">
        <v>288</v>
      </c>
    </row>
    <row r="52" spans="1:10">
      <c r="A52" s="4" t="s">
        <v>596</v>
      </c>
      <c r="B52" s="6" t="n">
        <v>19383000</v>
      </c>
      <c r="C52" s="5" t="n">
        <v>16474000</v>
      </c>
      <c r="D52" s="5" t="n">
        <v>14382000</v>
      </c>
      <c r="E52" s="5" t="n">
        <v>11238000</v>
      </c>
      <c r="F52" s="5" t="n">
        <v>7850000</v>
      </c>
      <c r="G52" s="5" t="n">
        <v>4441000</v>
      </c>
      <c r="H52" s="5" t="n">
        <v>757000</v>
      </c>
    </row>
    <row r="53" spans="1:10">
      <c r="A53" s="4" t="s">
        <v>598</v>
      </c>
      <c r="B53" s="5" t="n">
        <v>22401000</v>
      </c>
      <c r="C53" s="5" t="n">
        <v>22001000</v>
      </c>
      <c r="D53" s="5" t="n">
        <v>20579000</v>
      </c>
      <c r="E53" s="5" t="n">
        <v>20401000</v>
      </c>
      <c r="F53" s="5" t="n">
        <v>18803000</v>
      </c>
      <c r="G53" s="5" t="n">
        <v>17436000</v>
      </c>
      <c r="H53" s="6" t="n">
        <v>16977000</v>
      </c>
    </row>
    <row r="54" spans="1:10">
      <c r="A54" s="4" t="s">
        <v>600</v>
      </c>
      <c r="B54" s="6" t="n">
        <v>1753000</v>
      </c>
    </row>
    <row r="55" spans="1:10">
      <c r="A55" s="4" t="s">
        <v>601</v>
      </c>
      <c r="B55" s="5" t="n">
        <v>566</v>
      </c>
    </row>
    <row r="56" spans="1:10">
      <c r="A56" s="4" t="s">
        <v>607</v>
      </c>
    </row>
    <row r="57" spans="1:10">
      <c r="A57" s="3" t="s">
        <v>288</v>
      </c>
    </row>
    <row r="58" spans="1:10">
      <c r="A58" s="4" t="s">
        <v>596</v>
      </c>
      <c r="B58" s="6" t="n">
        <v>5439000</v>
      </c>
      <c r="C58" s="5" t="n">
        <v>5320000</v>
      </c>
      <c r="D58" s="5" t="n">
        <v>5070000</v>
      </c>
      <c r="E58" s="5" t="n">
        <v>4436000</v>
      </c>
      <c r="F58" s="5" t="n">
        <v>1915000</v>
      </c>
      <c r="G58" s="5" t="n">
        <v>499000</v>
      </c>
    </row>
    <row r="59" spans="1:10">
      <c r="A59" s="4" t="s">
        <v>598</v>
      </c>
      <c r="B59" s="5" t="n">
        <v>6463000</v>
      </c>
      <c r="C59" s="5" t="n">
        <v>7002000</v>
      </c>
      <c r="D59" s="5" t="n">
        <v>7917000</v>
      </c>
      <c r="E59" s="5" t="n">
        <v>9113000</v>
      </c>
      <c r="F59" s="5" t="n">
        <v>11639000</v>
      </c>
      <c r="G59" s="5" t="n">
        <v>15238000</v>
      </c>
    </row>
    <row r="60" spans="1:10">
      <c r="A60" s="4" t="s">
        <v>600</v>
      </c>
      <c r="B60" s="6" t="n">
        <v>1007000</v>
      </c>
    </row>
    <row r="61" spans="1:10">
      <c r="A61" s="4" t="s">
        <v>601</v>
      </c>
      <c r="B61" s="5" t="n">
        <v>227</v>
      </c>
    </row>
    <row r="62" spans="1:10">
      <c r="A62" s="4" t="s">
        <v>608</v>
      </c>
    </row>
    <row r="63" spans="1:10">
      <c r="A63" s="3" t="s">
        <v>288</v>
      </c>
    </row>
    <row r="64" spans="1:10">
      <c r="A64" s="4" t="s">
        <v>596</v>
      </c>
      <c r="B64" s="6" t="n">
        <v>26715000</v>
      </c>
      <c r="C64" s="5" t="n">
        <v>21348000</v>
      </c>
      <c r="D64" s="5" t="n">
        <v>14890000</v>
      </c>
      <c r="E64" s="5" t="n">
        <v>7957000</v>
      </c>
      <c r="F64" s="5" t="n">
        <v>4469000</v>
      </c>
      <c r="G64" s="5" t="n">
        <v>1099000</v>
      </c>
    </row>
    <row r="65" spans="1:10">
      <c r="A65" s="4" t="s">
        <v>598</v>
      </c>
      <c r="B65" s="5" t="n">
        <v>33248000</v>
      </c>
      <c r="C65" s="5" t="n">
        <v>31731000</v>
      </c>
      <c r="D65" s="5" t="n">
        <v>29039000</v>
      </c>
      <c r="E65" s="5" t="n">
        <v>28037000</v>
      </c>
      <c r="F65" s="5" t="n">
        <v>28771000</v>
      </c>
      <c r="G65" s="6" t="n">
        <v>30616000</v>
      </c>
    </row>
    <row r="66" spans="1:10">
      <c r="A66" s="4" t="s">
        <v>600</v>
      </c>
      <c r="B66" s="6" t="n">
        <v>4594000</v>
      </c>
    </row>
    <row r="67" spans="1:10">
      <c r="A67" s="4" t="s">
        <v>601</v>
      </c>
      <c r="B67" s="5" t="n">
        <v>822</v>
      </c>
    </row>
    <row r="68" spans="1:10">
      <c r="A68" s="4" t="s">
        <v>609</v>
      </c>
    </row>
    <row r="69" spans="1:10">
      <c r="A69" s="3" t="s">
        <v>288</v>
      </c>
    </row>
    <row r="70" spans="1:10">
      <c r="A70" s="4" t="s">
        <v>596</v>
      </c>
      <c r="B70" s="6" t="n">
        <v>1217000</v>
      </c>
      <c r="C70" s="5" t="n">
        <v>1217000</v>
      </c>
      <c r="D70" s="5" t="n">
        <v>1217000</v>
      </c>
      <c r="E70" s="5" t="n">
        <v>1217000</v>
      </c>
      <c r="F70" s="5" t="n">
        <v>169000</v>
      </c>
    </row>
    <row r="71" spans="1:10">
      <c r="A71" s="4" t="s">
        <v>598</v>
      </c>
      <c r="B71" s="5" t="n">
        <v>1217000</v>
      </c>
      <c r="C71" s="5" t="n">
        <v>1222000</v>
      </c>
      <c r="D71" s="5" t="n">
        <v>1240000</v>
      </c>
      <c r="E71" s="5" t="n">
        <v>1344000</v>
      </c>
      <c r="F71" s="5" t="n">
        <v>1561000</v>
      </c>
    </row>
    <row r="72" spans="1:10">
      <c r="A72" s="4" t="s">
        <v>600</v>
      </c>
      <c r="B72" s="6" t="n">
        <v>0</v>
      </c>
    </row>
    <row r="73" spans="1:10">
      <c r="A73" s="4" t="s">
        <v>601</v>
      </c>
      <c r="B73" s="5" t="n">
        <v>28</v>
      </c>
    </row>
    <row r="74" spans="1:10">
      <c r="A74" s="4" t="s">
        <v>610</v>
      </c>
    </row>
    <row r="75" spans="1:10">
      <c r="A75" s="3" t="s">
        <v>288</v>
      </c>
    </row>
    <row r="76" spans="1:10">
      <c r="A76" s="4" t="s">
        <v>596</v>
      </c>
      <c r="B76" s="6" t="n">
        <v>8290000</v>
      </c>
      <c r="C76" s="5" t="n">
        <v>6384000</v>
      </c>
      <c r="D76" s="5" t="n">
        <v>5039000</v>
      </c>
      <c r="E76" s="5" t="n">
        <v>1865000</v>
      </c>
      <c r="F76" s="5" t="n">
        <v>435000</v>
      </c>
    </row>
    <row r="77" spans="1:10">
      <c r="A77" s="4" t="s">
        <v>598</v>
      </c>
      <c r="B77" s="5" t="n">
        <v>10948000</v>
      </c>
      <c r="C77" s="5" t="n">
        <v>11217000</v>
      </c>
      <c r="D77" s="5" t="n">
        <v>11748000</v>
      </c>
      <c r="E77" s="5" t="n">
        <v>14289000</v>
      </c>
      <c r="F77" s="5" t="n">
        <v>18847000</v>
      </c>
    </row>
    <row r="78" spans="1:10">
      <c r="A78" s="4" t="s">
        <v>600</v>
      </c>
      <c r="B78" s="6" t="n">
        <v>1963000</v>
      </c>
    </row>
    <row r="79" spans="1:10">
      <c r="A79" s="4" t="s">
        <v>601</v>
      </c>
      <c r="B79" s="5" t="n">
        <v>273</v>
      </c>
    </row>
    <row r="80" spans="1:10">
      <c r="A80" s="4" t="s">
        <v>611</v>
      </c>
    </row>
    <row r="81" spans="1:10">
      <c r="A81" s="3" t="s">
        <v>288</v>
      </c>
    </row>
    <row r="82" spans="1:10">
      <c r="A82" s="4" t="s">
        <v>596</v>
      </c>
      <c r="B82" s="6" t="n">
        <v>23771000</v>
      </c>
      <c r="C82" s="5" t="n">
        <v>17576000</v>
      </c>
      <c r="D82" s="5" t="n">
        <v>8489000</v>
      </c>
      <c r="E82" s="5" t="n">
        <v>3081000</v>
      </c>
      <c r="F82" s="5" t="n">
        <v>698000</v>
      </c>
    </row>
    <row r="83" spans="1:10">
      <c r="A83" s="4" t="s">
        <v>598</v>
      </c>
      <c r="B83" s="5" t="n">
        <v>39313000</v>
      </c>
      <c r="C83" s="5" t="n">
        <v>36678000</v>
      </c>
      <c r="D83" s="5" t="n">
        <v>38049000</v>
      </c>
      <c r="E83" s="5" t="n">
        <v>40668000</v>
      </c>
      <c r="F83" s="6" t="n">
        <v>47805000</v>
      </c>
    </row>
    <row r="84" spans="1:10">
      <c r="A84" s="4" t="s">
        <v>600</v>
      </c>
      <c r="B84" s="6" t="n">
        <v>9704000</v>
      </c>
    </row>
    <row r="85" spans="1:10">
      <c r="A85" s="4" t="s">
        <v>601</v>
      </c>
      <c r="B85" s="5" t="n">
        <v>1122</v>
      </c>
    </row>
    <row r="86" spans="1:10">
      <c r="A86" s="4" t="s">
        <v>612</v>
      </c>
    </row>
    <row r="87" spans="1:10">
      <c r="A87" s="3" t="s">
        <v>288</v>
      </c>
    </row>
    <row r="88" spans="1:10">
      <c r="A88" s="4" t="s">
        <v>596</v>
      </c>
      <c r="B88" s="6" t="n">
        <v>865000</v>
      </c>
      <c r="C88" s="5" t="n">
        <v>832000</v>
      </c>
      <c r="D88" s="5" t="n">
        <v>706000</v>
      </c>
      <c r="E88" s="5" t="n">
        <v>584000</v>
      </c>
    </row>
    <row r="89" spans="1:10">
      <c r="A89" s="4" t="s">
        <v>598</v>
      </c>
      <c r="B89" s="5" t="n">
        <v>872000</v>
      </c>
      <c r="C89" s="5" t="n">
        <v>857000</v>
      </c>
      <c r="D89" s="5" t="n">
        <v>880000</v>
      </c>
      <c r="E89" s="5" t="n">
        <v>1394000</v>
      </c>
    </row>
    <row r="90" spans="1:10">
      <c r="A90" s="4" t="s">
        <v>600</v>
      </c>
      <c r="B90" s="6" t="n">
        <v>7000</v>
      </c>
    </row>
    <row r="91" spans="1:10">
      <c r="A91" s="4" t="s">
        <v>601</v>
      </c>
      <c r="B91" s="5" t="n">
        <v>63</v>
      </c>
    </row>
    <row r="92" spans="1:10">
      <c r="A92" s="4" t="s">
        <v>613</v>
      </c>
    </row>
    <row r="93" spans="1:10">
      <c r="A93" s="3" t="s">
        <v>288</v>
      </c>
    </row>
    <row r="94" spans="1:10">
      <c r="A94" s="4" t="s">
        <v>596</v>
      </c>
      <c r="B94" s="6" t="n">
        <v>9238000</v>
      </c>
      <c r="C94" s="5" t="n">
        <v>7562000</v>
      </c>
      <c r="D94" s="5" t="n">
        <v>4496000</v>
      </c>
      <c r="E94" s="5" t="n">
        <v>217000</v>
      </c>
    </row>
    <row r="95" spans="1:10">
      <c r="A95" s="4" t="s">
        <v>598</v>
      </c>
      <c r="B95" s="5" t="n">
        <v>13583000</v>
      </c>
      <c r="C95" s="5" t="n">
        <v>14896000</v>
      </c>
      <c r="D95" s="5" t="n">
        <v>16777000</v>
      </c>
      <c r="E95" s="5" t="n">
        <v>18883000</v>
      </c>
    </row>
    <row r="96" spans="1:10">
      <c r="A96" s="4" t="s">
        <v>600</v>
      </c>
      <c r="B96" s="6" t="n">
        <v>3375000</v>
      </c>
    </row>
    <row r="97" spans="1:10">
      <c r="A97" s="4" t="s">
        <v>601</v>
      </c>
      <c r="B97" s="5" t="n">
        <v>255</v>
      </c>
    </row>
    <row r="98" spans="1:10">
      <c r="A98" s="4" t="s">
        <v>614</v>
      </c>
    </row>
    <row r="99" spans="1:10">
      <c r="A99" s="3" t="s">
        <v>288</v>
      </c>
    </row>
    <row r="100" spans="1:10">
      <c r="A100" s="4" t="s">
        <v>596</v>
      </c>
      <c r="B100" s="6" t="n">
        <v>28385000</v>
      </c>
      <c r="C100" s="5" t="n">
        <v>12685000</v>
      </c>
      <c r="D100" s="5" t="n">
        <v>3161000</v>
      </c>
      <c r="E100" s="5" t="n">
        <v>941000</v>
      </c>
    </row>
    <row r="101" spans="1:10">
      <c r="A101" s="4" t="s">
        <v>598</v>
      </c>
      <c r="B101" s="5" t="n">
        <v>52100000</v>
      </c>
      <c r="C101" s="5" t="n">
        <v>49122000</v>
      </c>
      <c r="D101" s="5" t="n">
        <v>51739000</v>
      </c>
      <c r="E101" s="6" t="n">
        <v>59717000</v>
      </c>
    </row>
    <row r="102" spans="1:10">
      <c r="A102" s="4" t="s">
        <v>600</v>
      </c>
      <c r="B102" s="6" t="n">
        <v>17260000</v>
      </c>
    </row>
    <row r="103" spans="1:10">
      <c r="A103" s="4" t="s">
        <v>601</v>
      </c>
      <c r="B103" s="5" t="n">
        <v>1253</v>
      </c>
    </row>
    <row r="104" spans="1:10">
      <c r="A104" s="4" t="s">
        <v>615</v>
      </c>
    </row>
    <row r="105" spans="1:10">
      <c r="A105" s="3" t="s">
        <v>288</v>
      </c>
    </row>
    <row r="106" spans="1:10">
      <c r="A106" s="4" t="s">
        <v>596</v>
      </c>
      <c r="B106" s="6" t="n">
        <v>3265000</v>
      </c>
      <c r="C106" s="5" t="n">
        <v>3257000</v>
      </c>
      <c r="D106" s="5" t="n">
        <v>1867000</v>
      </c>
    </row>
    <row r="107" spans="1:10">
      <c r="A107" s="4" t="s">
        <v>598</v>
      </c>
      <c r="B107" s="5" t="n">
        <v>3301000</v>
      </c>
      <c r="C107" s="5" t="n">
        <v>3392000</v>
      </c>
      <c r="D107" s="5" t="n">
        <v>4177000</v>
      </c>
    </row>
    <row r="108" spans="1:10">
      <c r="A108" s="4" t="s">
        <v>600</v>
      </c>
      <c r="B108" s="6" t="n">
        <v>31000</v>
      </c>
    </row>
    <row r="109" spans="1:10">
      <c r="A109" s="4" t="s">
        <v>601</v>
      </c>
      <c r="B109" s="5" t="n">
        <v>286</v>
      </c>
    </row>
    <row r="110" spans="1:10">
      <c r="A110" s="4" t="s">
        <v>616</v>
      </c>
    </row>
    <row r="111" spans="1:10">
      <c r="A111" s="3" t="s">
        <v>288</v>
      </c>
    </row>
    <row r="112" spans="1:10">
      <c r="A112" s="4" t="s">
        <v>596</v>
      </c>
      <c r="B112" s="6" t="n">
        <v>6907000</v>
      </c>
      <c r="C112" s="5" t="n">
        <v>3015000</v>
      </c>
      <c r="D112" s="5" t="n">
        <v>1158000</v>
      </c>
    </row>
    <row r="113" spans="1:10">
      <c r="A113" s="4" t="s">
        <v>598</v>
      </c>
      <c r="B113" s="5" t="n">
        <v>14675000</v>
      </c>
      <c r="C113" s="5" t="n">
        <v>14694000</v>
      </c>
      <c r="D113" s="5" t="n">
        <v>19170000</v>
      </c>
    </row>
    <row r="114" spans="1:10">
      <c r="A114" s="4" t="s">
        <v>600</v>
      </c>
      <c r="B114" s="6" t="n">
        <v>5031000</v>
      </c>
    </row>
    <row r="115" spans="1:10">
      <c r="A115" s="4" t="s">
        <v>601</v>
      </c>
      <c r="B115" s="5" t="n">
        <v>308</v>
      </c>
    </row>
    <row r="116" spans="1:10">
      <c r="A116" s="4" t="s">
        <v>617</v>
      </c>
    </row>
    <row r="117" spans="1:10">
      <c r="A117" s="3" t="s">
        <v>288</v>
      </c>
    </row>
    <row r="118" spans="1:10">
      <c r="A118" s="4" t="s">
        <v>596</v>
      </c>
      <c r="B118" s="6" t="n">
        <v>17225000</v>
      </c>
      <c r="C118" s="5" t="n">
        <v>6015000</v>
      </c>
      <c r="D118" s="5" t="n">
        <v>1099000</v>
      </c>
    </row>
    <row r="119" spans="1:10">
      <c r="A119" s="4" t="s">
        <v>598</v>
      </c>
      <c r="B119" s="5" t="n">
        <v>53549000</v>
      </c>
      <c r="C119" s="5" t="n">
        <v>55680000</v>
      </c>
      <c r="D119" s="6" t="n">
        <v>61440000</v>
      </c>
    </row>
    <row r="120" spans="1:10">
      <c r="A120" s="4" t="s">
        <v>600</v>
      </c>
      <c r="B120" s="6" t="n">
        <v>27787000</v>
      </c>
    </row>
    <row r="121" spans="1:10">
      <c r="A121" s="4" t="s">
        <v>601</v>
      </c>
      <c r="B121" s="5" t="n">
        <v>1143</v>
      </c>
    </row>
    <row r="122" spans="1:10">
      <c r="A122" s="4" t="s">
        <v>618</v>
      </c>
    </row>
    <row r="123" spans="1:10">
      <c r="A123" s="3" t="s">
        <v>288</v>
      </c>
    </row>
    <row r="124" spans="1:10">
      <c r="A124" s="4" t="s">
        <v>596</v>
      </c>
      <c r="B124" s="6" t="n">
        <v>11233000</v>
      </c>
      <c r="C124" s="5" t="n">
        <v>9938000</v>
      </c>
    </row>
    <row r="125" spans="1:10">
      <c r="A125" s="4" t="s">
        <v>598</v>
      </c>
      <c r="B125" s="5" t="n">
        <v>11705000</v>
      </c>
      <c r="C125" s="5" t="n">
        <v>12473000</v>
      </c>
    </row>
    <row r="126" spans="1:10">
      <c r="A126" s="4" t="s">
        <v>600</v>
      </c>
      <c r="B126" s="6" t="n">
        <v>115000</v>
      </c>
    </row>
    <row r="127" spans="1:10">
      <c r="A127" s="4" t="s">
        <v>601</v>
      </c>
      <c r="B127" s="5" t="n">
        <v>1031</v>
      </c>
    </row>
    <row r="128" spans="1:10">
      <c r="A128" s="4" t="s">
        <v>619</v>
      </c>
    </row>
    <row r="129" spans="1:10">
      <c r="A129" s="3" t="s">
        <v>288</v>
      </c>
    </row>
    <row r="130" spans="1:10">
      <c r="A130" s="4" t="s">
        <v>596</v>
      </c>
      <c r="B130" s="6" t="n">
        <v>4897000</v>
      </c>
      <c r="C130" s="5" t="n">
        <v>340000</v>
      </c>
    </row>
    <row r="131" spans="1:10">
      <c r="A131" s="4" t="s">
        <v>598</v>
      </c>
      <c r="B131" s="5" t="n">
        <v>17096000</v>
      </c>
      <c r="C131" s="5" t="n">
        <v>18116000</v>
      </c>
    </row>
    <row r="132" spans="1:10">
      <c r="A132" s="4" t="s">
        <v>600</v>
      </c>
      <c r="B132" s="6" t="n">
        <v>9003000</v>
      </c>
    </row>
    <row r="133" spans="1:10">
      <c r="A133" s="4" t="s">
        <v>601</v>
      </c>
      <c r="B133" s="5" t="n">
        <v>359</v>
      </c>
    </row>
    <row r="134" spans="1:10">
      <c r="A134" s="4" t="s">
        <v>620</v>
      </c>
    </row>
    <row r="135" spans="1:10">
      <c r="A135" s="3" t="s">
        <v>288</v>
      </c>
    </row>
    <row r="136" spans="1:10">
      <c r="A136" s="4" t="s">
        <v>596</v>
      </c>
      <c r="B136" s="6" t="n">
        <v>9352000</v>
      </c>
      <c r="C136" s="5" t="n">
        <v>1581000</v>
      </c>
    </row>
    <row r="137" spans="1:10">
      <c r="A137" s="4" t="s">
        <v>598</v>
      </c>
      <c r="B137" s="5" t="n">
        <v>67151000</v>
      </c>
      <c r="C137" s="6" t="n">
        <v>71126000</v>
      </c>
    </row>
    <row r="138" spans="1:10">
      <c r="A138" s="4" t="s">
        <v>600</v>
      </c>
      <c r="B138" s="6" t="n">
        <v>47150000</v>
      </c>
    </row>
    <row r="139" spans="1:10">
      <c r="A139" s="4" t="s">
        <v>601</v>
      </c>
      <c r="B139" s="5" t="n">
        <v>1116</v>
      </c>
    </row>
    <row r="140" spans="1:10">
      <c r="A140" s="4" t="s">
        <v>621</v>
      </c>
    </row>
    <row r="141" spans="1:10">
      <c r="A141" s="3" t="s">
        <v>288</v>
      </c>
    </row>
    <row r="142" spans="1:10">
      <c r="A142" s="4" t="s">
        <v>596</v>
      </c>
      <c r="B142" s="6" t="n">
        <v>9132000</v>
      </c>
    </row>
    <row r="143" spans="1:10">
      <c r="A143" s="4" t="s">
        <v>598</v>
      </c>
      <c r="B143" s="5" t="n">
        <v>11559000</v>
      </c>
    </row>
    <row r="144" spans="1:10">
      <c r="A144" s="4" t="s">
        <v>600</v>
      </c>
      <c r="B144" s="6" t="n">
        <v>818000</v>
      </c>
    </row>
    <row r="145" spans="1:10">
      <c r="A145" s="4" t="s">
        <v>601</v>
      </c>
      <c r="B145" s="5" t="n">
        <v>611</v>
      </c>
    </row>
    <row r="146" spans="1:10">
      <c r="A146" s="4" t="s">
        <v>622</v>
      </c>
    </row>
    <row r="147" spans="1:10">
      <c r="A147" s="3" t="s">
        <v>288</v>
      </c>
    </row>
    <row r="148" spans="1:10">
      <c r="A148" s="4" t="s">
        <v>596</v>
      </c>
      <c r="B148" s="6" t="n">
        <v>507000</v>
      </c>
    </row>
    <row r="149" spans="1:10">
      <c r="A149" s="4" t="s">
        <v>598</v>
      </c>
      <c r="B149" s="5" t="n">
        <v>22429000</v>
      </c>
    </row>
    <row r="150" spans="1:10">
      <c r="A150" s="4" t="s">
        <v>600</v>
      </c>
      <c r="B150" s="6" t="n">
        <v>19175000</v>
      </c>
    </row>
    <row r="151" spans="1:10">
      <c r="A151" s="4" t="s">
        <v>601</v>
      </c>
      <c r="B151" s="5" t="n">
        <v>432</v>
      </c>
    </row>
    <row r="152" spans="1:10">
      <c r="A152" s="4" t="s">
        <v>623</v>
      </c>
    </row>
    <row r="153" spans="1:10">
      <c r="A153" s="3" t="s">
        <v>288</v>
      </c>
    </row>
    <row r="154" spans="1:10">
      <c r="A154" s="4" t="s">
        <v>596</v>
      </c>
      <c r="B154" s="6" t="n">
        <v>2638000</v>
      </c>
    </row>
    <row r="155" spans="1:10">
      <c r="A155" s="4" t="s">
        <v>598</v>
      </c>
      <c r="B155" s="5" t="n">
        <v>86157000</v>
      </c>
    </row>
    <row r="156" spans="1:10">
      <c r="A156" s="4" t="s">
        <v>600</v>
      </c>
      <c r="B156" s="6" t="n">
        <v>75246000</v>
      </c>
    </row>
    <row r="157" spans="1:10">
      <c r="A157" s="4" t="s">
        <v>601</v>
      </c>
      <c r="B157" s="5" t="n">
        <v>7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8"/>
  </cols>
  <sheetData>
    <row r="1" spans="1:2">
      <c r="A1" s="1" t="s">
        <v>624</v>
      </c>
      <c r="B1" s="2" t="s">
        <v>625</v>
      </c>
    </row>
    <row r="2" spans="1:2">
      <c r="A2" s="4" t="s">
        <v>291</v>
      </c>
    </row>
    <row r="3" spans="1:2">
      <c r="A3" s="3" t="s">
        <v>626</v>
      </c>
    </row>
    <row r="4" spans="1:2">
      <c r="A4" s="4" t="s">
        <v>627</v>
      </c>
      <c r="B4" s="4" t="s">
        <v>628</v>
      </c>
    </row>
    <row r="5" spans="1:2">
      <c r="A5" s="4" t="s">
        <v>629</v>
      </c>
      <c r="B5" s="4" t="s">
        <v>630</v>
      </c>
    </row>
    <row r="6" spans="1:2">
      <c r="A6" s="4" t="s">
        <v>631</v>
      </c>
      <c r="B6" s="4" t="s">
        <v>632</v>
      </c>
    </row>
    <row r="7" spans="1:2">
      <c r="A7" s="4" t="s">
        <v>633</v>
      </c>
      <c r="B7" s="4" t="s">
        <v>634</v>
      </c>
    </row>
    <row r="8" spans="1:2">
      <c r="A8" s="4" t="s">
        <v>635</v>
      </c>
      <c r="B8" s="4" t="s">
        <v>636</v>
      </c>
    </row>
    <row r="9" spans="1:2">
      <c r="A9" s="4" t="s">
        <v>296</v>
      </c>
    </row>
    <row r="10" spans="1:2">
      <c r="A10" s="3" t="s">
        <v>626</v>
      </c>
    </row>
    <row r="11" spans="1:2">
      <c r="A11" s="4" t="s">
        <v>627</v>
      </c>
      <c r="B11" s="4" t="s">
        <v>637</v>
      </c>
    </row>
    <row r="12" spans="1:2">
      <c r="A12" s="4" t="s">
        <v>629</v>
      </c>
      <c r="B12" s="4" t="s">
        <v>638</v>
      </c>
    </row>
    <row r="13" spans="1:2">
      <c r="A13" s="4" t="s">
        <v>631</v>
      </c>
      <c r="B13" s="4" t="s">
        <v>639</v>
      </c>
    </row>
    <row r="14" spans="1:2">
      <c r="A14" s="4" t="s">
        <v>633</v>
      </c>
      <c r="B14" s="4" t="s">
        <v>640</v>
      </c>
    </row>
    <row r="15" spans="1:2">
      <c r="A15" s="4" t="s">
        <v>635</v>
      </c>
      <c r="B15" s="4" t="s">
        <v>641</v>
      </c>
    </row>
    <row r="16" spans="1:2">
      <c r="A16" s="4" t="s">
        <v>642</v>
      </c>
      <c r="B16" s="4" t="s">
        <v>643</v>
      </c>
    </row>
    <row r="17" spans="1:2">
      <c r="A17" s="4" t="s">
        <v>644</v>
      </c>
      <c r="B17" s="4" t="s">
        <v>645</v>
      </c>
    </row>
    <row r="18" spans="1:2">
      <c r="A18" s="4" t="s">
        <v>646</v>
      </c>
      <c r="B18" s="4" t="s">
        <v>647</v>
      </c>
    </row>
    <row r="19" spans="1:2">
      <c r="A19" s="4" t="s">
        <v>648</v>
      </c>
      <c r="B19" s="4" t="s">
        <v>636</v>
      </c>
    </row>
    <row r="20" spans="1:2">
      <c r="A20" s="4" t="s">
        <v>298</v>
      </c>
    </row>
    <row r="21" spans="1:2">
      <c r="A21" s="3" t="s">
        <v>626</v>
      </c>
    </row>
    <row r="22" spans="1:2">
      <c r="A22" s="4" t="s">
        <v>627</v>
      </c>
      <c r="B22" s="4" t="s">
        <v>649</v>
      </c>
    </row>
    <row r="23" spans="1:2">
      <c r="A23" s="4" t="s">
        <v>629</v>
      </c>
      <c r="B23" s="4" t="s">
        <v>650</v>
      </c>
    </row>
    <row r="24" spans="1:2">
      <c r="A24" s="4" t="s">
        <v>631</v>
      </c>
      <c r="B24" s="4" t="s">
        <v>651</v>
      </c>
    </row>
    <row r="25" spans="1:2">
      <c r="A25" s="4" t="s">
        <v>633</v>
      </c>
      <c r="B25" s="4" t="s">
        <v>652</v>
      </c>
    </row>
    <row r="26" spans="1:2">
      <c r="A26" s="4" t="s">
        <v>635</v>
      </c>
      <c r="B26" s="4" t="s">
        <v>653</v>
      </c>
    </row>
    <row r="27" spans="1:2">
      <c r="A27" s="4" t="s">
        <v>642</v>
      </c>
      <c r="B27" s="4" t="s">
        <v>654</v>
      </c>
    </row>
    <row r="28" spans="1:2">
      <c r="A28" s="4" t="s">
        <v>644</v>
      </c>
      <c r="B28" s="4" t="s">
        <v>655</v>
      </c>
    </row>
    <row r="29" spans="1:2">
      <c r="A29" s="4" t="s">
        <v>646</v>
      </c>
      <c r="B29" s="4" t="s">
        <v>656</v>
      </c>
    </row>
    <row r="30" spans="1:2">
      <c r="A30" s="4" t="s">
        <v>648</v>
      </c>
      <c r="B30" s="4" t="s">
        <v>6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3</v>
      </c>
      <c r="D2" s="2" t="s">
        <v>74</v>
      </c>
    </row>
    <row r="3" spans="1:4">
      <c r="A3" s="3" t="s">
        <v>130</v>
      </c>
    </row>
    <row r="4" spans="1:4">
      <c r="A4" s="4" t="s">
        <v>94</v>
      </c>
      <c r="B4" s="6" t="n">
        <v>33787</v>
      </c>
      <c r="C4" s="6" t="n">
        <v>24901</v>
      </c>
      <c r="D4" s="6" t="n">
        <v>26167</v>
      </c>
    </row>
    <row r="5" spans="1:4">
      <c r="A5" s="3" t="s">
        <v>131</v>
      </c>
    </row>
    <row r="6" spans="1:4">
      <c r="A6" s="4" t="s">
        <v>132</v>
      </c>
      <c r="B6" s="5" t="n">
        <v>-281</v>
      </c>
      <c r="C6" s="5" t="n">
        <v>-151</v>
      </c>
      <c r="D6" s="5" t="n">
        <v>-176</v>
      </c>
    </row>
    <row r="7" spans="1:4">
      <c r="A7" s="4" t="s">
        <v>82</v>
      </c>
      <c r="B7" s="5" t="n">
        <v>6555</v>
      </c>
      <c r="C7" s="5" t="n">
        <v>0</v>
      </c>
      <c r="D7" s="5" t="n">
        <v>0</v>
      </c>
    </row>
    <row r="8" spans="1:4">
      <c r="A8" s="4" t="s">
        <v>133</v>
      </c>
      <c r="B8" s="5" t="n">
        <v>-3230</v>
      </c>
      <c r="C8" s="5" t="n">
        <v>1065</v>
      </c>
      <c r="D8" s="5" t="n">
        <v>561</v>
      </c>
    </row>
    <row r="9" spans="1:4">
      <c r="A9" s="4" t="s">
        <v>134</v>
      </c>
      <c r="B9" s="5" t="n">
        <v>631</v>
      </c>
      <c r="C9" s="5" t="n">
        <v>515</v>
      </c>
      <c r="D9" s="5" t="n">
        <v>636</v>
      </c>
    </row>
    <row r="10" spans="1:4">
      <c r="A10" s="4" t="s">
        <v>135</v>
      </c>
      <c r="B10" s="5" t="n">
        <v>1597</v>
      </c>
      <c r="C10" s="5" t="n">
        <v>652</v>
      </c>
      <c r="D10" s="5" t="n">
        <v>492</v>
      </c>
    </row>
    <row r="11" spans="1:4">
      <c r="A11" s="3" t="s">
        <v>136</v>
      </c>
    </row>
    <row r="12" spans="1:4">
      <c r="A12" s="4" t="s">
        <v>40</v>
      </c>
      <c r="B12" s="5" t="n">
        <v>-706</v>
      </c>
      <c r="C12" s="5" t="n">
        <v>-784</v>
      </c>
      <c r="D12" s="5" t="n">
        <v>-449</v>
      </c>
    </row>
    <row r="13" spans="1:4">
      <c r="A13" s="4" t="s">
        <v>41</v>
      </c>
      <c r="B13" s="5" t="n">
        <v>-4466</v>
      </c>
      <c r="C13" s="5" t="n">
        <v>-2803</v>
      </c>
      <c r="D13" s="5" t="n">
        <v>-1434</v>
      </c>
    </row>
    <row r="14" spans="1:4">
      <c r="A14" s="4" t="s">
        <v>137</v>
      </c>
      <c r="B14" s="5" t="n">
        <v>53435</v>
      </c>
      <c r="C14" s="5" t="n">
        <v>50916</v>
      </c>
      <c r="D14" s="5" t="n">
        <v>45172</v>
      </c>
    </row>
    <row r="15" spans="1:4">
      <c r="A15" s="4" t="s">
        <v>51</v>
      </c>
      <c r="B15" s="5" t="n">
        <v>25140</v>
      </c>
      <c r="C15" s="5" t="n">
        <v>13766</v>
      </c>
      <c r="D15" s="5" t="n">
        <v>7631</v>
      </c>
    </row>
    <row r="16" spans="1:4">
      <c r="A16" s="4" t="s">
        <v>138</v>
      </c>
      <c r="B16" s="5" t="n">
        <v>-8070</v>
      </c>
      <c r="C16" s="5" t="n">
        <v>28081</v>
      </c>
      <c r="D16" s="5" t="n">
        <v>54788</v>
      </c>
    </row>
    <row r="17" spans="1:4">
      <c r="A17" s="4" t="s">
        <v>139</v>
      </c>
      <c r="B17" s="5" t="n">
        <v>0</v>
      </c>
      <c r="C17" s="5" t="n">
        <v>-36497</v>
      </c>
      <c r="D17" s="5" t="n">
        <v>-50709</v>
      </c>
    </row>
    <row r="18" spans="1:4">
      <c r="A18" s="4" t="s">
        <v>140</v>
      </c>
      <c r="B18" s="5" t="n">
        <v>-3026</v>
      </c>
      <c r="C18" s="5" t="n">
        <v>-1625</v>
      </c>
      <c r="D18" s="5" t="n">
        <v>-11846</v>
      </c>
    </row>
    <row r="19" spans="1:4">
      <c r="A19" s="4" t="s">
        <v>141</v>
      </c>
      <c r="B19" s="5" t="n">
        <v>18</v>
      </c>
      <c r="C19" s="5" t="n">
        <v>-922</v>
      </c>
      <c r="D19" s="5" t="n">
        <v>-482</v>
      </c>
    </row>
    <row r="20" spans="1:4">
      <c r="A20" s="4" t="s">
        <v>53</v>
      </c>
      <c r="B20" s="5" t="n">
        <v>464</v>
      </c>
      <c r="C20" s="5" t="n">
        <v>-2299</v>
      </c>
      <c r="D20" s="5" t="n">
        <v>1342</v>
      </c>
    </row>
    <row r="21" spans="1:4">
      <c r="A21" s="4" t="s">
        <v>142</v>
      </c>
      <c r="B21" s="5" t="n">
        <v>2132</v>
      </c>
      <c r="C21" s="5" t="n">
        <v>2583</v>
      </c>
      <c r="D21" s="5" t="n">
        <v>2048</v>
      </c>
    </row>
    <row r="22" spans="1:4">
      <c r="A22" s="4" t="s">
        <v>143</v>
      </c>
      <c r="B22" s="5" t="n">
        <v>103980</v>
      </c>
      <c r="C22" s="5" t="n">
        <v>77398</v>
      </c>
      <c r="D22" s="5" t="n">
        <v>73741</v>
      </c>
    </row>
    <row r="23" spans="1:4">
      <c r="A23" s="3" t="s">
        <v>144</v>
      </c>
    </row>
    <row r="24" spans="1:4">
      <c r="A24" s="4" t="s">
        <v>145</v>
      </c>
      <c r="B24" s="5" t="n">
        <v>-1273</v>
      </c>
      <c r="C24" s="5" t="n">
        <v>-179</v>
      </c>
      <c r="D24" s="5" t="n">
        <v>-565</v>
      </c>
    </row>
    <row r="25" spans="1:4">
      <c r="A25" s="4" t="s">
        <v>146</v>
      </c>
      <c r="B25" s="5" t="n">
        <v>0</v>
      </c>
      <c r="C25" s="5" t="n">
        <v>0</v>
      </c>
      <c r="D25" s="5" t="n">
        <v>2299</v>
      </c>
    </row>
    <row r="26" spans="1:4">
      <c r="A26" s="4" t="s">
        <v>147</v>
      </c>
      <c r="B26" s="5" t="n">
        <v>-194989</v>
      </c>
      <c r="C26" s="5" t="n">
        <v>-111580</v>
      </c>
      <c r="D26" s="5" t="n">
        <v>-149572</v>
      </c>
    </row>
    <row r="27" spans="1:4">
      <c r="A27" s="4" t="s">
        <v>148</v>
      </c>
      <c r="C27" s="5" t="n">
        <v>-31608</v>
      </c>
      <c r="D27" s="5" t="n">
        <v>-2442</v>
      </c>
    </row>
    <row r="28" spans="1:4">
      <c r="A28" s="4" t="s">
        <v>149</v>
      </c>
      <c r="B28" s="5" t="n">
        <v>-12656</v>
      </c>
    </row>
    <row r="29" spans="1:4">
      <c r="A29" s="4" t="s">
        <v>150</v>
      </c>
      <c r="B29" s="5" t="n">
        <v>10427</v>
      </c>
      <c r="C29" s="5" t="n">
        <v>12040</v>
      </c>
      <c r="D29" s="5" t="n">
        <v>13541</v>
      </c>
    </row>
    <row r="30" spans="1:4">
      <c r="A30" s="4" t="s">
        <v>151</v>
      </c>
      <c r="B30" s="5" t="n">
        <v>2429</v>
      </c>
    </row>
    <row r="31" spans="1:4">
      <c r="A31" s="4" t="s">
        <v>152</v>
      </c>
      <c r="C31" s="5" t="n">
        <v>0</v>
      </c>
      <c r="D31" s="5" t="n">
        <v>0</v>
      </c>
    </row>
    <row r="32" spans="1:4">
      <c r="A32" s="4" t="s">
        <v>153</v>
      </c>
      <c r="B32" s="5" t="n">
        <v>89522</v>
      </c>
      <c r="C32" s="5" t="n">
        <v>88895</v>
      </c>
      <c r="D32" s="5" t="n">
        <v>48595</v>
      </c>
    </row>
    <row r="33" spans="1:4">
      <c r="A33" s="4" t="s">
        <v>154</v>
      </c>
      <c r="B33" s="5" t="n">
        <v>-106540</v>
      </c>
      <c r="C33" s="5" t="n">
        <v>-42432</v>
      </c>
      <c r="D33" s="5" t="n">
        <v>-88144</v>
      </c>
    </row>
    <row r="34" spans="1:4">
      <c r="A34" s="3" t="s">
        <v>155</v>
      </c>
    </row>
    <row r="35" spans="1:4">
      <c r="A35" s="4" t="s">
        <v>156</v>
      </c>
      <c r="B35" s="5" t="n">
        <v>0</v>
      </c>
      <c r="C35" s="5" t="n">
        <v>0</v>
      </c>
      <c r="D35" s="5" t="n">
        <v>72841</v>
      </c>
    </row>
    <row r="36" spans="1:4">
      <c r="A36" s="4" t="s">
        <v>157</v>
      </c>
      <c r="B36" s="5" t="n">
        <v>1808</v>
      </c>
      <c r="C36" s="5" t="n">
        <v>1077</v>
      </c>
      <c r="D36" s="5" t="n">
        <v>0</v>
      </c>
    </row>
    <row r="37" spans="1:4">
      <c r="A37" s="4" t="s">
        <v>158</v>
      </c>
      <c r="B37" s="5" t="n">
        <v>0</v>
      </c>
      <c r="C37" s="5" t="n">
        <v>0</v>
      </c>
      <c r="D37" s="5" t="n">
        <v>-30000</v>
      </c>
    </row>
    <row r="38" spans="1:4">
      <c r="A38" s="4" t="s">
        <v>159</v>
      </c>
      <c r="B38" s="5" t="n">
        <v>-5906</v>
      </c>
      <c r="C38" s="5" t="n">
        <v>-5039</v>
      </c>
      <c r="D38" s="5" t="n">
        <v>-2097</v>
      </c>
    </row>
    <row r="39" spans="1:4">
      <c r="A39" s="4" t="s">
        <v>160</v>
      </c>
      <c r="B39" s="5" t="n">
        <v>0</v>
      </c>
      <c r="C39" s="5" t="n">
        <v>-9</v>
      </c>
      <c r="D39" s="5" t="n">
        <v>-133</v>
      </c>
    </row>
    <row r="40" spans="1:4">
      <c r="A40" s="4" t="s">
        <v>161</v>
      </c>
      <c r="B40" s="5" t="n">
        <v>-4098</v>
      </c>
      <c r="C40" s="5" t="n">
        <v>-3971</v>
      </c>
      <c r="D40" s="5" t="n">
        <v>40611</v>
      </c>
    </row>
    <row r="41" spans="1:4">
      <c r="A41" s="4" t="s">
        <v>162</v>
      </c>
      <c r="B41" s="5" t="n">
        <v>-6658</v>
      </c>
      <c r="C41" s="5" t="n">
        <v>30995</v>
      </c>
      <c r="D41" s="5" t="n">
        <v>26208</v>
      </c>
    </row>
    <row r="42" spans="1:4">
      <c r="A42" s="4" t="s">
        <v>163</v>
      </c>
      <c r="B42" s="5" t="n">
        <v>81747</v>
      </c>
      <c r="C42" s="5" t="n">
        <v>50752</v>
      </c>
      <c r="D42" s="5" t="n">
        <v>24544</v>
      </c>
    </row>
    <row r="43" spans="1:4">
      <c r="A43" s="4" t="s">
        <v>164</v>
      </c>
      <c r="B43" s="6" t="n">
        <v>75089</v>
      </c>
      <c r="C43" s="6" t="n">
        <v>81747</v>
      </c>
      <c r="D43" s="6" t="n">
        <v>507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33</v>
      </c>
      <c r="D1" s="2" t="s">
        <v>74</v>
      </c>
    </row>
    <row r="2" spans="1:4">
      <c r="A2" s="3" t="s">
        <v>659</v>
      </c>
    </row>
    <row r="3" spans="1:4">
      <c r="A3" s="4" t="s">
        <v>595</v>
      </c>
      <c r="B3" s="6" t="n">
        <v>280422</v>
      </c>
    </row>
    <row r="4" spans="1:4">
      <c r="A4" s="4" t="s">
        <v>573</v>
      </c>
      <c r="B4" s="5" t="n">
        <v>55389</v>
      </c>
      <c r="C4" s="6" t="n">
        <v>48224</v>
      </c>
      <c r="D4" s="6" t="n">
        <v>70199</v>
      </c>
    </row>
    <row r="5" spans="1:4">
      <c r="A5" s="4" t="s">
        <v>660</v>
      </c>
      <c r="B5" s="5" t="n">
        <v>33341</v>
      </c>
    </row>
    <row r="6" spans="1:4">
      <c r="A6" s="4" t="s">
        <v>50</v>
      </c>
      <c r="B6" s="5" t="n">
        <v>369152</v>
      </c>
      <c r="C6" s="6" t="n">
        <v>315717</v>
      </c>
      <c r="D6" s="6" t="n">
        <v>264801</v>
      </c>
    </row>
    <row r="7" spans="1:4">
      <c r="A7" s="4" t="s">
        <v>291</v>
      </c>
    </row>
    <row r="8" spans="1:4">
      <c r="A8" s="3" t="s">
        <v>659</v>
      </c>
    </row>
    <row r="9" spans="1:4">
      <c r="A9" s="4" t="s">
        <v>595</v>
      </c>
      <c r="B9" s="5" t="n">
        <v>2942</v>
      </c>
    </row>
    <row r="10" spans="1:4">
      <c r="A10" s="4" t="s">
        <v>573</v>
      </c>
      <c r="B10" s="5" t="n">
        <v>1133</v>
      </c>
    </row>
    <row r="11" spans="1:4">
      <c r="A11" s="4" t="s">
        <v>296</v>
      </c>
    </row>
    <row r="12" spans="1:4">
      <c r="A12" s="3" t="s">
        <v>659</v>
      </c>
    </row>
    <row r="13" spans="1:4">
      <c r="A13" s="4" t="s">
        <v>595</v>
      </c>
      <c r="B13" s="5" t="n">
        <v>50461</v>
      </c>
    </row>
    <row r="14" spans="1:4">
      <c r="A14" s="4" t="s">
        <v>573</v>
      </c>
      <c r="B14" s="5" t="n">
        <v>7617</v>
      </c>
    </row>
    <row r="15" spans="1:4">
      <c r="A15" s="4" t="s">
        <v>298</v>
      </c>
    </row>
    <row r="16" spans="1:4">
      <c r="A16" s="3" t="s">
        <v>659</v>
      </c>
    </row>
    <row r="17" spans="1:4">
      <c r="A17" s="4" t="s">
        <v>595</v>
      </c>
      <c r="B17" s="5" t="n">
        <v>227019</v>
      </c>
    </row>
    <row r="18" spans="1:4">
      <c r="A18" s="4" t="s">
        <v>573</v>
      </c>
      <c r="B18" s="6" t="n">
        <v>466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3</v>
      </c>
      <c r="D2" s="2" t="s">
        <v>74</v>
      </c>
    </row>
    <row r="3" spans="1:4">
      <c r="A3" s="3" t="s">
        <v>662</v>
      </c>
    </row>
    <row r="4" spans="1:4">
      <c r="A4" s="4" t="s">
        <v>663</v>
      </c>
      <c r="B4" s="6" t="n">
        <v>275538</v>
      </c>
      <c r="C4" s="6" t="n">
        <v>223191</v>
      </c>
      <c r="D4" s="6" t="n">
        <v>188440</v>
      </c>
    </row>
    <row r="5" spans="1:4">
      <c r="A5" s="4" t="s">
        <v>664</v>
      </c>
      <c r="B5" s="5" t="n">
        <v>0</v>
      </c>
      <c r="C5" s="5" t="n">
        <v>0</v>
      </c>
      <c r="D5" s="5" t="n">
        <v>38</v>
      </c>
    </row>
    <row r="6" spans="1:4">
      <c r="A6" s="4" t="s">
        <v>665</v>
      </c>
      <c r="B6" s="5" t="n">
        <v>-39924</v>
      </c>
      <c r="C6" s="5" t="n">
        <v>-33719</v>
      </c>
      <c r="D6" s="5" t="n">
        <v>-21214</v>
      </c>
    </row>
    <row r="7" spans="1:4">
      <c r="A7" s="4" t="s">
        <v>78</v>
      </c>
      <c r="B7" s="5" t="n">
        <v>235614</v>
      </c>
      <c r="C7" s="5" t="n">
        <v>189472</v>
      </c>
      <c r="D7" s="5" t="n">
        <v>167264</v>
      </c>
    </row>
    <row r="8" spans="1:4">
      <c r="A8" s="3" t="s">
        <v>666</v>
      </c>
    </row>
    <row r="9" spans="1:4">
      <c r="A9" s="4" t="s">
        <v>663</v>
      </c>
      <c r="B9" s="5" t="n">
        <v>250397</v>
      </c>
      <c r="C9" s="5" t="n">
        <v>209426</v>
      </c>
      <c r="D9" s="5" t="n">
        <v>180794</v>
      </c>
    </row>
    <row r="10" spans="1:4">
      <c r="A10" s="4" t="s">
        <v>664</v>
      </c>
      <c r="B10" s="5" t="n">
        <v>0</v>
      </c>
      <c r="C10" s="5" t="n">
        <v>0</v>
      </c>
      <c r="D10" s="5" t="n">
        <v>53</v>
      </c>
    </row>
    <row r="11" spans="1:4">
      <c r="A11" s="4" t="s">
        <v>665</v>
      </c>
      <c r="B11" s="5" t="n">
        <v>-37709</v>
      </c>
      <c r="C11" s="5" t="n">
        <v>-33373</v>
      </c>
      <c r="D11" s="5" t="n">
        <v>-47031</v>
      </c>
    </row>
    <row r="12" spans="1:4">
      <c r="A12" s="4" t="s">
        <v>80</v>
      </c>
      <c r="B12" s="5" t="n">
        <v>212688</v>
      </c>
      <c r="C12" s="5" t="n">
        <v>176053</v>
      </c>
      <c r="D12" s="5" t="n">
        <v>133816</v>
      </c>
    </row>
    <row r="13" spans="1:4">
      <c r="A13" s="4" t="s">
        <v>667</v>
      </c>
      <c r="B13" s="6" t="n">
        <v>25500</v>
      </c>
      <c r="C13" s="6" t="n">
        <v>12200</v>
      </c>
      <c r="D13" s="6" t="n">
        <v>13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68</v>
      </c>
      <c r="B1" s="2" t="s">
        <v>669</v>
      </c>
      <c r="C1" s="2" t="s">
        <v>1</v>
      </c>
    </row>
    <row r="2" spans="1:8">
      <c r="B2" s="2" t="s">
        <v>670</v>
      </c>
      <c r="C2" s="2" t="s">
        <v>2</v>
      </c>
      <c r="D2" s="2" t="s">
        <v>33</v>
      </c>
      <c r="E2" s="2" t="s">
        <v>74</v>
      </c>
      <c r="F2" s="2" t="s">
        <v>671</v>
      </c>
      <c r="G2" s="2" t="s">
        <v>672</v>
      </c>
      <c r="H2" s="2" t="s">
        <v>673</v>
      </c>
    </row>
    <row r="3" spans="1:8">
      <c r="A3" s="3" t="s">
        <v>674</v>
      </c>
    </row>
    <row r="4" spans="1:8">
      <c r="A4" s="4" t="s">
        <v>675</v>
      </c>
      <c r="C4" s="6" t="n">
        <v>37709</v>
      </c>
      <c r="D4" s="6" t="n">
        <v>33373</v>
      </c>
      <c r="E4" s="6" t="n">
        <v>47031</v>
      </c>
    </row>
    <row r="5" spans="1:8">
      <c r="A5" s="4" t="s">
        <v>667</v>
      </c>
      <c r="C5" s="6" t="n">
        <v>25500</v>
      </c>
      <c r="D5" s="6" t="n">
        <v>12200</v>
      </c>
      <c r="E5" s="5" t="n">
        <v>13700</v>
      </c>
    </row>
    <row r="6" spans="1:8">
      <c r="A6" s="4" t="s">
        <v>676</v>
      </c>
    </row>
    <row r="7" spans="1:8">
      <c r="A7" s="3" t="s">
        <v>674</v>
      </c>
    </row>
    <row r="8" spans="1:8">
      <c r="A8" s="4" t="s">
        <v>675</v>
      </c>
      <c r="E8" s="5" t="n">
        <v>16996</v>
      </c>
    </row>
    <row r="9" spans="1:8">
      <c r="A9" s="4" t="s">
        <v>667</v>
      </c>
      <c r="E9" s="5" t="n">
        <v>4380</v>
      </c>
    </row>
    <row r="10" spans="1:8">
      <c r="A10" s="4" t="s">
        <v>677</v>
      </c>
      <c r="E10" s="5" t="n">
        <v>11936</v>
      </c>
    </row>
    <row r="11" spans="1:8">
      <c r="A11" s="4" t="s">
        <v>678</v>
      </c>
      <c r="E11" s="6" t="n">
        <v>680</v>
      </c>
    </row>
    <row r="12" spans="1:8">
      <c r="A12" s="4" t="s">
        <v>679</v>
      </c>
    </row>
    <row r="13" spans="1:8">
      <c r="A13" s="3" t="s">
        <v>680</v>
      </c>
    </row>
    <row r="14" spans="1:8">
      <c r="A14" s="4" t="s">
        <v>681</v>
      </c>
      <c r="B14" s="4" t="s">
        <v>682</v>
      </c>
    </row>
    <row r="15" spans="1:8">
      <c r="A15" s="4" t="s">
        <v>683</v>
      </c>
    </row>
    <row r="16" spans="1:8">
      <c r="A16" s="3" t="s">
        <v>680</v>
      </c>
    </row>
    <row r="17" spans="1:8">
      <c r="A17" s="4" t="s">
        <v>684</v>
      </c>
      <c r="H17" s="6" t="n">
        <v>34200</v>
      </c>
    </row>
    <row r="18" spans="1:8">
      <c r="A18" s="4" t="s">
        <v>685</v>
      </c>
    </row>
    <row r="19" spans="1:8">
      <c r="A19" s="3" t="s">
        <v>680</v>
      </c>
    </row>
    <row r="20" spans="1:8">
      <c r="A20" s="4" t="s">
        <v>686</v>
      </c>
      <c r="B20" s="4" t="s">
        <v>687</v>
      </c>
    </row>
    <row r="21" spans="1:8">
      <c r="A21" s="4" t="s">
        <v>688</v>
      </c>
      <c r="B21" s="4" t="s">
        <v>637</v>
      </c>
    </row>
    <row r="22" spans="1:8">
      <c r="A22" s="4" t="s">
        <v>684</v>
      </c>
      <c r="F22" s="6" t="n">
        <v>36500</v>
      </c>
    </row>
    <row r="23" spans="1:8">
      <c r="A23" s="4" t="s">
        <v>689</v>
      </c>
    </row>
    <row r="24" spans="1:8">
      <c r="A24" s="3" t="s">
        <v>680</v>
      </c>
    </row>
    <row r="25" spans="1:8">
      <c r="A25" s="4" t="s">
        <v>690</v>
      </c>
      <c r="B25" s="4" t="s">
        <v>691</v>
      </c>
    </row>
    <row r="26" spans="1:8">
      <c r="A26" s="4" t="s">
        <v>692</v>
      </c>
    </row>
    <row r="27" spans="1:8">
      <c r="A27" s="3" t="s">
        <v>680</v>
      </c>
    </row>
    <row r="28" spans="1:8">
      <c r="A28" s="4" t="s">
        <v>690</v>
      </c>
      <c r="B28" s="4" t="s">
        <v>687</v>
      </c>
    </row>
    <row r="29" spans="1:8">
      <c r="A29" s="4" t="s">
        <v>693</v>
      </c>
    </row>
    <row r="30" spans="1:8">
      <c r="A30" s="3" t="s">
        <v>680</v>
      </c>
    </row>
    <row r="31" spans="1:8">
      <c r="A31" s="4" t="s">
        <v>694</v>
      </c>
      <c r="B31" s="4" t="s">
        <v>695</v>
      </c>
    </row>
    <row r="32" spans="1:8">
      <c r="A32" s="4" t="s">
        <v>684</v>
      </c>
      <c r="G32" s="6" t="n">
        <v>15500</v>
      </c>
    </row>
    <row r="33" spans="1:8">
      <c r="A33" s="4" t="s">
        <v>696</v>
      </c>
    </row>
    <row r="34" spans="1:8">
      <c r="A34" s="3" t="s">
        <v>680</v>
      </c>
    </row>
    <row r="35" spans="1:8">
      <c r="A35" s="4" t="s">
        <v>697</v>
      </c>
      <c r="B35" s="4" t="s">
        <v>352</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698</v>
      </c>
      <c r="B1" s="2" t="s">
        <v>1</v>
      </c>
    </row>
    <row r="2" spans="1:4">
      <c r="B2" s="2" t="s">
        <v>587</v>
      </c>
      <c r="C2" s="2" t="s">
        <v>588</v>
      </c>
      <c r="D2" s="2" t="s">
        <v>393</v>
      </c>
    </row>
    <row r="3" spans="1:4">
      <c r="A3" s="3" t="s">
        <v>699</v>
      </c>
    </row>
    <row r="4" spans="1:4">
      <c r="A4" s="4" t="s">
        <v>573</v>
      </c>
      <c r="B4" s="6" t="n">
        <v>55389000</v>
      </c>
      <c r="C4" s="6" t="n">
        <v>48224000</v>
      </c>
      <c r="D4" s="6" t="n">
        <v>70199000</v>
      </c>
    </row>
    <row r="5" spans="1:4">
      <c r="A5" s="4" t="s">
        <v>700</v>
      </c>
      <c r="B5" s="5" t="n">
        <v>1400000</v>
      </c>
      <c r="C5" s="5" t="n">
        <v>1400000</v>
      </c>
    </row>
    <row r="6" spans="1:4">
      <c r="A6" s="4" t="s">
        <v>701</v>
      </c>
      <c r="B6" s="5" t="n">
        <v>0</v>
      </c>
      <c r="C6" s="5" t="n">
        <v>0</v>
      </c>
    </row>
    <row r="7" spans="1:4">
      <c r="A7" s="4" t="s">
        <v>43</v>
      </c>
      <c r="B7" s="6" t="n">
        <v>16072000</v>
      </c>
      <c r="C7" s="6" t="n">
        <v>13858000</v>
      </c>
    </row>
    <row r="8" spans="1:4">
      <c r="A8" s="4" t="s">
        <v>702</v>
      </c>
    </row>
    <row r="9" spans="1:4">
      <c r="A9" s="3" t="s">
        <v>699</v>
      </c>
    </row>
    <row r="10" spans="1:4">
      <c r="A10" s="4" t="s">
        <v>703</v>
      </c>
      <c r="B10" s="4" t="s">
        <v>704</v>
      </c>
    </row>
    <row r="11" spans="1:4">
      <c r="A11" s="4" t="s">
        <v>705</v>
      </c>
      <c r="B11" s="5" t="n">
        <v>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706</v>
      </c>
      <c r="B1" s="2" t="s">
        <v>2</v>
      </c>
      <c r="C1" s="2" t="s">
        <v>33</v>
      </c>
      <c r="D1" s="2" t="s">
        <v>707</v>
      </c>
      <c r="E1" s="2" t="s">
        <v>708</v>
      </c>
      <c r="F1" s="2" t="s">
        <v>709</v>
      </c>
      <c r="G1" s="2" t="s">
        <v>710</v>
      </c>
      <c r="H1" s="2" t="s">
        <v>673</v>
      </c>
    </row>
    <row r="2" spans="1:8">
      <c r="A2" s="3" t="s">
        <v>711</v>
      </c>
    </row>
    <row r="3" spans="1:8">
      <c r="A3" s="4" t="s">
        <v>712</v>
      </c>
      <c r="B3" s="5" t="n">
        <v>0</v>
      </c>
      <c r="C3" s="5" t="n">
        <v>0</v>
      </c>
    </row>
    <row r="4" spans="1:8">
      <c r="A4" s="4" t="s">
        <v>70</v>
      </c>
      <c r="B4" s="5" t="n">
        <v>400000000</v>
      </c>
      <c r="C4" s="5" t="n">
        <v>400000000</v>
      </c>
      <c r="G4" s="5" t="n">
        <v>400000000</v>
      </c>
      <c r="H4" s="5" t="n">
        <v>18333333</v>
      </c>
    </row>
    <row r="5" spans="1:8">
      <c r="A5" s="4" t="s">
        <v>69</v>
      </c>
      <c r="B5" s="7" t="n">
        <v>0.01</v>
      </c>
      <c r="C5" s="7" t="n">
        <v>0.01</v>
      </c>
      <c r="G5" s="7" t="n">
        <v>0.01</v>
      </c>
      <c r="H5" s="9" t="n">
        <v>0.0001</v>
      </c>
    </row>
    <row r="6" spans="1:8">
      <c r="A6" s="4" t="s">
        <v>713</v>
      </c>
      <c r="G6" s="5" t="n">
        <v>100000000</v>
      </c>
    </row>
    <row r="7" spans="1:8">
      <c r="A7" s="4" t="s">
        <v>714</v>
      </c>
      <c r="B7" s="5" t="n">
        <v>0</v>
      </c>
      <c r="C7" s="5" t="n">
        <v>0</v>
      </c>
    </row>
    <row r="8" spans="1:8">
      <c r="A8" s="4" t="s">
        <v>715</v>
      </c>
      <c r="G8" s="7" t="n">
        <v>0.01</v>
      </c>
    </row>
    <row r="9" spans="1:8">
      <c r="A9" s="4" t="s">
        <v>716</v>
      </c>
      <c r="D9" s="6" t="n">
        <v>33</v>
      </c>
      <c r="E9" s="7" t="n">
        <v>27.5</v>
      </c>
    </row>
    <row r="10" spans="1:8">
      <c r="A10" s="4" t="s">
        <v>103</v>
      </c>
    </row>
    <row r="11" spans="1:8">
      <c r="A11" s="3" t="s">
        <v>711</v>
      </c>
    </row>
    <row r="12" spans="1:8">
      <c r="A12" s="4" t="s">
        <v>70</v>
      </c>
      <c r="H12" s="5" t="n">
        <v>15000000</v>
      </c>
    </row>
    <row r="13" spans="1:8">
      <c r="A13" s="4" t="s">
        <v>717</v>
      </c>
      <c r="G13" s="8" t="n">
        <v>90.3</v>
      </c>
    </row>
    <row r="14" spans="1:8">
      <c r="A14" s="4" t="s">
        <v>718</v>
      </c>
      <c r="G14" s="4" t="s">
        <v>719</v>
      </c>
    </row>
    <row r="15" spans="1:8">
      <c r="A15" s="4" t="s">
        <v>104</v>
      </c>
    </row>
    <row r="16" spans="1:8">
      <c r="A16" s="3" t="s">
        <v>711</v>
      </c>
    </row>
    <row r="17" spans="1:8">
      <c r="A17" s="4" t="s">
        <v>70</v>
      </c>
      <c r="H17" s="5" t="n">
        <v>3333333</v>
      </c>
    </row>
    <row r="18" spans="1:8">
      <c r="A18" s="4" t="s">
        <v>720</v>
      </c>
      <c r="G18" s="4" t="s">
        <v>721</v>
      </c>
    </row>
    <row r="19" spans="1:8">
      <c r="A19" s="4" t="s">
        <v>722</v>
      </c>
    </row>
    <row r="20" spans="1:8">
      <c r="A20" s="3" t="s">
        <v>711</v>
      </c>
    </row>
    <row r="21" spans="1:8">
      <c r="A21" s="4" t="s">
        <v>716</v>
      </c>
      <c r="F21" s="6" t="n">
        <v>16</v>
      </c>
      <c r="G21" s="6" t="n">
        <v>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23</v>
      </c>
      <c r="B1" s="2" t="s">
        <v>707</v>
      </c>
      <c r="C1" s="2" t="s">
        <v>708</v>
      </c>
      <c r="D1" s="2" t="s">
        <v>709</v>
      </c>
      <c r="E1" s="2" t="s">
        <v>710</v>
      </c>
    </row>
    <row r="2" spans="1:5">
      <c r="A2" s="3" t="s">
        <v>711</v>
      </c>
    </row>
    <row r="3" spans="1:5">
      <c r="A3" s="4" t="s">
        <v>716</v>
      </c>
      <c r="B3" s="6" t="n">
        <v>33</v>
      </c>
      <c r="C3" s="7" t="n">
        <v>27.5</v>
      </c>
    </row>
    <row r="4" spans="1:5">
      <c r="A4" s="4" t="s">
        <v>724</v>
      </c>
      <c r="D4" s="5" t="n">
        <v>7590000</v>
      </c>
    </row>
    <row r="5" spans="1:5">
      <c r="A5" s="4" t="s">
        <v>725</v>
      </c>
      <c r="B5" s="5" t="n">
        <v>4557774</v>
      </c>
      <c r="C5" s="5" t="n">
        <v>3864000</v>
      </c>
      <c r="D5" s="5" t="n">
        <v>2590000</v>
      </c>
    </row>
    <row r="6" spans="1:5">
      <c r="A6" s="4" t="s">
        <v>726</v>
      </c>
      <c r="D6" s="8" t="n">
        <v>72.8</v>
      </c>
    </row>
    <row r="7" spans="1:5">
      <c r="A7" s="4" t="s">
        <v>722</v>
      </c>
    </row>
    <row r="8" spans="1:5">
      <c r="A8" s="3" t="s">
        <v>711</v>
      </c>
    </row>
    <row r="9" spans="1:5">
      <c r="A9" s="4" t="s">
        <v>716</v>
      </c>
      <c r="D9" s="6" t="n">
        <v>16</v>
      </c>
      <c r="E9" s="6" t="n">
        <v>16</v>
      </c>
    </row>
    <row r="10" spans="1:5">
      <c r="A10" s="4" t="s">
        <v>724</v>
      </c>
      <c r="D10" s="5" t="n">
        <v>5000000</v>
      </c>
    </row>
    <row r="11" spans="1:5">
      <c r="A11" s="4" t="s">
        <v>727</v>
      </c>
    </row>
    <row r="12" spans="1:5">
      <c r="A12" s="3" t="s">
        <v>711</v>
      </c>
    </row>
    <row r="13" spans="1:5">
      <c r="A13" s="4" t="s">
        <v>724</v>
      </c>
      <c r="D13" s="5" t="n">
        <v>990000</v>
      </c>
    </row>
    <row r="14" spans="1:5">
      <c r="A14" s="4" t="s">
        <v>725</v>
      </c>
      <c r="B14" s="5" t="n">
        <v>594492</v>
      </c>
      <c r="C14" s="5" t="n">
        <v>504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728</v>
      </c>
      <c r="B1" s="2" t="s">
        <v>709</v>
      </c>
      <c r="C1" s="2" t="s">
        <v>2</v>
      </c>
      <c r="D1" s="2" t="s">
        <v>33</v>
      </c>
      <c r="E1" s="2" t="s">
        <v>74</v>
      </c>
    </row>
    <row r="2" spans="1:5">
      <c r="A2" s="3" t="s">
        <v>711</v>
      </c>
    </row>
    <row r="3" spans="1:5">
      <c r="A3" s="4" t="s">
        <v>729</v>
      </c>
      <c r="C3" s="5" t="n">
        <v>21036087</v>
      </c>
    </row>
    <row r="4" spans="1:5">
      <c r="A4" s="4" t="s">
        <v>724</v>
      </c>
      <c r="B4" s="5" t="n">
        <v>7590000</v>
      </c>
    </row>
    <row r="5" spans="1:5">
      <c r="A5" s="4" t="s">
        <v>730</v>
      </c>
      <c r="C5" s="5" t="n">
        <v>21241504</v>
      </c>
      <c r="D5" s="5" t="n">
        <v>21036087</v>
      </c>
    </row>
    <row r="6" spans="1:5">
      <c r="A6" s="4" t="s">
        <v>98</v>
      </c>
    </row>
    <row r="7" spans="1:5">
      <c r="A7" s="3" t="s">
        <v>711</v>
      </c>
    </row>
    <row r="8" spans="1:5">
      <c r="A8" s="4" t="s">
        <v>729</v>
      </c>
      <c r="C8" s="5" t="n">
        <v>21036087</v>
      </c>
      <c r="D8" s="5" t="n">
        <v>20968707</v>
      </c>
      <c r="E8" s="5" t="n">
        <v>0</v>
      </c>
    </row>
    <row r="9" spans="1:5">
      <c r="A9" s="4" t="s">
        <v>731</v>
      </c>
      <c r="C9" s="5" t="n">
        <v>112952</v>
      </c>
      <c r="D9" s="5" t="n">
        <v>67380</v>
      </c>
      <c r="E9" s="5" t="n">
        <v>0</v>
      </c>
    </row>
    <row r="10" spans="1:5">
      <c r="A10" s="4" t="s">
        <v>732</v>
      </c>
      <c r="C10" s="5" t="n">
        <v>0</v>
      </c>
      <c r="D10" s="5" t="n">
        <v>0</v>
      </c>
      <c r="E10" s="5" t="n">
        <v>15968707</v>
      </c>
    </row>
    <row r="11" spans="1:5">
      <c r="A11" s="4" t="s">
        <v>724</v>
      </c>
      <c r="C11" s="5" t="n">
        <v>0</v>
      </c>
      <c r="D11" s="5" t="n">
        <v>0</v>
      </c>
      <c r="E11" s="5" t="n">
        <v>5000000</v>
      </c>
    </row>
    <row r="12" spans="1:5">
      <c r="A12" s="4" t="s">
        <v>730</v>
      </c>
      <c r="C12" s="5" t="n">
        <v>21241504</v>
      </c>
      <c r="D12" s="5" t="n">
        <v>21036087</v>
      </c>
      <c r="E12" s="5" t="n">
        <v>20968707</v>
      </c>
    </row>
    <row r="13" spans="1:5">
      <c r="A13" s="4" t="s">
        <v>103</v>
      </c>
    </row>
    <row r="14" spans="1:5">
      <c r="A14" s="3" t="s">
        <v>711</v>
      </c>
    </row>
    <row r="15" spans="1:5">
      <c r="A15" s="4" t="s">
        <v>729</v>
      </c>
      <c r="C15" s="5" t="n">
        <v>0</v>
      </c>
      <c r="D15" s="5" t="n">
        <v>0</v>
      </c>
      <c r="E15" s="5" t="n">
        <v>13803183</v>
      </c>
    </row>
    <row r="16" spans="1:5">
      <c r="A16" s="4" t="s">
        <v>732</v>
      </c>
      <c r="C16" s="5" t="n">
        <v>0</v>
      </c>
      <c r="D16" s="5" t="n">
        <v>0</v>
      </c>
      <c r="E16" s="5" t="n">
        <v>-22421146</v>
      </c>
    </row>
    <row r="17" spans="1:5">
      <c r="A17" s="4" t="s">
        <v>733</v>
      </c>
      <c r="C17" s="5" t="n">
        <v>0</v>
      </c>
      <c r="D17" s="5" t="n">
        <v>0</v>
      </c>
      <c r="E17" s="5" t="n">
        <v>8617963</v>
      </c>
    </row>
    <row r="18" spans="1:5">
      <c r="A18" s="4" t="s">
        <v>730</v>
      </c>
      <c r="C18" s="5" t="n">
        <v>0</v>
      </c>
      <c r="D18" s="5" t="n">
        <v>0</v>
      </c>
      <c r="E18" s="5" t="n">
        <v>0</v>
      </c>
    </row>
    <row r="19" spans="1:5">
      <c r="A19" s="4" t="s">
        <v>104</v>
      </c>
    </row>
    <row r="20" spans="1:5">
      <c r="A20" s="3" t="s">
        <v>711</v>
      </c>
    </row>
    <row r="21" spans="1:5">
      <c r="A21" s="4" t="s">
        <v>729</v>
      </c>
      <c r="C21" s="5" t="n">
        <v>0</v>
      </c>
      <c r="D21" s="5" t="n">
        <v>0</v>
      </c>
      <c r="E21" s="5" t="n">
        <v>1513592</v>
      </c>
    </row>
    <row r="22" spans="1:5">
      <c r="A22" s="4" t="s">
        <v>732</v>
      </c>
      <c r="C22" s="5" t="n">
        <v>0</v>
      </c>
      <c r="D22" s="5" t="n">
        <v>0</v>
      </c>
      <c r="E22" s="5" t="n">
        <v>-1783858</v>
      </c>
    </row>
    <row r="23" spans="1:5">
      <c r="A23" s="4" t="s">
        <v>734</v>
      </c>
      <c r="C23" s="5" t="n">
        <v>0</v>
      </c>
      <c r="D23" s="5" t="n">
        <v>0</v>
      </c>
      <c r="E23" s="5" t="n">
        <v>270266</v>
      </c>
    </row>
    <row r="24" spans="1:5">
      <c r="A24" s="4" t="s">
        <v>730</v>
      </c>
      <c r="C24" s="5" t="n">
        <v>0</v>
      </c>
      <c r="D24" s="5" t="n">
        <v>0</v>
      </c>
      <c r="E24" s="5" t="n">
        <v>0</v>
      </c>
    </row>
    <row r="25" spans="1:5">
      <c r="A25" s="4" t="s">
        <v>735</v>
      </c>
    </row>
    <row r="26" spans="1:5">
      <c r="A26" s="3" t="s">
        <v>711</v>
      </c>
    </row>
    <row r="27" spans="1:5">
      <c r="A27" s="4" t="s">
        <v>731</v>
      </c>
      <c r="C27" s="5" t="n">
        <v>92465</v>
      </c>
      <c r="D27" s="5" t="n">
        <v>0</v>
      </c>
      <c r="E27" s="5" t="n">
        <v>0</v>
      </c>
    </row>
    <row r="28" spans="1:5">
      <c r="A28" s="4" t="s">
        <v>734</v>
      </c>
      <c r="C28"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 customWidth="1" max="5" min="5" width="16"/>
    <col customWidth="1" max="6" min="6" width="16"/>
  </cols>
  <sheetData>
    <row r="1" spans="1:6">
      <c r="A1" s="1" t="s">
        <v>736</v>
      </c>
      <c r="B1" s="2" t="s">
        <v>737</v>
      </c>
      <c r="C1" s="2" t="s">
        <v>738</v>
      </c>
      <c r="D1" s="2" t="s">
        <v>739</v>
      </c>
      <c r="E1" s="2" t="s">
        <v>740</v>
      </c>
      <c r="F1" s="2" t="s">
        <v>741</v>
      </c>
    </row>
    <row r="2" spans="1:6">
      <c r="A2" s="4" t="s">
        <v>742</v>
      </c>
    </row>
    <row r="3" spans="1:6">
      <c r="A3" s="3" t="s">
        <v>743</v>
      </c>
    </row>
    <row r="4" spans="1:6">
      <c r="A4" s="4" t="s">
        <v>744</v>
      </c>
      <c r="C4" s="4" t="s">
        <v>745</v>
      </c>
      <c r="D4" s="4" t="s">
        <v>746</v>
      </c>
      <c r="E4" s="4" t="s">
        <v>747</v>
      </c>
      <c r="F4" s="4" t="s">
        <v>748</v>
      </c>
    </row>
    <row r="5" spans="1:6">
      <c r="A5" s="4" t="s">
        <v>749</v>
      </c>
      <c r="C5" s="7" t="n">
        <v>0.07000000000000001</v>
      </c>
      <c r="D5" s="7" t="n">
        <v>0.07000000000000001</v>
      </c>
      <c r="E5" s="7" t="n">
        <v>0.07000000000000001</v>
      </c>
      <c r="F5" s="7" t="n">
        <v>0.07000000000000001</v>
      </c>
    </row>
    <row r="6" spans="1:6">
      <c r="A6" s="4" t="s">
        <v>750</v>
      </c>
      <c r="C6" s="4" t="s">
        <v>751</v>
      </c>
      <c r="D6" s="4" t="s">
        <v>752</v>
      </c>
      <c r="E6" s="4" t="s">
        <v>753</v>
      </c>
      <c r="F6" s="4" t="s">
        <v>754</v>
      </c>
    </row>
    <row r="7" spans="1:6">
      <c r="A7" s="4" t="s">
        <v>755</v>
      </c>
    </row>
    <row r="8" spans="1:6">
      <c r="A8" s="3" t="s">
        <v>743</v>
      </c>
    </row>
    <row r="9" spans="1:6">
      <c r="A9" s="4" t="s">
        <v>756</v>
      </c>
      <c r="B9" s="7" t="n">
        <v>0.08</v>
      </c>
    </row>
    <row r="10" spans="1:6">
      <c r="A10" s="4" t="s">
        <v>744</v>
      </c>
      <c r="B10" s="4" t="s">
        <v>757</v>
      </c>
    </row>
    <row r="11" spans="1:6">
      <c r="A11" s="4" t="s">
        <v>750</v>
      </c>
      <c r="B11" s="4" t="s">
        <v>758</v>
      </c>
    </row>
    <row r="12" spans="1:6">
      <c r="A12" s="4" t="s">
        <v>759</v>
      </c>
    </row>
    <row r="13" spans="1:6">
      <c r="A13" s="3" t="s">
        <v>743</v>
      </c>
    </row>
    <row r="14" spans="1:6">
      <c r="A14" s="4" t="s">
        <v>760</v>
      </c>
      <c r="C14" s="4" t="s">
        <v>761</v>
      </c>
      <c r="D14" s="4" t="s">
        <v>762</v>
      </c>
      <c r="E14" s="4" t="s">
        <v>763</v>
      </c>
      <c r="F14" s="4" t="s">
        <v>764</v>
      </c>
    </row>
    <row r="15" spans="1:6">
      <c r="A15" s="4" t="s">
        <v>765</v>
      </c>
    </row>
    <row r="16" spans="1:6">
      <c r="A16" s="3" t="s">
        <v>743</v>
      </c>
    </row>
    <row r="17" spans="1:6">
      <c r="A17" s="4" t="s">
        <v>760</v>
      </c>
      <c r="B17" s="4" t="s">
        <v>7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767</v>
      </c>
      <c r="B1" s="2" t="s">
        <v>768</v>
      </c>
      <c r="C1" s="2" t="s">
        <v>2</v>
      </c>
      <c r="D1" s="2" t="s">
        <v>33</v>
      </c>
      <c r="E1" s="2" t="s">
        <v>74</v>
      </c>
    </row>
    <row r="2" spans="1:5">
      <c r="A2" s="3" t="s">
        <v>769</v>
      </c>
    </row>
    <row r="3" spans="1:5">
      <c r="A3" s="4" t="s">
        <v>770</v>
      </c>
      <c r="C3" s="6" t="n">
        <v>1600</v>
      </c>
      <c r="D3" s="6" t="n">
        <v>700</v>
      </c>
      <c r="E3" s="6" t="n">
        <v>500</v>
      </c>
    </row>
    <row r="4" spans="1:5">
      <c r="A4" s="3" t="s">
        <v>771</v>
      </c>
    </row>
    <row r="5" spans="1:5">
      <c r="A5" s="4" t="s">
        <v>772</v>
      </c>
      <c r="C5" s="6" t="n">
        <v>4700</v>
      </c>
      <c r="D5" s="6" t="n">
        <v>1500</v>
      </c>
    </row>
    <row r="6" spans="1:5">
      <c r="A6" s="4" t="s">
        <v>773</v>
      </c>
    </row>
    <row r="7" spans="1:5">
      <c r="A7" s="3" t="s">
        <v>769</v>
      </c>
    </row>
    <row r="8" spans="1:5">
      <c r="A8" s="4" t="s">
        <v>774</v>
      </c>
      <c r="B8" s="4" t="s">
        <v>352</v>
      </c>
    </row>
    <row r="9" spans="1:5">
      <c r="A9" s="4" t="s">
        <v>775</v>
      </c>
      <c r="B9" s="4" t="s">
        <v>776</v>
      </c>
    </row>
    <row r="10" spans="1:5">
      <c r="A10" s="4" t="s">
        <v>777</v>
      </c>
      <c r="B10" s="7" t="n">
        <v>2.71</v>
      </c>
    </row>
    <row r="11" spans="1:5">
      <c r="A11" s="3" t="s">
        <v>778</v>
      </c>
    </row>
    <row r="12" spans="1:5">
      <c r="A12" s="4" t="s">
        <v>779</v>
      </c>
      <c r="C12" s="4" t="s">
        <v>780</v>
      </c>
    </row>
    <row r="13" spans="1:5">
      <c r="A13" s="4" t="s">
        <v>781</v>
      </c>
      <c r="C13" s="4" t="s">
        <v>782</v>
      </c>
    </row>
    <row r="14" spans="1:5">
      <c r="A14" s="4" t="s">
        <v>783</v>
      </c>
      <c r="C14" s="4" t="s">
        <v>784</v>
      </c>
    </row>
    <row r="15" spans="1:5">
      <c r="A15" s="4" t="s">
        <v>785</v>
      </c>
      <c r="C15" s="4" t="s">
        <v>786</v>
      </c>
    </row>
    <row r="16" spans="1:5">
      <c r="A16" s="3" t="s">
        <v>787</v>
      </c>
    </row>
    <row r="17" spans="1:5">
      <c r="A17" s="4" t="s">
        <v>788</v>
      </c>
      <c r="C17" s="5" t="n">
        <v>930440</v>
      </c>
    </row>
    <row r="18" spans="1:5">
      <c r="A18" s="4" t="s">
        <v>789</v>
      </c>
      <c r="C18" s="5" t="n">
        <v>0</v>
      </c>
    </row>
    <row r="19" spans="1:5">
      <c r="A19" s="4" t="s">
        <v>790</v>
      </c>
      <c r="C19" s="5" t="n">
        <v>-13185</v>
      </c>
    </row>
    <row r="20" spans="1:5">
      <c r="A20" s="4" t="s">
        <v>791</v>
      </c>
      <c r="C20" s="5" t="n">
        <v>-112952</v>
      </c>
    </row>
    <row r="21" spans="1:5">
      <c r="A21" s="4" t="s">
        <v>792</v>
      </c>
      <c r="C21" s="5" t="n">
        <v>804303</v>
      </c>
      <c r="D21" s="5" t="n">
        <v>930440</v>
      </c>
    </row>
    <row r="22" spans="1:5">
      <c r="A22" s="4" t="s">
        <v>793</v>
      </c>
      <c r="C22" s="5" t="n">
        <v>339937</v>
      </c>
    </row>
    <row r="23" spans="1:5">
      <c r="A23" s="3" t="s">
        <v>794</v>
      </c>
    </row>
    <row r="24" spans="1:5">
      <c r="A24" s="4" t="s">
        <v>795</v>
      </c>
      <c r="C24" s="6" t="n">
        <v>16</v>
      </c>
    </row>
    <row r="25" spans="1:5">
      <c r="A25" s="4" t="s">
        <v>796</v>
      </c>
      <c r="B25" s="6" t="n">
        <v>16</v>
      </c>
      <c r="C25" s="5" t="n">
        <v>0</v>
      </c>
    </row>
    <row r="26" spans="1:5">
      <c r="A26" s="4" t="s">
        <v>797</v>
      </c>
      <c r="C26" s="5" t="n">
        <v>16</v>
      </c>
    </row>
    <row r="27" spans="1:5">
      <c r="A27" s="4" t="s">
        <v>798</v>
      </c>
      <c r="C27" s="5" t="n">
        <v>16</v>
      </c>
    </row>
    <row r="28" spans="1:5">
      <c r="A28" s="4" t="s">
        <v>799</v>
      </c>
      <c r="C28" s="5" t="n">
        <v>16</v>
      </c>
      <c r="D28" s="6" t="n">
        <v>16</v>
      </c>
    </row>
    <row r="29" spans="1:5">
      <c r="A29" s="4" t="s">
        <v>800</v>
      </c>
      <c r="C29" s="6" t="n">
        <v>16</v>
      </c>
    </row>
    <row r="30" spans="1:5">
      <c r="A30" s="3" t="s">
        <v>771</v>
      </c>
    </row>
    <row r="31" spans="1:5">
      <c r="A31" s="4" t="s">
        <v>801</v>
      </c>
      <c r="C31" s="4" t="s">
        <v>802</v>
      </c>
    </row>
    <row r="32" spans="1:5">
      <c r="A32" s="4" t="s">
        <v>803</v>
      </c>
      <c r="C32" s="4" t="s">
        <v>802</v>
      </c>
    </row>
    <row r="33" spans="1:5">
      <c r="A33" s="4" t="s">
        <v>804</v>
      </c>
      <c r="C33" s="6" t="n">
        <v>31818</v>
      </c>
    </row>
    <row r="34" spans="1:5">
      <c r="A34" s="4" t="s">
        <v>805</v>
      </c>
      <c r="C34" s="5" t="n">
        <v>13448</v>
      </c>
    </row>
    <row r="35" spans="1:5">
      <c r="A35" s="4" t="s">
        <v>806</v>
      </c>
      <c r="C35" s="6" t="n">
        <v>1000</v>
      </c>
    </row>
    <row r="36" spans="1:5">
      <c r="A36" s="4" t="s">
        <v>807</v>
      </c>
      <c r="C36" s="4" t="s">
        <v>808</v>
      </c>
    </row>
    <row r="37" spans="1:5">
      <c r="A37" s="4" t="s">
        <v>809</v>
      </c>
    </row>
    <row r="38" spans="1:5">
      <c r="A38" s="3" t="s">
        <v>769</v>
      </c>
    </row>
    <row r="39" spans="1:5">
      <c r="A39" s="4" t="s">
        <v>810</v>
      </c>
      <c r="B39" s="5" t="n">
        <v>2073832</v>
      </c>
    </row>
    <row r="40" spans="1:5">
      <c r="A40" s="4" t="s">
        <v>811</v>
      </c>
      <c r="B40" s="5" t="n">
        <v>10369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12</v>
      </c>
      <c r="B1" s="2" t="s">
        <v>1</v>
      </c>
    </row>
    <row r="2" spans="1:3">
      <c r="B2" s="2" t="s">
        <v>2</v>
      </c>
      <c r="C2" s="2" t="s">
        <v>33</v>
      </c>
    </row>
    <row r="3" spans="1:3">
      <c r="A3" s="3" t="s">
        <v>813</v>
      </c>
    </row>
    <row r="4" spans="1:3">
      <c r="A4" s="4" t="s">
        <v>814</v>
      </c>
      <c r="C4" s="5" t="n">
        <v>0</v>
      </c>
    </row>
    <row r="5" spans="1:3">
      <c r="A5" s="4" t="s">
        <v>789</v>
      </c>
      <c r="B5" s="5" t="n">
        <v>94270</v>
      </c>
    </row>
    <row r="6" spans="1:3">
      <c r="A6" s="4" t="s">
        <v>815</v>
      </c>
      <c r="B6" s="5" t="n">
        <v>0</v>
      </c>
    </row>
    <row r="7" spans="1:3">
      <c r="A7" s="4" t="s">
        <v>816</v>
      </c>
      <c r="B7" s="5" t="n">
        <v>-1805</v>
      </c>
    </row>
    <row r="8" spans="1:3">
      <c r="A8" s="4" t="s">
        <v>817</v>
      </c>
      <c r="B8" s="5" t="n">
        <v>92465</v>
      </c>
    </row>
    <row r="9" spans="1:3">
      <c r="A9" s="3" t="s">
        <v>818</v>
      </c>
    </row>
    <row r="10" spans="1:3">
      <c r="A10" s="4" t="s">
        <v>819</v>
      </c>
      <c r="B10" s="6" t="n">
        <v>0</v>
      </c>
    </row>
    <row r="11" spans="1:3">
      <c r="A11" s="4" t="s">
        <v>796</v>
      </c>
      <c r="B11" s="10" t="n">
        <v>52.99</v>
      </c>
    </row>
    <row r="12" spans="1:3">
      <c r="A12" s="4" t="s">
        <v>820</v>
      </c>
      <c r="B12" s="5" t="n">
        <v>0</v>
      </c>
    </row>
    <row r="13" spans="1:3">
      <c r="A13" s="4" t="s">
        <v>797</v>
      </c>
      <c r="B13" s="10" t="n">
        <v>53.6</v>
      </c>
    </row>
    <row r="14" spans="1:3">
      <c r="A14" s="4" t="s">
        <v>821</v>
      </c>
      <c r="B14" s="7" t="n">
        <v>52.98</v>
      </c>
      <c r="C14" s="6" t="n">
        <v>0</v>
      </c>
    </row>
    <row r="15" spans="1:3">
      <c r="A15" s="4" t="s">
        <v>806</v>
      </c>
      <c r="B15" s="8" t="n">
        <v>3.9</v>
      </c>
    </row>
    <row r="16" spans="1:3">
      <c r="A16" s="4" t="s">
        <v>807</v>
      </c>
      <c r="B16" s="4" t="s">
        <v>822</v>
      </c>
    </row>
    <row r="17" spans="1:3">
      <c r="A17" s="4" t="s">
        <v>823</v>
      </c>
    </row>
    <row r="18" spans="1:3">
      <c r="A18" s="3" t="s">
        <v>769</v>
      </c>
    </row>
    <row r="19" spans="1:3">
      <c r="A19" s="4" t="s">
        <v>824</v>
      </c>
      <c r="B19" s="4" t="s">
        <v>825</v>
      </c>
    </row>
    <row r="20" spans="1:3">
      <c r="A20" s="4" t="s">
        <v>826</v>
      </c>
    </row>
    <row r="21" spans="1:3">
      <c r="A21" s="3" t="s">
        <v>769</v>
      </c>
    </row>
    <row r="22" spans="1:3">
      <c r="A22" s="4" t="s">
        <v>824</v>
      </c>
      <c r="B22" s="4" t="s">
        <v>7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828</v>
      </c>
      <c r="C2" s="2" t="s">
        <v>2</v>
      </c>
    </row>
    <row r="3" spans="1:3">
      <c r="A3" s="4" t="s">
        <v>829</v>
      </c>
    </row>
    <row r="4" spans="1:3">
      <c r="A4" s="3" t="s">
        <v>830</v>
      </c>
    </row>
    <row r="5" spans="1:3">
      <c r="A5" s="4" t="s">
        <v>831</v>
      </c>
      <c r="B5" s="7" t="n">
        <v>55.56</v>
      </c>
    </row>
    <row r="6" spans="1:3">
      <c r="A6" s="4" t="s">
        <v>735</v>
      </c>
    </row>
    <row r="7" spans="1:3">
      <c r="A7" s="3" t="s">
        <v>830</v>
      </c>
    </row>
    <row r="8" spans="1:3">
      <c r="A8" s="4" t="s">
        <v>831</v>
      </c>
      <c r="C8" s="7" t="n">
        <v>52.99</v>
      </c>
    </row>
    <row r="9" spans="1:3">
      <c r="A9" s="4" t="s">
        <v>832</v>
      </c>
    </row>
    <row r="10" spans="1:3">
      <c r="A10" s="3" t="s">
        <v>830</v>
      </c>
    </row>
    <row r="11" spans="1:3">
      <c r="A11" s="4" t="s">
        <v>775</v>
      </c>
      <c r="B11" s="4" t="s">
        <v>825</v>
      </c>
    </row>
    <row r="12" spans="1:3">
      <c r="A12" s="4" t="s">
        <v>833</v>
      </c>
    </row>
    <row r="13" spans="1:3">
      <c r="A13" s="3" t="s">
        <v>830</v>
      </c>
    </row>
    <row r="14" spans="1:3">
      <c r="A14" s="4" t="s">
        <v>796</v>
      </c>
      <c r="B14" s="5" t="n">
        <v>702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550</v>
      </c>
      <c r="J1" s="2" t="s">
        <v>1</v>
      </c>
    </row>
    <row r="2" spans="1:12">
      <c r="B2" s="2" t="s">
        <v>2</v>
      </c>
      <c r="C2" s="2" t="s">
        <v>551</v>
      </c>
      <c r="D2" s="2" t="s">
        <v>4</v>
      </c>
      <c r="E2" s="2" t="s">
        <v>835</v>
      </c>
      <c r="F2" s="2" t="s">
        <v>33</v>
      </c>
      <c r="G2" s="2" t="s">
        <v>836</v>
      </c>
      <c r="H2" s="2" t="s">
        <v>837</v>
      </c>
      <c r="I2" s="2" t="s">
        <v>838</v>
      </c>
      <c r="J2" s="2" t="s">
        <v>2</v>
      </c>
      <c r="K2" s="2" t="s">
        <v>33</v>
      </c>
      <c r="L2" s="2" t="s">
        <v>74</v>
      </c>
    </row>
    <row r="3" spans="1:12">
      <c r="A3" s="3" t="s">
        <v>839</v>
      </c>
    </row>
    <row r="4" spans="1:12">
      <c r="A4" s="4" t="s">
        <v>840</v>
      </c>
      <c r="B4" s="7" t="n">
        <v>0.21</v>
      </c>
      <c r="C4" s="7" t="n">
        <v>0.57</v>
      </c>
      <c r="D4" s="7" t="n">
        <v>0.48</v>
      </c>
      <c r="E4" s="7" t="n">
        <v>0.35</v>
      </c>
      <c r="F4" s="7" t="n">
        <v>0.28</v>
      </c>
      <c r="G4" s="7" t="n">
        <v>0.2</v>
      </c>
      <c r="H4" s="7" t="n">
        <v>0.41</v>
      </c>
      <c r="I4" s="7" t="n">
        <v>0.3</v>
      </c>
    </row>
    <row r="5" spans="1:12">
      <c r="A5" s="3" t="s">
        <v>841</v>
      </c>
    </row>
    <row r="6" spans="1:12">
      <c r="A6" s="4" t="s">
        <v>842</v>
      </c>
      <c r="B6" s="7" t="n">
        <v>0.2</v>
      </c>
      <c r="C6" s="7" t="n">
        <v>0.55</v>
      </c>
      <c r="D6" s="7" t="n">
        <v>0.47</v>
      </c>
      <c r="E6" s="7" t="n">
        <v>0.34</v>
      </c>
      <c r="F6" s="7" t="n">
        <v>0.27</v>
      </c>
      <c r="G6" s="7" t="n">
        <v>0.2</v>
      </c>
      <c r="H6" s="7" t="n">
        <v>0.4</v>
      </c>
      <c r="I6" s="7" t="n">
        <v>0.29</v>
      </c>
    </row>
    <row r="7" spans="1:12">
      <c r="A7" s="4" t="s">
        <v>103</v>
      </c>
    </row>
    <row r="8" spans="1:12">
      <c r="A8" s="3" t="s">
        <v>843</v>
      </c>
    </row>
    <row r="9" spans="1:12">
      <c r="A9" s="4" t="s">
        <v>844</v>
      </c>
      <c r="J9" s="6" t="n">
        <v>0</v>
      </c>
      <c r="K9" s="6" t="n">
        <v>0</v>
      </c>
      <c r="L9" s="6" t="n">
        <v>13625</v>
      </c>
    </row>
    <row r="10" spans="1:12">
      <c r="A10" s="3" t="s">
        <v>839</v>
      </c>
    </row>
    <row r="11" spans="1:12">
      <c r="A11" s="4" t="s">
        <v>840</v>
      </c>
      <c r="J11" s="6" t="n">
        <v>0</v>
      </c>
      <c r="K11" s="6" t="n">
        <v>0</v>
      </c>
      <c r="L11" s="7" t="n">
        <v>0.98</v>
      </c>
    </row>
    <row r="12" spans="1:12">
      <c r="A12" s="3" t="s">
        <v>841</v>
      </c>
    </row>
    <row r="13" spans="1:12">
      <c r="A13" s="4" t="s">
        <v>842</v>
      </c>
      <c r="J13" s="6" t="n">
        <v>0</v>
      </c>
      <c r="K13" s="6" t="n">
        <v>0</v>
      </c>
      <c r="L13" s="7" t="n">
        <v>0.98</v>
      </c>
    </row>
    <row r="14" spans="1:12">
      <c r="A14" s="3" t="s">
        <v>845</v>
      </c>
    </row>
    <row r="15" spans="1:12">
      <c r="A15" s="4" t="s">
        <v>846</v>
      </c>
      <c r="J15" s="5" t="n">
        <v>0</v>
      </c>
      <c r="K15" s="5" t="n">
        <v>0</v>
      </c>
      <c r="L15" s="5" t="n">
        <v>13844000</v>
      </c>
    </row>
    <row r="16" spans="1:12">
      <c r="A16" s="3" t="s">
        <v>847</v>
      </c>
    </row>
    <row r="17" spans="1:12">
      <c r="A17" s="4" t="s">
        <v>848</v>
      </c>
      <c r="J17" s="5" t="n">
        <v>0</v>
      </c>
      <c r="K17" s="5" t="n">
        <v>0</v>
      </c>
      <c r="L17" s="5" t="n">
        <v>13844000</v>
      </c>
    </row>
    <row r="18" spans="1:12">
      <c r="A18" s="4" t="s">
        <v>849</v>
      </c>
      <c r="L18" s="4" t="s">
        <v>850</v>
      </c>
    </row>
    <row r="19" spans="1:12">
      <c r="A19" s="4" t="s">
        <v>851</v>
      </c>
      <c r="L19" s="4" t="s">
        <v>852</v>
      </c>
    </row>
    <row r="20" spans="1:12">
      <c r="A20" s="4" t="s">
        <v>853</v>
      </c>
      <c r="L20" s="5" t="n">
        <v>0</v>
      </c>
    </row>
    <row r="21" spans="1:12">
      <c r="A21" s="4" t="s">
        <v>104</v>
      </c>
    </row>
    <row r="22" spans="1:12">
      <c r="A22" s="3" t="s">
        <v>843</v>
      </c>
    </row>
    <row r="23" spans="1:12">
      <c r="A23" s="4" t="s">
        <v>844</v>
      </c>
      <c r="J23" s="6" t="n">
        <v>0</v>
      </c>
      <c r="K23" s="6" t="n">
        <v>0</v>
      </c>
      <c r="L23" s="6" t="n">
        <v>760</v>
      </c>
    </row>
    <row r="24" spans="1:12">
      <c r="A24" s="3" t="s">
        <v>839</v>
      </c>
    </row>
    <row r="25" spans="1:12">
      <c r="A25" s="4" t="s">
        <v>840</v>
      </c>
      <c r="J25" s="6" t="n">
        <v>0</v>
      </c>
      <c r="K25" s="6" t="n">
        <v>0</v>
      </c>
      <c r="L25" s="7" t="n">
        <v>0.48</v>
      </c>
    </row>
    <row r="26" spans="1:12">
      <c r="A26" s="3" t="s">
        <v>841</v>
      </c>
    </row>
    <row r="27" spans="1:12">
      <c r="A27" s="4" t="s">
        <v>842</v>
      </c>
      <c r="J27" s="6" t="n">
        <v>0</v>
      </c>
      <c r="K27" s="6" t="n">
        <v>0</v>
      </c>
      <c r="L27" s="7" t="n">
        <v>0.46</v>
      </c>
    </row>
    <row r="28" spans="1:12">
      <c r="A28" s="3" t="s">
        <v>845</v>
      </c>
    </row>
    <row r="29" spans="1:12">
      <c r="A29" s="4" t="s">
        <v>846</v>
      </c>
      <c r="J29" s="5" t="n">
        <v>0</v>
      </c>
      <c r="K29" s="5" t="n">
        <v>0</v>
      </c>
      <c r="L29" s="5" t="n">
        <v>1574000</v>
      </c>
    </row>
    <row r="30" spans="1:12">
      <c r="A30" s="3" t="s">
        <v>854</v>
      </c>
    </row>
    <row r="31" spans="1:12">
      <c r="A31" s="4" t="s">
        <v>855</v>
      </c>
      <c r="J31" s="5" t="n">
        <v>0</v>
      </c>
      <c r="K31" s="5" t="n">
        <v>0</v>
      </c>
      <c r="L31" s="5" t="n">
        <v>70000</v>
      </c>
    </row>
    <row r="32" spans="1:12">
      <c r="A32" s="3" t="s">
        <v>847</v>
      </c>
    </row>
    <row r="33" spans="1:12">
      <c r="A33" s="4" t="s">
        <v>848</v>
      </c>
      <c r="J33" s="5" t="n">
        <v>0</v>
      </c>
      <c r="K33" s="5" t="n">
        <v>0</v>
      </c>
      <c r="L33" s="5" t="n">
        <v>1644000</v>
      </c>
    </row>
    <row r="34" spans="1:12">
      <c r="A34" s="4" t="s">
        <v>851</v>
      </c>
      <c r="L34" s="4" t="s">
        <v>691</v>
      </c>
    </row>
    <row r="35" spans="1:12">
      <c r="A35" s="4" t="s">
        <v>98</v>
      </c>
    </row>
    <row r="36" spans="1:12">
      <c r="A36" s="3" t="s">
        <v>843</v>
      </c>
    </row>
    <row r="37" spans="1:12">
      <c r="A37" s="4" t="s">
        <v>844</v>
      </c>
      <c r="J37" s="6" t="n">
        <v>33787</v>
      </c>
      <c r="K37" s="6" t="n">
        <v>24901</v>
      </c>
      <c r="L37" s="6" t="n">
        <v>11782</v>
      </c>
    </row>
    <row r="38" spans="1:12">
      <c r="A38" s="3" t="s">
        <v>839</v>
      </c>
    </row>
    <row r="39" spans="1:12">
      <c r="A39" s="4" t="s">
        <v>840</v>
      </c>
      <c r="J39" s="7" t="n">
        <v>1.6</v>
      </c>
      <c r="K39" s="7" t="n">
        <v>1.19</v>
      </c>
      <c r="L39" s="7" t="n">
        <v>0.57</v>
      </c>
    </row>
    <row r="40" spans="1:12">
      <c r="A40" s="3" t="s">
        <v>841</v>
      </c>
    </row>
    <row r="41" spans="1:12">
      <c r="A41" s="4" t="s">
        <v>842</v>
      </c>
      <c r="J41" s="7" t="n">
        <v>1.56</v>
      </c>
      <c r="K41" s="7" t="n">
        <v>1.16</v>
      </c>
      <c r="L41" s="7" t="n">
        <v>0.5600000000000001</v>
      </c>
    </row>
    <row r="42" spans="1:12">
      <c r="A42" s="3" t="s">
        <v>845</v>
      </c>
    </row>
    <row r="43" spans="1:12">
      <c r="A43" s="4" t="s">
        <v>846</v>
      </c>
      <c r="J43" s="5" t="n">
        <v>21090000</v>
      </c>
      <c r="K43" s="5" t="n">
        <v>20992000</v>
      </c>
      <c r="L43" s="5" t="n">
        <v>20841000</v>
      </c>
    </row>
    <row r="44" spans="1:12">
      <c r="A44" s="3" t="s">
        <v>854</v>
      </c>
    </row>
    <row r="45" spans="1:12">
      <c r="A45" s="4" t="s">
        <v>855</v>
      </c>
      <c r="J45" s="5" t="n">
        <v>595000</v>
      </c>
      <c r="K45" s="5" t="n">
        <v>506000</v>
      </c>
      <c r="L45" s="5" t="n">
        <v>232000</v>
      </c>
    </row>
    <row r="46" spans="1:12">
      <c r="A46" s="3" t="s">
        <v>847</v>
      </c>
    </row>
    <row r="47" spans="1:12">
      <c r="A47" s="4" t="s">
        <v>848</v>
      </c>
      <c r="J47" s="5" t="n">
        <v>21685000</v>
      </c>
      <c r="K47" s="5" t="n">
        <v>21498000</v>
      </c>
      <c r="L47" s="5" t="n">
        <v>21073000</v>
      </c>
    </row>
    <row r="48" spans="1:12">
      <c r="A48" s="4" t="s">
        <v>853</v>
      </c>
      <c r="J48" s="5" t="n">
        <v>86000</v>
      </c>
      <c r="K48" s="5" t="n">
        <v>0</v>
      </c>
    </row>
    <row r="49" spans="1:12">
      <c r="A49" s="4" t="s">
        <v>856</v>
      </c>
    </row>
    <row r="50" spans="1:12">
      <c r="A50" s="3" t="s">
        <v>847</v>
      </c>
    </row>
    <row r="51" spans="1:12">
      <c r="A51" s="4" t="s">
        <v>853</v>
      </c>
      <c r="L51" s="5" t="n">
        <v>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857</v>
      </c>
      <c r="B1" s="2" t="s">
        <v>858</v>
      </c>
      <c r="C1" s="2" t="s">
        <v>670</v>
      </c>
      <c r="D1" s="2" t="s">
        <v>859</v>
      </c>
      <c r="E1" s="2" t="s">
        <v>33</v>
      </c>
      <c r="F1" s="2" t="s">
        <v>33</v>
      </c>
      <c r="G1" s="2" t="s">
        <v>74</v>
      </c>
      <c r="H1" s="2" t="s">
        <v>860</v>
      </c>
      <c r="I1" s="2" t="s">
        <v>861</v>
      </c>
      <c r="J1" s="2" t="s">
        <v>862</v>
      </c>
    </row>
    <row r="2" spans="1:10">
      <c r="A2" s="3" t="s">
        <v>863</v>
      </c>
    </row>
    <row r="3" spans="1:10">
      <c r="A3" s="4" t="s">
        <v>864</v>
      </c>
      <c r="G3" s="6" t="n">
        <v>1</v>
      </c>
    </row>
    <row r="4" spans="1:10">
      <c r="A4" s="4" t="s">
        <v>865</v>
      </c>
      <c r="G4" s="8" t="n">
        <v>1.3</v>
      </c>
    </row>
    <row r="5" spans="1:10">
      <c r="A5" s="4" t="s">
        <v>866</v>
      </c>
    </row>
    <row r="6" spans="1:10">
      <c r="A6" s="3" t="s">
        <v>863</v>
      </c>
    </row>
    <row r="7" spans="1:10">
      <c r="A7" s="4" t="s">
        <v>867</v>
      </c>
      <c r="E7" s="8" t="n">
        <v>0.3</v>
      </c>
    </row>
    <row r="8" spans="1:10">
      <c r="A8" s="4" t="s">
        <v>868</v>
      </c>
    </row>
    <row r="9" spans="1:10">
      <c r="A9" s="3" t="s">
        <v>863</v>
      </c>
    </row>
    <row r="10" spans="1:10">
      <c r="A10" s="4" t="s">
        <v>869</v>
      </c>
      <c r="G10" s="4" t="s">
        <v>870</v>
      </c>
    </row>
    <row r="11" spans="1:10">
      <c r="A11" s="4" t="s">
        <v>871</v>
      </c>
      <c r="F11" s="4" t="s">
        <v>872</v>
      </c>
    </row>
    <row r="12" spans="1:10">
      <c r="A12" s="4" t="s">
        <v>873</v>
      </c>
    </row>
    <row r="13" spans="1:10">
      <c r="A13" s="3" t="s">
        <v>863</v>
      </c>
    </row>
    <row r="14" spans="1:10">
      <c r="A14" s="4" t="s">
        <v>864</v>
      </c>
      <c r="B14" s="8" t="n">
        <v>0.2</v>
      </c>
    </row>
    <row r="15" spans="1:10">
      <c r="A15" s="4" t="s">
        <v>874</v>
      </c>
      <c r="D15" s="4" t="s">
        <v>875</v>
      </c>
    </row>
    <row r="16" spans="1:10">
      <c r="A16" s="4" t="s">
        <v>876</v>
      </c>
      <c r="D16" s="8" t="n">
        <v>17.5</v>
      </c>
      <c r="H16" s="6" t="n">
        <v>30</v>
      </c>
      <c r="I16" s="6" t="n">
        <v>28</v>
      </c>
      <c r="J16" s="6" t="n">
        <v>25</v>
      </c>
    </row>
    <row r="17" spans="1:10">
      <c r="A17" s="4" t="s">
        <v>877</v>
      </c>
      <c r="D17" s="4" t="s">
        <v>878</v>
      </c>
    </row>
    <row r="18" spans="1:10">
      <c r="A18" s="4" t="s">
        <v>879</v>
      </c>
      <c r="C18" s="8" t="n">
        <v>2.5</v>
      </c>
    </row>
    <row r="19" spans="1:10">
      <c r="A19" s="4" t="s">
        <v>880</v>
      </c>
      <c r="B19" s="8" t="n">
        <v>2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1</v>
      </c>
      <c r="B1" s="2" t="s">
        <v>1</v>
      </c>
    </row>
    <row r="2" spans="1:4">
      <c r="B2" s="2" t="s">
        <v>2</v>
      </c>
      <c r="C2" s="2" t="s">
        <v>33</v>
      </c>
      <c r="D2" s="2" t="s">
        <v>74</v>
      </c>
    </row>
    <row r="3" spans="1:4">
      <c r="A3" s="3" t="s">
        <v>198</v>
      </c>
    </row>
    <row r="4" spans="1:4">
      <c r="A4" s="4" t="s">
        <v>882</v>
      </c>
      <c r="B4" s="6" t="n">
        <v>300</v>
      </c>
      <c r="C4" s="6" t="n">
        <v>300</v>
      </c>
      <c r="D4" s="6" t="n">
        <v>400</v>
      </c>
    </row>
    <row r="5" spans="1:4">
      <c r="A5" s="3" t="s">
        <v>883</v>
      </c>
    </row>
    <row r="6" spans="1:4">
      <c r="A6" s="5" t="n">
        <v>2019</v>
      </c>
      <c r="B6" s="5" t="n">
        <v>545</v>
      </c>
    </row>
    <row r="7" spans="1:4">
      <c r="A7" s="5" t="n">
        <v>2020</v>
      </c>
      <c r="B7" s="5" t="n">
        <v>230</v>
      </c>
    </row>
    <row r="8" spans="1:4">
      <c r="A8" s="4" t="s">
        <v>884</v>
      </c>
      <c r="B8" s="6" t="n">
        <v>7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85</v>
      </c>
      <c r="B1" s="2" t="s">
        <v>1</v>
      </c>
    </row>
    <row r="2" spans="1:4">
      <c r="B2" s="2" t="s">
        <v>2</v>
      </c>
      <c r="C2" s="2" t="s">
        <v>33</v>
      </c>
      <c r="D2" s="2" t="s">
        <v>74</v>
      </c>
    </row>
    <row r="3" spans="1:4">
      <c r="A3" s="3" t="s">
        <v>201</v>
      </c>
    </row>
    <row r="4" spans="1:4">
      <c r="A4" s="4" t="s">
        <v>886</v>
      </c>
      <c r="B4" s="6" t="n">
        <v>1</v>
      </c>
      <c r="C4" s="6" t="n">
        <v>1</v>
      </c>
      <c r="D4" s="8" t="n">
        <v>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7</v>
      </c>
      <c r="B1" s="2" t="s">
        <v>1</v>
      </c>
    </row>
    <row r="2" spans="1:4">
      <c r="B2" s="2" t="s">
        <v>2</v>
      </c>
      <c r="C2" s="2" t="s">
        <v>33</v>
      </c>
      <c r="D2" s="2" t="s">
        <v>74</v>
      </c>
    </row>
    <row r="3" spans="1:4">
      <c r="A3" s="3" t="s">
        <v>888</v>
      </c>
    </row>
    <row r="4" spans="1:4">
      <c r="A4" s="4" t="s">
        <v>889</v>
      </c>
      <c r="B4" s="6" t="n">
        <v>-6664</v>
      </c>
      <c r="C4" s="6" t="n">
        <v>9563</v>
      </c>
      <c r="D4" s="6" t="n">
        <v>-830</v>
      </c>
    </row>
    <row r="5" spans="1:4">
      <c r="A5" s="4" t="s">
        <v>181</v>
      </c>
      <c r="B5" s="5" t="n">
        <v>1399</v>
      </c>
      <c r="C5" s="5" t="n">
        <v>-3094</v>
      </c>
      <c r="D5" s="5" t="n">
        <v>290</v>
      </c>
    </row>
    <row r="6" spans="1:4">
      <c r="A6" s="4" t="s">
        <v>890</v>
      </c>
      <c r="B6" s="5" t="n">
        <v>-5265</v>
      </c>
      <c r="C6" s="5" t="n">
        <v>6469</v>
      </c>
      <c r="D6" s="5" t="n">
        <v>-540</v>
      </c>
    </row>
    <row r="7" spans="1:4">
      <c r="A7" s="3" t="s">
        <v>891</v>
      </c>
    </row>
    <row r="8" spans="1:4">
      <c r="A8" s="4" t="s">
        <v>892</v>
      </c>
      <c r="B8" s="5" t="n">
        <v>258</v>
      </c>
      <c r="C8" s="5" t="n">
        <v>132</v>
      </c>
      <c r="D8" s="5" t="n">
        <v>154</v>
      </c>
    </row>
    <row r="9" spans="1:4">
      <c r="A9" s="4" t="s">
        <v>181</v>
      </c>
      <c r="B9" s="5" t="n">
        <v>-54</v>
      </c>
      <c r="C9" s="5" t="n">
        <v>-47</v>
      </c>
      <c r="D9" s="5" t="n">
        <v>-54</v>
      </c>
    </row>
    <row r="10" spans="1:4">
      <c r="A10" s="4" t="s">
        <v>893</v>
      </c>
      <c r="B10" s="5" t="n">
        <v>204</v>
      </c>
      <c r="C10" s="5" t="n">
        <v>85</v>
      </c>
      <c r="D10" s="5" t="n">
        <v>100</v>
      </c>
    </row>
    <row r="11" spans="1:4">
      <c r="A11" s="4" t="s">
        <v>203</v>
      </c>
      <c r="B11" s="5" t="n">
        <v>-5469</v>
      </c>
      <c r="C11" s="5" t="n">
        <v>6384</v>
      </c>
      <c r="D11" s="5" t="n">
        <v>-640</v>
      </c>
    </row>
    <row r="12" spans="1:4">
      <c r="A12" s="4" t="s">
        <v>381</v>
      </c>
    </row>
    <row r="13" spans="1:4">
      <c r="A13" s="3" t="s">
        <v>888</v>
      </c>
    </row>
    <row r="14" spans="1:4">
      <c r="A14" s="4" t="s">
        <v>889</v>
      </c>
      <c r="B14" s="5" t="n">
        <v>-6664</v>
      </c>
      <c r="C14" s="5" t="n">
        <v>5371</v>
      </c>
      <c r="D14" s="5" t="n">
        <v>-2798</v>
      </c>
    </row>
    <row r="15" spans="1:4">
      <c r="A15" s="4" t="s">
        <v>387</v>
      </c>
    </row>
    <row r="16" spans="1:4">
      <c r="A16" s="3" t="s">
        <v>888</v>
      </c>
    </row>
    <row r="17" spans="1:4">
      <c r="A17" s="4" t="s">
        <v>889</v>
      </c>
      <c r="B17" s="6" t="n">
        <v>0</v>
      </c>
      <c r="C17" s="6" t="n">
        <v>4192</v>
      </c>
      <c r="D17" s="6" t="n">
        <v>19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894</v>
      </c>
      <c r="B1" s="2" t="s">
        <v>550</v>
      </c>
      <c r="J1" s="2" t="s">
        <v>1</v>
      </c>
    </row>
    <row r="2" spans="1:12">
      <c r="B2" s="2" t="s">
        <v>587</v>
      </c>
      <c r="C2" s="2" t="s">
        <v>895</v>
      </c>
      <c r="D2" s="2" t="s">
        <v>896</v>
      </c>
      <c r="E2" s="2" t="s">
        <v>897</v>
      </c>
      <c r="F2" s="2" t="s">
        <v>588</v>
      </c>
      <c r="G2" s="2" t="s">
        <v>898</v>
      </c>
      <c r="H2" s="2" t="s">
        <v>899</v>
      </c>
      <c r="I2" s="2" t="s">
        <v>900</v>
      </c>
      <c r="J2" s="2" t="s">
        <v>391</v>
      </c>
      <c r="K2" s="2" t="s">
        <v>588</v>
      </c>
      <c r="L2" s="2" t="s">
        <v>393</v>
      </c>
    </row>
    <row r="3" spans="1:12">
      <c r="A3" s="3" t="s">
        <v>901</v>
      </c>
    </row>
    <row r="4" spans="1:12">
      <c r="A4" s="4" t="s">
        <v>76</v>
      </c>
      <c r="B4" s="6" t="n">
        <v>72164</v>
      </c>
      <c r="C4" s="6" t="n">
        <v>69546</v>
      </c>
      <c r="D4" s="6" t="n">
        <v>69981</v>
      </c>
      <c r="E4" s="6" t="n">
        <v>63847</v>
      </c>
      <c r="F4" s="6" t="n">
        <v>56943</v>
      </c>
      <c r="G4" s="6" t="n">
        <v>55633</v>
      </c>
      <c r="H4" s="6" t="n">
        <v>57753</v>
      </c>
      <c r="I4" s="6" t="n">
        <v>52862</v>
      </c>
      <c r="J4" s="6" t="n">
        <v>275538</v>
      </c>
      <c r="K4" s="6" t="n">
        <v>223191</v>
      </c>
      <c r="L4" s="6" t="n">
        <v>188478</v>
      </c>
    </row>
    <row r="5" spans="1:12">
      <c r="A5" s="4" t="s">
        <v>902</v>
      </c>
      <c r="J5" s="5" t="n">
        <v>1</v>
      </c>
    </row>
    <row r="6" spans="1:12">
      <c r="A6" s="4" t="s">
        <v>903</v>
      </c>
    </row>
    <row r="7" spans="1:12">
      <c r="A7" s="3" t="s">
        <v>901</v>
      </c>
    </row>
    <row r="8" spans="1:12">
      <c r="A8" s="4" t="s">
        <v>76</v>
      </c>
      <c r="J8" s="6" t="n">
        <v>50879</v>
      </c>
      <c r="K8" s="5" t="n">
        <v>48587</v>
      </c>
      <c r="L8" s="5" t="n">
        <v>42234</v>
      </c>
    </row>
    <row r="9" spans="1:12">
      <c r="A9" s="4" t="s">
        <v>904</v>
      </c>
    </row>
    <row r="10" spans="1:12">
      <c r="A10" s="3" t="s">
        <v>901</v>
      </c>
    </row>
    <row r="11" spans="1:12">
      <c r="A11" s="4" t="s">
        <v>76</v>
      </c>
      <c r="J11" s="5" t="n">
        <v>44368</v>
      </c>
      <c r="K11" s="5" t="n">
        <v>34896</v>
      </c>
      <c r="L11" s="5" t="n">
        <v>27333</v>
      </c>
    </row>
    <row r="12" spans="1:12">
      <c r="A12" s="4" t="s">
        <v>905</v>
      </c>
    </row>
    <row r="13" spans="1:12">
      <c r="A13" s="3" t="s">
        <v>901</v>
      </c>
    </row>
    <row r="14" spans="1:12">
      <c r="A14" s="4" t="s">
        <v>76</v>
      </c>
      <c r="J14" s="5" t="n">
        <v>25815</v>
      </c>
      <c r="K14" s="5" t="n">
        <v>22898</v>
      </c>
      <c r="L14" s="5" t="n">
        <v>16157</v>
      </c>
    </row>
    <row r="15" spans="1:12">
      <c r="A15" s="4" t="s">
        <v>906</v>
      </c>
    </row>
    <row r="16" spans="1:12">
      <c r="A16" s="3" t="s">
        <v>901</v>
      </c>
    </row>
    <row r="17" spans="1:12">
      <c r="A17" s="4" t="s">
        <v>76</v>
      </c>
      <c r="J17" s="5" t="n">
        <v>26450</v>
      </c>
      <c r="K17" s="5" t="n">
        <v>20260</v>
      </c>
      <c r="L17" s="5" t="n">
        <v>17799</v>
      </c>
    </row>
    <row r="18" spans="1:12">
      <c r="A18" s="4" t="s">
        <v>907</v>
      </c>
    </row>
    <row r="19" spans="1:12">
      <c r="A19" s="3" t="s">
        <v>901</v>
      </c>
    </row>
    <row r="20" spans="1:12">
      <c r="A20" s="4" t="s">
        <v>76</v>
      </c>
      <c r="J20" s="5" t="n">
        <v>17625</v>
      </c>
      <c r="K20" s="5" t="n">
        <v>15865</v>
      </c>
      <c r="L20" s="5" t="n">
        <v>16162</v>
      </c>
    </row>
    <row r="21" spans="1:12">
      <c r="A21" s="4" t="s">
        <v>908</v>
      </c>
    </row>
    <row r="22" spans="1:12">
      <c r="A22" s="3" t="s">
        <v>901</v>
      </c>
    </row>
    <row r="23" spans="1:12">
      <c r="A23" s="4" t="s">
        <v>76</v>
      </c>
      <c r="J23" s="5" t="n">
        <v>20049</v>
      </c>
      <c r="K23" s="5" t="n">
        <v>14288</v>
      </c>
      <c r="L23" s="5" t="n">
        <v>10140</v>
      </c>
    </row>
    <row r="24" spans="1:12">
      <c r="A24" s="4" t="s">
        <v>909</v>
      </c>
    </row>
    <row r="25" spans="1:12">
      <c r="A25" s="3" t="s">
        <v>901</v>
      </c>
    </row>
    <row r="26" spans="1:12">
      <c r="A26" s="4" t="s">
        <v>76</v>
      </c>
      <c r="J26" s="5" t="n">
        <v>16717</v>
      </c>
      <c r="K26" s="5" t="n">
        <v>12956</v>
      </c>
      <c r="L26" s="5" t="n">
        <v>14212</v>
      </c>
    </row>
    <row r="27" spans="1:12">
      <c r="A27" s="4" t="s">
        <v>910</v>
      </c>
    </row>
    <row r="28" spans="1:12">
      <c r="A28" s="3" t="s">
        <v>901</v>
      </c>
    </row>
    <row r="29" spans="1:12">
      <c r="A29" s="4" t="s">
        <v>76</v>
      </c>
      <c r="J29" s="5" t="n">
        <v>14505</v>
      </c>
      <c r="K29" s="5" t="n">
        <v>12408</v>
      </c>
      <c r="L29" s="5" t="n">
        <v>10897</v>
      </c>
    </row>
    <row r="30" spans="1:12">
      <c r="A30" s="4" t="s">
        <v>911</v>
      </c>
    </row>
    <row r="31" spans="1:12">
      <c r="A31" s="3" t="s">
        <v>901</v>
      </c>
    </row>
    <row r="32" spans="1:12">
      <c r="A32" s="4" t="s">
        <v>76</v>
      </c>
      <c r="J32" s="5" t="n">
        <v>16815</v>
      </c>
      <c r="K32" s="5" t="n">
        <v>10645</v>
      </c>
      <c r="L32" s="5" t="n">
        <v>9344</v>
      </c>
    </row>
    <row r="33" spans="1:12">
      <c r="A33" s="4" t="s">
        <v>912</v>
      </c>
    </row>
    <row r="34" spans="1:12">
      <c r="A34" s="3" t="s">
        <v>901</v>
      </c>
    </row>
    <row r="35" spans="1:12">
      <c r="A35" s="4" t="s">
        <v>76</v>
      </c>
      <c r="J35" s="5" t="n">
        <v>5725</v>
      </c>
      <c r="K35" s="5" t="n">
        <v>6235</v>
      </c>
      <c r="L35" s="5" t="n">
        <v>6594</v>
      </c>
    </row>
    <row r="36" spans="1:12">
      <c r="A36" s="4" t="s">
        <v>913</v>
      </c>
    </row>
    <row r="37" spans="1:12">
      <c r="A37" s="3" t="s">
        <v>901</v>
      </c>
    </row>
    <row r="38" spans="1:12">
      <c r="A38" s="4" t="s">
        <v>76</v>
      </c>
      <c r="J38" s="5" t="n">
        <v>9166</v>
      </c>
      <c r="K38" s="5" t="n">
        <v>5609</v>
      </c>
      <c r="L38" s="5" t="n">
        <v>4835</v>
      </c>
    </row>
    <row r="39" spans="1:12">
      <c r="A39" s="4" t="s">
        <v>914</v>
      </c>
    </row>
    <row r="40" spans="1:12">
      <c r="A40" s="3" t="s">
        <v>901</v>
      </c>
    </row>
    <row r="41" spans="1:12">
      <c r="A41" s="4" t="s">
        <v>76</v>
      </c>
      <c r="J41" s="5" t="n">
        <v>8161</v>
      </c>
      <c r="K41" s="5" t="n">
        <v>4123</v>
      </c>
      <c r="L41" s="5" t="n">
        <v>2244</v>
      </c>
    </row>
    <row r="42" spans="1:12">
      <c r="A42" s="4" t="s">
        <v>915</v>
      </c>
    </row>
    <row r="43" spans="1:12">
      <c r="A43" s="3" t="s">
        <v>901</v>
      </c>
    </row>
    <row r="44" spans="1:12">
      <c r="A44" s="4" t="s">
        <v>76</v>
      </c>
      <c r="J44" s="5" t="n">
        <v>2924</v>
      </c>
      <c r="K44" s="5" t="n">
        <v>2692</v>
      </c>
      <c r="L44" s="5" t="n">
        <v>1931</v>
      </c>
    </row>
    <row r="45" spans="1:12">
      <c r="A45" s="4" t="s">
        <v>916</v>
      </c>
    </row>
    <row r="46" spans="1:12">
      <c r="A46" s="3" t="s">
        <v>901</v>
      </c>
    </row>
    <row r="47" spans="1:12">
      <c r="A47" s="4" t="s">
        <v>76</v>
      </c>
      <c r="J47" s="5" t="n">
        <v>1193</v>
      </c>
      <c r="K47" s="5" t="n">
        <v>1265</v>
      </c>
      <c r="L47" s="5" t="n">
        <v>875</v>
      </c>
    </row>
    <row r="48" spans="1:12">
      <c r="A48" s="4" t="s">
        <v>917</v>
      </c>
    </row>
    <row r="49" spans="1:12">
      <c r="A49" s="3" t="s">
        <v>901</v>
      </c>
    </row>
    <row r="50" spans="1:12">
      <c r="A50" s="4" t="s">
        <v>76</v>
      </c>
      <c r="J50" s="5" t="n">
        <v>2046</v>
      </c>
      <c r="K50" s="5" t="n">
        <v>967</v>
      </c>
      <c r="L50" s="5" t="n">
        <v>910</v>
      </c>
    </row>
    <row r="51" spans="1:12">
      <c r="A51" s="4" t="s">
        <v>918</v>
      </c>
    </row>
    <row r="52" spans="1:12">
      <c r="A52" s="3" t="s">
        <v>901</v>
      </c>
    </row>
    <row r="53" spans="1:12">
      <c r="A53" s="4" t="s">
        <v>76</v>
      </c>
      <c r="J53" s="5" t="n">
        <v>1096</v>
      </c>
      <c r="K53" s="5" t="n">
        <v>816</v>
      </c>
      <c r="L53" s="5" t="n">
        <v>459</v>
      </c>
    </row>
    <row r="54" spans="1:12">
      <c r="A54" s="4" t="s">
        <v>919</v>
      </c>
    </row>
    <row r="55" spans="1:12">
      <c r="A55" s="3" t="s">
        <v>901</v>
      </c>
    </row>
    <row r="56" spans="1:12">
      <c r="A56" s="4" t="s">
        <v>76</v>
      </c>
      <c r="J56" s="5" t="n">
        <v>263534</v>
      </c>
      <c r="K56" s="5" t="n">
        <v>214510</v>
      </c>
      <c r="L56" s="5" t="n">
        <v>182126</v>
      </c>
    </row>
    <row r="57" spans="1:12">
      <c r="A57" s="4" t="s">
        <v>920</v>
      </c>
    </row>
    <row r="58" spans="1:12">
      <c r="A58" s="3" t="s">
        <v>901</v>
      </c>
    </row>
    <row r="59" spans="1:12">
      <c r="A59" s="4" t="s">
        <v>76</v>
      </c>
      <c r="J59" s="5" t="n">
        <v>12004</v>
      </c>
      <c r="K59" s="5" t="n">
        <v>8681</v>
      </c>
      <c r="L59" s="5" t="n">
        <v>6352</v>
      </c>
    </row>
    <row r="60" spans="1:12">
      <c r="A60" s="4" t="s">
        <v>921</v>
      </c>
    </row>
    <row r="61" spans="1:12">
      <c r="A61" s="3" t="s">
        <v>901</v>
      </c>
    </row>
    <row r="62" spans="1:12">
      <c r="A62" s="4" t="s">
        <v>76</v>
      </c>
      <c r="J62" s="6" t="n">
        <v>12004</v>
      </c>
      <c r="K62" s="6" t="n">
        <v>8681</v>
      </c>
      <c r="L62" s="6" t="n">
        <v>6352</v>
      </c>
    </row>
    <row r="63" spans="1:12">
      <c r="A63" s="4" t="s">
        <v>922</v>
      </c>
    </row>
    <row r="64" spans="1:12">
      <c r="A64" s="3" t="s">
        <v>901</v>
      </c>
    </row>
    <row r="65" spans="1:12">
      <c r="A65" s="4" t="s">
        <v>923</v>
      </c>
      <c r="J65" s="5" t="n">
        <v>2</v>
      </c>
    </row>
    <row r="66" spans="1:12">
      <c r="A66" s="4" t="s">
        <v>924</v>
      </c>
    </row>
    <row r="67" spans="1:12">
      <c r="A67" s="3" t="s">
        <v>901</v>
      </c>
    </row>
    <row r="68" spans="1:12">
      <c r="A68" s="4" t="s">
        <v>76</v>
      </c>
      <c r="J68" s="6" t="n">
        <v>32700</v>
      </c>
    </row>
    <row r="69" spans="1:12">
      <c r="A69" s="4" t="s">
        <v>925</v>
      </c>
      <c r="J69" s="4" t="s">
        <v>926</v>
      </c>
    </row>
    <row r="70" spans="1:12">
      <c r="A70" s="4" t="s">
        <v>927</v>
      </c>
    </row>
    <row r="71" spans="1:12">
      <c r="A71" s="3" t="s">
        <v>901</v>
      </c>
    </row>
    <row r="72" spans="1:12">
      <c r="A72" s="4" t="s">
        <v>76</v>
      </c>
      <c r="J72" s="6" t="n">
        <v>29400</v>
      </c>
    </row>
    <row r="73" spans="1:12">
      <c r="A73" s="4" t="s">
        <v>925</v>
      </c>
      <c r="J73" s="4" t="s">
        <v>92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3</v>
      </c>
      <c r="D2" s="2" t="s">
        <v>74</v>
      </c>
    </row>
    <row r="3" spans="1:4">
      <c r="A3" s="3" t="s">
        <v>210</v>
      </c>
    </row>
    <row r="4" spans="1:4">
      <c r="A4" s="4" t="s">
        <v>930</v>
      </c>
      <c r="B4" s="6" t="n">
        <v>34206</v>
      </c>
      <c r="C4" s="6" t="n">
        <v>23841</v>
      </c>
      <c r="D4" s="6" t="n">
        <v>22850</v>
      </c>
    </row>
    <row r="5" spans="1:4">
      <c r="A5" s="4" t="s">
        <v>931</v>
      </c>
      <c r="B5" s="6" t="n">
        <v>233500</v>
      </c>
      <c r="C5" s="6" t="n">
        <v>213833</v>
      </c>
      <c r="D5" s="6" t="n">
        <v>193387</v>
      </c>
    </row>
    <row r="6" spans="1:4">
      <c r="A6" s="4" t="s">
        <v>932</v>
      </c>
      <c r="B6" s="4" t="s">
        <v>933</v>
      </c>
    </row>
    <row r="7" spans="1:4">
      <c r="A7" s="4" t="s">
        <v>934</v>
      </c>
      <c r="B7" s="6" t="n">
        <v>34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550</v>
      </c>
      <c r="J1" s="2" t="s">
        <v>1</v>
      </c>
    </row>
    <row r="2" spans="1:12">
      <c r="B2" s="2" t="s">
        <v>2</v>
      </c>
      <c r="C2" s="2" t="s">
        <v>551</v>
      </c>
      <c r="D2" s="2" t="s">
        <v>4</v>
      </c>
      <c r="E2" s="2" t="s">
        <v>835</v>
      </c>
      <c r="F2" s="2" t="s">
        <v>33</v>
      </c>
      <c r="G2" s="2" t="s">
        <v>836</v>
      </c>
      <c r="H2" s="2" t="s">
        <v>837</v>
      </c>
      <c r="I2" s="2" t="s">
        <v>838</v>
      </c>
      <c r="J2" s="2" t="s">
        <v>2</v>
      </c>
      <c r="K2" s="2" t="s">
        <v>33</v>
      </c>
      <c r="L2" s="2" t="s">
        <v>74</v>
      </c>
    </row>
    <row r="3" spans="1:12">
      <c r="A3" s="3" t="s">
        <v>213</v>
      </c>
    </row>
    <row r="4" spans="1:12">
      <c r="A4" s="4" t="s">
        <v>76</v>
      </c>
      <c r="B4" s="6" t="n">
        <v>72164</v>
      </c>
      <c r="C4" s="6" t="n">
        <v>69546</v>
      </c>
      <c r="D4" s="6" t="n">
        <v>69981</v>
      </c>
      <c r="E4" s="6" t="n">
        <v>63847</v>
      </c>
      <c r="F4" s="6" t="n">
        <v>56943</v>
      </c>
      <c r="G4" s="6" t="n">
        <v>55633</v>
      </c>
      <c r="H4" s="6" t="n">
        <v>57753</v>
      </c>
      <c r="I4" s="6" t="n">
        <v>52862</v>
      </c>
      <c r="J4" s="6" t="n">
        <v>275538</v>
      </c>
      <c r="K4" s="6" t="n">
        <v>223191</v>
      </c>
      <c r="L4" s="6" t="n">
        <v>188478</v>
      </c>
    </row>
    <row r="5" spans="1:12">
      <c r="A5" s="4" t="s">
        <v>936</v>
      </c>
      <c r="B5" s="5" t="n">
        <v>56904</v>
      </c>
      <c r="C5" s="5" t="n">
        <v>60137</v>
      </c>
      <c r="D5" s="5" t="n">
        <v>54947</v>
      </c>
      <c r="E5" s="5" t="n">
        <v>50126</v>
      </c>
      <c r="F5" s="5" t="n">
        <v>50742</v>
      </c>
      <c r="G5" s="5" t="n">
        <v>47839</v>
      </c>
      <c r="H5" s="5" t="n">
        <v>45508</v>
      </c>
      <c r="I5" s="5" t="n">
        <v>42687</v>
      </c>
      <c r="J5" s="5" t="n">
        <v>222114</v>
      </c>
      <c r="K5" s="5" t="n">
        <v>186776</v>
      </c>
      <c r="L5" s="5" t="n">
        <v>141615</v>
      </c>
    </row>
    <row r="6" spans="1:12">
      <c r="A6" s="4" t="s">
        <v>94</v>
      </c>
      <c r="B6" s="5" t="n">
        <v>4448</v>
      </c>
      <c r="C6" s="5" t="n">
        <v>11940</v>
      </c>
      <c r="D6" s="5" t="n">
        <v>10112</v>
      </c>
      <c r="E6" s="5" t="n">
        <v>7287</v>
      </c>
      <c r="F6" s="5" t="n">
        <v>5924</v>
      </c>
      <c r="G6" s="5" t="n">
        <v>4201</v>
      </c>
      <c r="H6" s="5" t="n">
        <v>8495</v>
      </c>
      <c r="I6" s="5" t="n">
        <v>6281</v>
      </c>
      <c r="J6" s="5" t="n">
        <v>33787</v>
      </c>
      <c r="K6" s="5" t="n">
        <v>24901</v>
      </c>
      <c r="L6" s="5" t="n">
        <v>26167</v>
      </c>
    </row>
    <row r="7" spans="1:12">
      <c r="A7" s="4" t="s">
        <v>937</v>
      </c>
      <c r="B7" s="6" t="n">
        <v>6804</v>
      </c>
      <c r="C7" s="6" t="n">
        <v>9987</v>
      </c>
      <c r="D7" s="6" t="n">
        <v>9096</v>
      </c>
      <c r="E7" s="6" t="n">
        <v>2431</v>
      </c>
      <c r="F7" s="6" t="n">
        <v>7422</v>
      </c>
      <c r="G7" s="6" t="n">
        <v>5840</v>
      </c>
      <c r="H7" s="6" t="n">
        <v>10669</v>
      </c>
      <c r="I7" s="6" t="n">
        <v>7354</v>
      </c>
      <c r="J7" s="6" t="n">
        <v>28318</v>
      </c>
      <c r="K7" s="6" t="n">
        <v>31285</v>
      </c>
      <c r="L7" s="6" t="n">
        <v>25527</v>
      </c>
    </row>
    <row r="8" spans="1:12">
      <c r="A8" s="3" t="s">
        <v>938</v>
      </c>
    </row>
    <row r="9" spans="1:12">
      <c r="A9" s="4" t="s">
        <v>100</v>
      </c>
      <c r="B9" s="7" t="n">
        <v>0.21</v>
      </c>
      <c r="C9" s="7" t="n">
        <v>0.57</v>
      </c>
      <c r="D9" s="7" t="n">
        <v>0.48</v>
      </c>
      <c r="E9" s="7" t="n">
        <v>0.35</v>
      </c>
      <c r="F9" s="7" t="n">
        <v>0.28</v>
      </c>
      <c r="G9" s="7" t="n">
        <v>0.2</v>
      </c>
      <c r="H9" s="7" t="n">
        <v>0.41</v>
      </c>
      <c r="I9" s="7" t="n">
        <v>0.3</v>
      </c>
    </row>
    <row r="10" spans="1:12">
      <c r="A10" s="3" t="s">
        <v>841</v>
      </c>
    </row>
    <row r="11" spans="1:12">
      <c r="A11" s="4" t="s">
        <v>101</v>
      </c>
      <c r="B11" s="7" t="n">
        <v>0.2</v>
      </c>
      <c r="C11" s="7" t="n">
        <v>0.55</v>
      </c>
      <c r="D11" s="7" t="n">
        <v>0.47</v>
      </c>
      <c r="E11" s="7" t="n">
        <v>0.34</v>
      </c>
      <c r="F11" s="7" t="n">
        <v>0.27</v>
      </c>
      <c r="G11" s="7" t="n">
        <v>0.2</v>
      </c>
      <c r="H11" s="7" t="n">
        <v>0.4</v>
      </c>
      <c r="I11" s="7" t="n">
        <v>0.2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587</v>
      </c>
    </row>
    <row r="2" spans="1:2">
      <c r="A2" s="3" t="s">
        <v>940</v>
      </c>
    </row>
    <row r="3" spans="1:2">
      <c r="A3" s="4" t="s">
        <v>941</v>
      </c>
      <c r="B3" s="6" t="n">
        <v>570288</v>
      </c>
    </row>
    <row r="4" spans="1:2">
      <c r="A4" s="4" t="s">
        <v>454</v>
      </c>
      <c r="B4" s="5" t="n">
        <v>567962</v>
      </c>
    </row>
    <row r="5" spans="1:2">
      <c r="A5" s="4" t="s">
        <v>942</v>
      </c>
      <c r="B5" s="5" t="n">
        <v>567962</v>
      </c>
    </row>
    <row r="6" spans="1:2">
      <c r="A6" s="4" t="s">
        <v>381</v>
      </c>
    </row>
    <row r="7" spans="1:2">
      <c r="A7" s="3" t="s">
        <v>940</v>
      </c>
    </row>
    <row r="8" spans="1:2">
      <c r="A8" s="4" t="s">
        <v>941</v>
      </c>
      <c r="B8" s="5" t="n">
        <v>514237</v>
      </c>
    </row>
    <row r="9" spans="1:2">
      <c r="A9" s="4" t="s">
        <v>454</v>
      </c>
      <c r="B9" s="5" t="n">
        <v>510251</v>
      </c>
    </row>
    <row r="10" spans="1:2">
      <c r="A10" s="4" t="s">
        <v>942</v>
      </c>
      <c r="B10" s="5" t="n">
        <v>510251</v>
      </c>
    </row>
    <row r="11" spans="1:2">
      <c r="A11" s="4" t="s">
        <v>943</v>
      </c>
    </row>
    <row r="12" spans="1:2">
      <c r="A12" s="3" t="s">
        <v>940</v>
      </c>
    </row>
    <row r="13" spans="1:2">
      <c r="A13" s="4" t="s">
        <v>941</v>
      </c>
      <c r="B13" s="5" t="n">
        <v>610</v>
      </c>
    </row>
    <row r="14" spans="1:2">
      <c r="A14" s="4" t="s">
        <v>454</v>
      </c>
      <c r="B14" s="5" t="n">
        <v>611</v>
      </c>
    </row>
    <row r="15" spans="1:2">
      <c r="A15" s="4" t="s">
        <v>942</v>
      </c>
      <c r="B15" s="5" t="n">
        <v>611</v>
      </c>
    </row>
    <row r="16" spans="1:2">
      <c r="A16" s="4" t="s">
        <v>944</v>
      </c>
    </row>
    <row r="17" spans="1:2">
      <c r="A17" s="3" t="s">
        <v>940</v>
      </c>
    </row>
    <row r="18" spans="1:2">
      <c r="A18" s="4" t="s">
        <v>941</v>
      </c>
      <c r="B18" s="5" t="n">
        <v>153884</v>
      </c>
    </row>
    <row r="19" spans="1:2">
      <c r="A19" s="4" t="s">
        <v>454</v>
      </c>
      <c r="B19" s="5" t="n">
        <v>154600</v>
      </c>
    </row>
    <row r="20" spans="1:2">
      <c r="A20" s="4" t="s">
        <v>942</v>
      </c>
      <c r="B20" s="5" t="n">
        <v>154600</v>
      </c>
    </row>
    <row r="21" spans="1:2">
      <c r="A21" s="4" t="s">
        <v>945</v>
      </c>
    </row>
    <row r="22" spans="1:2">
      <c r="A22" s="3" t="s">
        <v>940</v>
      </c>
    </row>
    <row r="23" spans="1:2">
      <c r="A23" s="4" t="s">
        <v>941</v>
      </c>
      <c r="B23" s="5" t="n">
        <v>97889</v>
      </c>
    </row>
    <row r="24" spans="1:2">
      <c r="A24" s="4" t="s">
        <v>454</v>
      </c>
      <c r="B24" s="5" t="n">
        <v>96752</v>
      </c>
    </row>
    <row r="25" spans="1:2">
      <c r="A25" s="4" t="s">
        <v>942</v>
      </c>
      <c r="B25" s="5" t="n">
        <v>96752</v>
      </c>
    </row>
    <row r="26" spans="1:2">
      <c r="A26" s="4" t="s">
        <v>385</v>
      </c>
    </row>
    <row r="27" spans="1:2">
      <c r="A27" s="3" t="s">
        <v>940</v>
      </c>
    </row>
    <row r="28" spans="1:2">
      <c r="A28" s="4" t="s">
        <v>941</v>
      </c>
      <c r="B28" s="5" t="n">
        <v>151137</v>
      </c>
    </row>
    <row r="29" spans="1:2">
      <c r="A29" s="4" t="s">
        <v>454</v>
      </c>
      <c r="B29" s="5" t="n">
        <v>149867</v>
      </c>
    </row>
    <row r="30" spans="1:2">
      <c r="A30" s="4" t="s">
        <v>942</v>
      </c>
      <c r="B30" s="5" t="n">
        <v>149867</v>
      </c>
    </row>
    <row r="31" spans="1:2">
      <c r="A31" s="4" t="s">
        <v>946</v>
      </c>
    </row>
    <row r="32" spans="1:2">
      <c r="A32" s="3" t="s">
        <v>940</v>
      </c>
    </row>
    <row r="33" spans="1:2">
      <c r="A33" s="4" t="s">
        <v>941</v>
      </c>
      <c r="B33" s="5" t="n">
        <v>110717</v>
      </c>
    </row>
    <row r="34" spans="1:2">
      <c r="A34" s="4" t="s">
        <v>454</v>
      </c>
      <c r="B34" s="5" t="n">
        <v>108421</v>
      </c>
    </row>
    <row r="35" spans="1:2">
      <c r="A35" s="4" t="s">
        <v>942</v>
      </c>
      <c r="B35" s="5" t="n">
        <v>108421</v>
      </c>
    </row>
    <row r="36" spans="1:2">
      <c r="A36" s="4" t="s">
        <v>947</v>
      </c>
    </row>
    <row r="37" spans="1:2">
      <c r="A37" s="3" t="s">
        <v>940</v>
      </c>
    </row>
    <row r="38" spans="1:2">
      <c r="A38" s="4" t="s">
        <v>941</v>
      </c>
      <c r="B38" s="5" t="n">
        <v>56051</v>
      </c>
    </row>
    <row r="39" spans="1:2">
      <c r="A39" s="4" t="s">
        <v>454</v>
      </c>
      <c r="B39" s="5" t="n">
        <v>57711</v>
      </c>
    </row>
    <row r="40" spans="1:2">
      <c r="A40" s="4" t="s">
        <v>942</v>
      </c>
      <c r="B40" s="5" t="n">
        <v>57711</v>
      </c>
    </row>
    <row r="41" spans="1:2">
      <c r="A41" s="4" t="s">
        <v>389</v>
      </c>
    </row>
    <row r="42" spans="1:2">
      <c r="A42" s="3" t="s">
        <v>940</v>
      </c>
    </row>
    <row r="43" spans="1:2">
      <c r="A43" s="4" t="s">
        <v>941</v>
      </c>
      <c r="B43" s="5" t="n">
        <v>20986</v>
      </c>
    </row>
    <row r="44" spans="1:2">
      <c r="A44" s="4" t="s">
        <v>454</v>
      </c>
      <c r="B44" s="5" t="n">
        <v>18724</v>
      </c>
    </row>
    <row r="45" spans="1:2">
      <c r="A45" s="4" t="s">
        <v>942</v>
      </c>
      <c r="B45" s="5" t="n">
        <v>18724</v>
      </c>
    </row>
    <row r="46" spans="1:2">
      <c r="A46" s="4" t="s">
        <v>948</v>
      </c>
    </row>
    <row r="47" spans="1:2">
      <c r="A47" s="3" t="s">
        <v>940</v>
      </c>
    </row>
    <row r="48" spans="1:2">
      <c r="A48" s="4" t="s">
        <v>941</v>
      </c>
      <c r="B48" s="5" t="n">
        <v>35065</v>
      </c>
    </row>
    <row r="49" spans="1:2">
      <c r="A49" s="4" t="s">
        <v>454</v>
      </c>
      <c r="B49" s="5" t="n">
        <v>38987</v>
      </c>
    </row>
    <row r="50" spans="1:2">
      <c r="A50" s="4" t="s">
        <v>942</v>
      </c>
      <c r="B50" s="6" t="n">
        <v>389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9</v>
      </c>
      <c r="B1" s="2" t="s">
        <v>2</v>
      </c>
      <c r="C1" s="2" t="s">
        <v>33</v>
      </c>
      <c r="D1" s="2" t="s">
        <v>74</v>
      </c>
      <c r="E1" s="2" t="s">
        <v>950</v>
      </c>
    </row>
    <row r="2" spans="1:5">
      <c r="A2" s="3" t="s">
        <v>951</v>
      </c>
    </row>
    <row r="3" spans="1:5">
      <c r="A3" s="4" t="s">
        <v>39</v>
      </c>
      <c r="B3" s="6" t="n">
        <v>75089</v>
      </c>
      <c r="C3" s="6" t="n">
        <v>81747</v>
      </c>
      <c r="D3" s="6" t="n">
        <v>50752</v>
      </c>
      <c r="E3" s="6" t="n">
        <v>24544</v>
      </c>
    </row>
    <row r="4" spans="1:5">
      <c r="A4" s="4" t="s">
        <v>46</v>
      </c>
      <c r="B4" s="5" t="n">
        <v>7176</v>
      </c>
      <c r="C4" s="5" t="n">
        <v>2492</v>
      </c>
    </row>
    <row r="5" spans="1:5">
      <c r="A5" s="4" t="s">
        <v>521</v>
      </c>
      <c r="B5" s="5" t="n">
        <v>800</v>
      </c>
    </row>
    <row r="6" spans="1:5">
      <c r="A6" s="4" t="s">
        <v>47</v>
      </c>
      <c r="B6" s="5" t="n">
        <v>3601</v>
      </c>
      <c r="C6" s="5" t="n">
        <v>2659</v>
      </c>
    </row>
    <row r="7" spans="1:5">
      <c r="A7" s="4" t="s">
        <v>48</v>
      </c>
      <c r="B7" s="5" t="n">
        <v>773063</v>
      </c>
      <c r="C7" s="5" t="n">
        <v>667849</v>
      </c>
    </row>
    <row r="8" spans="1:5">
      <c r="A8" s="3" t="s">
        <v>49</v>
      </c>
    </row>
    <row r="9" spans="1:5">
      <c r="A9" s="4" t="s">
        <v>53</v>
      </c>
      <c r="B9" s="5" t="n">
        <v>7090</v>
      </c>
      <c r="C9" s="5" t="n">
        <v>6519</v>
      </c>
    </row>
    <row r="10" spans="1:5">
      <c r="A10" s="4" t="s">
        <v>54</v>
      </c>
      <c r="B10" s="5" t="n">
        <v>20</v>
      </c>
      <c r="C10" s="5" t="n">
        <v>1088</v>
      </c>
    </row>
    <row r="11" spans="1:5">
      <c r="A11" s="4" t="s">
        <v>55</v>
      </c>
      <c r="B11" s="5" t="n">
        <v>509077</v>
      </c>
      <c r="C11" s="5" t="n">
        <v>429660</v>
      </c>
    </row>
    <row r="12" spans="1:5">
      <c r="A12" s="3" t="s">
        <v>952</v>
      </c>
    </row>
    <row r="13" spans="1:5">
      <c r="A13" s="4" t="s">
        <v>953</v>
      </c>
      <c r="B13" s="5" t="n">
        <v>212</v>
      </c>
      <c r="C13" s="5" t="n">
        <v>210</v>
      </c>
    </row>
    <row r="14" spans="1:5">
      <c r="A14" s="4" t="s">
        <v>60</v>
      </c>
      <c r="B14" s="5" t="n">
        <v>158485</v>
      </c>
      <c r="C14" s="5" t="n">
        <v>155082</v>
      </c>
    </row>
    <row r="15" spans="1:5">
      <c r="A15" s="4" t="s">
        <v>61</v>
      </c>
      <c r="B15" s="5" t="n">
        <v>106545</v>
      </c>
      <c r="C15" s="5" t="n">
        <v>73502</v>
      </c>
    </row>
    <row r="16" spans="1:5">
      <c r="A16" s="4" t="s">
        <v>62</v>
      </c>
      <c r="B16" s="5" t="n">
        <v>-1256</v>
      </c>
      <c r="C16" s="5" t="n">
        <v>9395</v>
      </c>
    </row>
    <row r="17" spans="1:5">
      <c r="A17" s="4" t="s">
        <v>63</v>
      </c>
      <c r="B17" s="5" t="n">
        <v>263986</v>
      </c>
      <c r="C17" s="5" t="n">
        <v>238189</v>
      </c>
      <c r="D17" s="5" t="n">
        <v>210214</v>
      </c>
      <c r="E17" s="5" t="n">
        <v>113451</v>
      </c>
    </row>
    <row r="18" spans="1:5">
      <c r="A18" s="4" t="s">
        <v>64</v>
      </c>
      <c r="B18" s="5" t="n">
        <v>773063</v>
      </c>
      <c r="C18" s="5" t="n">
        <v>667849</v>
      </c>
    </row>
    <row r="19" spans="1:5">
      <c r="A19" s="4" t="s">
        <v>954</v>
      </c>
    </row>
    <row r="20" spans="1:5">
      <c r="A20" s="3" t="s">
        <v>951</v>
      </c>
    </row>
    <row r="21" spans="1:5">
      <c r="A21" s="4" t="s">
        <v>39</v>
      </c>
      <c r="B21" s="5" t="n">
        <v>10016</v>
      </c>
      <c r="C21" s="5" t="n">
        <v>1502</v>
      </c>
      <c r="D21" s="6" t="n">
        <v>1868</v>
      </c>
      <c r="E21" s="6" t="n">
        <v>1744</v>
      </c>
    </row>
    <row r="22" spans="1:5">
      <c r="A22" s="4" t="s">
        <v>955</v>
      </c>
      <c r="B22" s="5" t="n">
        <v>1001</v>
      </c>
      <c r="C22" s="5" t="n">
        <v>665</v>
      </c>
    </row>
    <row r="23" spans="1:5">
      <c r="A23" s="4" t="s">
        <v>956</v>
      </c>
      <c r="B23" s="5" t="n">
        <v>251591</v>
      </c>
      <c r="C23" s="5" t="n">
        <v>235091</v>
      </c>
    </row>
    <row r="24" spans="1:5">
      <c r="A24" s="4" t="s">
        <v>46</v>
      </c>
      <c r="B24" s="5" t="n">
        <v>369</v>
      </c>
      <c r="C24" s="5" t="n">
        <v>198</v>
      </c>
    </row>
    <row r="25" spans="1:5">
      <c r="A25" s="4" t="s">
        <v>521</v>
      </c>
      <c r="B25" s="5" t="n">
        <v>787</v>
      </c>
      <c r="C25" s="5" t="n">
        <v>805</v>
      </c>
    </row>
    <row r="26" spans="1:5">
      <c r="A26" s="4" t="s">
        <v>47</v>
      </c>
      <c r="B26" s="5" t="n">
        <v>549</v>
      </c>
      <c r="C26" s="5" t="n">
        <v>164</v>
      </c>
    </row>
    <row r="27" spans="1:5">
      <c r="A27" s="4" t="s">
        <v>48</v>
      </c>
      <c r="B27" s="5" t="n">
        <v>264313</v>
      </c>
      <c r="C27" s="5" t="n">
        <v>238425</v>
      </c>
    </row>
    <row r="28" spans="1:5">
      <c r="A28" s="3" t="s">
        <v>49</v>
      </c>
    </row>
    <row r="29" spans="1:5">
      <c r="A29" s="4" t="s">
        <v>53</v>
      </c>
      <c r="B29" s="5" t="n">
        <v>308</v>
      </c>
      <c r="C29" s="5" t="n">
        <v>236</v>
      </c>
    </row>
    <row r="30" spans="1:5">
      <c r="A30" s="4" t="s">
        <v>54</v>
      </c>
      <c r="B30" s="5" t="n">
        <v>19</v>
      </c>
      <c r="C30" s="5" t="n">
        <v>0</v>
      </c>
    </row>
    <row r="31" spans="1:5">
      <c r="A31" s="4" t="s">
        <v>55</v>
      </c>
      <c r="B31" s="5" t="n">
        <v>327</v>
      </c>
      <c r="C31" s="5" t="n">
        <v>236</v>
      </c>
    </row>
    <row r="32" spans="1:5">
      <c r="A32" s="3" t="s">
        <v>952</v>
      </c>
    </row>
    <row r="33" spans="1:5">
      <c r="A33" s="4" t="s">
        <v>953</v>
      </c>
      <c r="B33" s="5" t="n">
        <v>212</v>
      </c>
      <c r="C33" s="5" t="n">
        <v>210</v>
      </c>
    </row>
    <row r="34" spans="1:5">
      <c r="A34" s="4" t="s">
        <v>60</v>
      </c>
      <c r="B34" s="5" t="n">
        <v>158485</v>
      </c>
      <c r="C34" s="5" t="n">
        <v>155082</v>
      </c>
    </row>
    <row r="35" spans="1:5">
      <c r="A35" s="4" t="s">
        <v>61</v>
      </c>
      <c r="B35" s="5" t="n">
        <v>106545</v>
      </c>
      <c r="C35" s="5" t="n">
        <v>73502</v>
      </c>
    </row>
    <row r="36" spans="1:5">
      <c r="A36" s="4" t="s">
        <v>62</v>
      </c>
      <c r="B36" s="5" t="n">
        <v>-1256</v>
      </c>
      <c r="C36" s="5" t="n">
        <v>9395</v>
      </c>
    </row>
    <row r="37" spans="1:5">
      <c r="A37" s="4" t="s">
        <v>63</v>
      </c>
      <c r="B37" s="5" t="n">
        <v>263986</v>
      </c>
      <c r="C37" s="5" t="n">
        <v>238189</v>
      </c>
    </row>
    <row r="38" spans="1:5">
      <c r="A38" s="4" t="s">
        <v>64</v>
      </c>
      <c r="B38" s="6" t="n">
        <v>264313</v>
      </c>
      <c r="C38" s="6" t="n">
        <v>2384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550</v>
      </c>
      <c r="J1" s="2" t="s">
        <v>1</v>
      </c>
    </row>
    <row r="2" spans="1:12">
      <c r="B2" s="2" t="s">
        <v>2</v>
      </c>
      <c r="C2" s="2" t="s">
        <v>551</v>
      </c>
      <c r="D2" s="2" t="s">
        <v>4</v>
      </c>
      <c r="E2" s="2" t="s">
        <v>835</v>
      </c>
      <c r="F2" s="2" t="s">
        <v>33</v>
      </c>
      <c r="G2" s="2" t="s">
        <v>836</v>
      </c>
      <c r="H2" s="2" t="s">
        <v>837</v>
      </c>
      <c r="I2" s="2" t="s">
        <v>838</v>
      </c>
      <c r="J2" s="2" t="s">
        <v>2</v>
      </c>
      <c r="K2" s="2" t="s">
        <v>33</v>
      </c>
      <c r="L2" s="2" t="s">
        <v>74</v>
      </c>
    </row>
    <row r="3" spans="1:12">
      <c r="A3" s="3" t="s">
        <v>75</v>
      </c>
    </row>
    <row r="4" spans="1:12">
      <c r="A4" s="4" t="s">
        <v>936</v>
      </c>
      <c r="B4" s="6" t="n">
        <v>56904</v>
      </c>
      <c r="C4" s="6" t="n">
        <v>60137</v>
      </c>
      <c r="D4" s="6" t="n">
        <v>54947</v>
      </c>
      <c r="E4" s="6" t="n">
        <v>50126</v>
      </c>
      <c r="F4" s="6" t="n">
        <v>50742</v>
      </c>
      <c r="G4" s="6" t="n">
        <v>47839</v>
      </c>
      <c r="H4" s="6" t="n">
        <v>45508</v>
      </c>
      <c r="I4" s="6" t="n">
        <v>42687</v>
      </c>
      <c r="J4" s="6" t="n">
        <v>222114</v>
      </c>
      <c r="K4" s="6" t="n">
        <v>186776</v>
      </c>
      <c r="L4" s="6" t="n">
        <v>141615</v>
      </c>
    </row>
    <row r="5" spans="1:12">
      <c r="A5" s="3" t="s">
        <v>958</v>
      </c>
    </row>
    <row r="6" spans="1:12">
      <c r="A6" s="4" t="s">
        <v>90</v>
      </c>
      <c r="J6" s="5" t="n">
        <v>168</v>
      </c>
      <c r="K6" s="5" t="n">
        <v>429</v>
      </c>
      <c r="L6" s="5" t="n">
        <v>2567</v>
      </c>
    </row>
    <row r="7" spans="1:12">
      <c r="A7" s="4" t="s">
        <v>865</v>
      </c>
      <c r="L7" s="5" t="n">
        <v>1300</v>
      </c>
    </row>
    <row r="8" spans="1:12">
      <c r="A8" s="4" t="s">
        <v>91</v>
      </c>
      <c r="J8" s="5" t="n">
        <v>181634</v>
      </c>
      <c r="K8" s="5" t="n">
        <v>148255</v>
      </c>
      <c r="L8" s="5" t="n">
        <v>102079</v>
      </c>
    </row>
    <row r="9" spans="1:12">
      <c r="A9" s="4" t="s">
        <v>959</v>
      </c>
      <c r="J9" s="5" t="n">
        <v>6693</v>
      </c>
      <c r="K9" s="5" t="n">
        <v>13620</v>
      </c>
      <c r="L9" s="5" t="n">
        <v>13369</v>
      </c>
    </row>
    <row r="10" spans="1:12">
      <c r="A10" s="4" t="s">
        <v>94</v>
      </c>
      <c r="B10" s="5" t="n">
        <v>4448</v>
      </c>
      <c r="C10" s="5" t="n">
        <v>11940</v>
      </c>
      <c r="D10" s="5" t="n">
        <v>10112</v>
      </c>
      <c r="E10" s="5" t="n">
        <v>7287</v>
      </c>
      <c r="F10" s="5" t="n">
        <v>5924</v>
      </c>
      <c r="G10" s="5" t="n">
        <v>4201</v>
      </c>
      <c r="H10" s="5" t="n">
        <v>8495</v>
      </c>
      <c r="I10" s="5" t="n">
        <v>6281</v>
      </c>
      <c r="J10" s="5" t="n">
        <v>33787</v>
      </c>
      <c r="K10" s="5" t="n">
        <v>24901</v>
      </c>
      <c r="L10" s="5" t="n">
        <v>26167</v>
      </c>
    </row>
    <row r="11" spans="1:12">
      <c r="A11" s="3" t="s">
        <v>960</v>
      </c>
    </row>
    <row r="12" spans="1:12">
      <c r="A12" s="4" t="s">
        <v>97</v>
      </c>
      <c r="B12" s="6" t="n">
        <v>6804</v>
      </c>
      <c r="C12" s="6" t="n">
        <v>9987</v>
      </c>
      <c r="D12" s="6" t="n">
        <v>9096</v>
      </c>
      <c r="E12" s="6" t="n">
        <v>2431</v>
      </c>
      <c r="F12" s="6" t="n">
        <v>7422</v>
      </c>
      <c r="G12" s="6" t="n">
        <v>5840</v>
      </c>
      <c r="H12" s="6" t="n">
        <v>10669</v>
      </c>
      <c r="I12" s="6" t="n">
        <v>7354</v>
      </c>
      <c r="J12" s="5" t="n">
        <v>28318</v>
      </c>
      <c r="K12" s="5" t="n">
        <v>31285</v>
      </c>
      <c r="L12" s="5" t="n">
        <v>25527</v>
      </c>
    </row>
    <row r="13" spans="1:12">
      <c r="A13" s="4" t="s">
        <v>954</v>
      </c>
    </row>
    <row r="14" spans="1:12">
      <c r="A14" s="3" t="s">
        <v>75</v>
      </c>
    </row>
    <row r="15" spans="1:12">
      <c r="A15" s="4" t="s">
        <v>936</v>
      </c>
      <c r="J15" s="5" t="n">
        <v>3215</v>
      </c>
      <c r="K15" s="5" t="n">
        <v>2037</v>
      </c>
      <c r="L15" s="5" t="n">
        <v>1815</v>
      </c>
    </row>
    <row r="16" spans="1:12">
      <c r="A16" s="3" t="s">
        <v>958</v>
      </c>
    </row>
    <row r="17" spans="1:12">
      <c r="A17" s="4" t="s">
        <v>961</v>
      </c>
      <c r="J17" s="5" t="n">
        <v>2457</v>
      </c>
      <c r="K17" s="5" t="n">
        <v>2526</v>
      </c>
      <c r="L17" s="5" t="n">
        <v>2395</v>
      </c>
    </row>
    <row r="18" spans="1:12">
      <c r="A18" s="4" t="s">
        <v>90</v>
      </c>
      <c r="J18" s="5" t="n">
        <v>1598</v>
      </c>
      <c r="K18" s="5" t="n">
        <v>652</v>
      </c>
      <c r="L18" s="5" t="n">
        <v>492</v>
      </c>
    </row>
    <row r="19" spans="1:12">
      <c r="A19" s="4" t="s">
        <v>865</v>
      </c>
      <c r="J19" s="5" t="n">
        <v>0</v>
      </c>
      <c r="K19" s="5" t="n">
        <v>0</v>
      </c>
      <c r="L19" s="5" t="n">
        <v>1339</v>
      </c>
    </row>
    <row r="20" spans="1:12">
      <c r="A20" s="4" t="s">
        <v>91</v>
      </c>
      <c r="J20" s="5" t="n">
        <v>4055</v>
      </c>
      <c r="K20" s="5" t="n">
        <v>3178</v>
      </c>
      <c r="L20" s="5" t="n">
        <v>4226</v>
      </c>
    </row>
    <row r="21" spans="1:12">
      <c r="A21" s="4" t="s">
        <v>962</v>
      </c>
      <c r="J21" s="5" t="n">
        <v>-840</v>
      </c>
      <c r="K21" s="5" t="n">
        <v>-1141</v>
      </c>
      <c r="L21" s="5" t="n">
        <v>-2411</v>
      </c>
    </row>
    <row r="22" spans="1:12">
      <c r="A22" s="4" t="s">
        <v>959</v>
      </c>
      <c r="J22" s="5" t="n">
        <v>-1158</v>
      </c>
      <c r="K22" s="5" t="n">
        <v>-739</v>
      </c>
      <c r="L22" s="5" t="n">
        <v>-844</v>
      </c>
    </row>
    <row r="23" spans="1:12">
      <c r="A23" s="4" t="s">
        <v>962</v>
      </c>
      <c r="J23" s="5" t="n">
        <v>318</v>
      </c>
      <c r="K23" s="5" t="n">
        <v>-402</v>
      </c>
      <c r="L23" s="5" t="n">
        <v>-1567</v>
      </c>
    </row>
    <row r="24" spans="1:12">
      <c r="A24" s="4" t="s">
        <v>963</v>
      </c>
      <c r="J24" s="5" t="n">
        <v>33469</v>
      </c>
      <c r="K24" s="5" t="n">
        <v>25303</v>
      </c>
      <c r="L24" s="5" t="n">
        <v>27734</v>
      </c>
    </row>
    <row r="25" spans="1:12">
      <c r="A25" s="4" t="s">
        <v>94</v>
      </c>
      <c r="J25" s="5" t="n">
        <v>33787</v>
      </c>
      <c r="K25" s="5" t="n">
        <v>24901</v>
      </c>
      <c r="L25" s="5" t="n">
        <v>26167</v>
      </c>
    </row>
    <row r="26" spans="1:12">
      <c r="A26" s="3" t="s">
        <v>960</v>
      </c>
    </row>
    <row r="27" spans="1:12">
      <c r="A27" s="4" t="s">
        <v>964</v>
      </c>
      <c r="J27" s="5" t="n">
        <v>-5469</v>
      </c>
      <c r="K27" s="5" t="n">
        <v>6384</v>
      </c>
      <c r="L27" s="5" t="n">
        <v>-640</v>
      </c>
    </row>
    <row r="28" spans="1:12">
      <c r="A28" s="4" t="s">
        <v>97</v>
      </c>
      <c r="J28" s="6" t="n">
        <v>28318</v>
      </c>
      <c r="K28" s="6" t="n">
        <v>31285</v>
      </c>
      <c r="L28" s="6" t="n">
        <v>2552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550</v>
      </c>
      <c r="J1" s="2" t="s">
        <v>1</v>
      </c>
    </row>
    <row r="2" spans="1:12">
      <c r="B2" s="2" t="s">
        <v>2</v>
      </c>
      <c r="C2" s="2" t="s">
        <v>551</v>
      </c>
      <c r="D2" s="2" t="s">
        <v>4</v>
      </c>
      <c r="E2" s="2" t="s">
        <v>835</v>
      </c>
      <c r="F2" s="2" t="s">
        <v>33</v>
      </c>
      <c r="G2" s="2" t="s">
        <v>836</v>
      </c>
      <c r="H2" s="2" t="s">
        <v>837</v>
      </c>
      <c r="I2" s="2" t="s">
        <v>838</v>
      </c>
      <c r="J2" s="2" t="s">
        <v>2</v>
      </c>
      <c r="K2" s="2" t="s">
        <v>33</v>
      </c>
      <c r="L2" s="2" t="s">
        <v>74</v>
      </c>
    </row>
    <row r="3" spans="1:12">
      <c r="A3" s="3" t="s">
        <v>130</v>
      </c>
    </row>
    <row r="4" spans="1:12">
      <c r="A4" s="4" t="s">
        <v>94</v>
      </c>
      <c r="B4" s="6" t="n">
        <v>4448</v>
      </c>
      <c r="C4" s="6" t="n">
        <v>11940</v>
      </c>
      <c r="D4" s="6" t="n">
        <v>10112</v>
      </c>
      <c r="E4" s="6" t="n">
        <v>7287</v>
      </c>
      <c r="F4" s="6" t="n">
        <v>5924</v>
      </c>
      <c r="G4" s="6" t="n">
        <v>4201</v>
      </c>
      <c r="H4" s="6" t="n">
        <v>8495</v>
      </c>
      <c r="I4" s="6" t="n">
        <v>6281</v>
      </c>
      <c r="J4" s="6" t="n">
        <v>33787</v>
      </c>
      <c r="K4" s="6" t="n">
        <v>24901</v>
      </c>
      <c r="L4" s="6" t="n">
        <v>26167</v>
      </c>
    </row>
    <row r="5" spans="1:12">
      <c r="A5" s="3" t="s">
        <v>966</v>
      </c>
    </row>
    <row r="6" spans="1:12">
      <c r="A6" s="4" t="s">
        <v>967</v>
      </c>
      <c r="J6" s="5" t="n">
        <v>-3230</v>
      </c>
      <c r="K6" s="5" t="n">
        <v>1065</v>
      </c>
      <c r="L6" s="5" t="n">
        <v>561</v>
      </c>
    </row>
    <row r="7" spans="1:12">
      <c r="A7" s="4" t="s">
        <v>135</v>
      </c>
      <c r="J7" s="5" t="n">
        <v>1597</v>
      </c>
      <c r="K7" s="5" t="n">
        <v>652</v>
      </c>
      <c r="L7" s="5" t="n">
        <v>492</v>
      </c>
    </row>
    <row r="8" spans="1:12">
      <c r="A8" s="3" t="s">
        <v>968</v>
      </c>
    </row>
    <row r="9" spans="1:12">
      <c r="A9" s="4" t="s">
        <v>969</v>
      </c>
      <c r="J9" s="5" t="n">
        <v>11500</v>
      </c>
    </row>
    <row r="10" spans="1:12">
      <c r="A10" s="3" t="s">
        <v>155</v>
      </c>
    </row>
    <row r="11" spans="1:12">
      <c r="A11" s="4" t="s">
        <v>156</v>
      </c>
      <c r="J11" s="5" t="n">
        <v>0</v>
      </c>
      <c r="K11" s="5" t="n">
        <v>0</v>
      </c>
      <c r="L11" s="5" t="n">
        <v>72841</v>
      </c>
    </row>
    <row r="12" spans="1:12">
      <c r="A12" s="4" t="s">
        <v>157</v>
      </c>
      <c r="J12" s="5" t="n">
        <v>1808</v>
      </c>
      <c r="K12" s="5" t="n">
        <v>1077</v>
      </c>
      <c r="L12" s="5" t="n">
        <v>0</v>
      </c>
    </row>
    <row r="13" spans="1:12">
      <c r="A13" s="4" t="s">
        <v>159</v>
      </c>
      <c r="J13" s="5" t="n">
        <v>-5906</v>
      </c>
      <c r="K13" s="5" t="n">
        <v>-5039</v>
      </c>
      <c r="L13" s="5" t="n">
        <v>-2097</v>
      </c>
    </row>
    <row r="14" spans="1:12">
      <c r="A14" s="4" t="s">
        <v>158</v>
      </c>
      <c r="J14" s="5" t="n">
        <v>0</v>
      </c>
      <c r="K14" s="5" t="n">
        <v>0</v>
      </c>
      <c r="L14" s="5" t="n">
        <v>-30000</v>
      </c>
    </row>
    <row r="15" spans="1:12">
      <c r="A15" s="4" t="s">
        <v>161</v>
      </c>
      <c r="J15" s="5" t="n">
        <v>-4098</v>
      </c>
      <c r="K15" s="5" t="n">
        <v>-3971</v>
      </c>
      <c r="L15" s="5" t="n">
        <v>40611</v>
      </c>
    </row>
    <row r="16" spans="1:12">
      <c r="A16" s="4" t="s">
        <v>162</v>
      </c>
      <c r="J16" s="5" t="n">
        <v>-6658</v>
      </c>
      <c r="K16" s="5" t="n">
        <v>30995</v>
      </c>
      <c r="L16" s="5" t="n">
        <v>26208</v>
      </c>
    </row>
    <row r="17" spans="1:12">
      <c r="A17" s="4" t="s">
        <v>163</v>
      </c>
      <c r="E17" s="5" t="n">
        <v>81747</v>
      </c>
      <c r="I17" s="5" t="n">
        <v>50752</v>
      </c>
      <c r="J17" s="5" t="n">
        <v>81747</v>
      </c>
      <c r="K17" s="5" t="n">
        <v>50752</v>
      </c>
      <c r="L17" s="5" t="n">
        <v>24544</v>
      </c>
    </row>
    <row r="18" spans="1:12">
      <c r="A18" s="4" t="s">
        <v>164</v>
      </c>
      <c r="B18" s="5" t="n">
        <v>75089</v>
      </c>
      <c r="F18" s="5" t="n">
        <v>81747</v>
      </c>
      <c r="J18" s="5" t="n">
        <v>75089</v>
      </c>
      <c r="K18" s="5" t="n">
        <v>81747</v>
      </c>
      <c r="L18" s="5" t="n">
        <v>50752</v>
      </c>
    </row>
    <row r="19" spans="1:12">
      <c r="A19" s="4" t="s">
        <v>954</v>
      </c>
    </row>
    <row r="20" spans="1:12">
      <c r="A20" s="3" t="s">
        <v>130</v>
      </c>
    </row>
    <row r="21" spans="1:12">
      <c r="A21" s="4" t="s">
        <v>94</v>
      </c>
      <c r="J21" s="5" t="n">
        <v>33787</v>
      </c>
      <c r="K21" s="5" t="n">
        <v>24901</v>
      </c>
      <c r="L21" s="5" t="n">
        <v>26167</v>
      </c>
    </row>
    <row r="22" spans="1:12">
      <c r="A22" s="3" t="s">
        <v>966</v>
      </c>
    </row>
    <row r="23" spans="1:12">
      <c r="A23" s="4" t="s">
        <v>967</v>
      </c>
      <c r="J23" s="5" t="n">
        <v>-170</v>
      </c>
      <c r="K23" s="5" t="n">
        <v>429</v>
      </c>
      <c r="L23" s="5" t="n">
        <v>-65</v>
      </c>
    </row>
    <row r="24" spans="1:12">
      <c r="A24" s="4" t="s">
        <v>135</v>
      </c>
      <c r="J24" s="5" t="n">
        <v>1597</v>
      </c>
      <c r="K24" s="5" t="n">
        <v>652</v>
      </c>
      <c r="L24" s="5" t="n">
        <v>492</v>
      </c>
    </row>
    <row r="25" spans="1:12">
      <c r="A25" s="4" t="s">
        <v>970</v>
      </c>
      <c r="J25" s="5" t="n">
        <v>-33469</v>
      </c>
      <c r="K25" s="5" t="n">
        <v>-25303</v>
      </c>
      <c r="L25" s="5" t="n">
        <v>-27734</v>
      </c>
    </row>
    <row r="26" spans="1:12">
      <c r="A26" s="4" t="s">
        <v>971</v>
      </c>
      <c r="J26" s="5" t="n">
        <v>-633</v>
      </c>
      <c r="K26" s="5" t="n">
        <v>-1583</v>
      </c>
      <c r="L26" s="5" t="n">
        <v>520</v>
      </c>
    </row>
    <row r="27" spans="1:12">
      <c r="A27" s="4" t="s">
        <v>972</v>
      </c>
      <c r="J27" s="5" t="n">
        <v>1112</v>
      </c>
      <c r="K27" s="5" t="n">
        <v>-904</v>
      </c>
      <c r="L27" s="5" t="n">
        <v>-620</v>
      </c>
    </row>
    <row r="28" spans="1:12">
      <c r="A28" s="3" t="s">
        <v>968</v>
      </c>
    </row>
    <row r="29" spans="1:12">
      <c r="A29" s="4" t="s">
        <v>969</v>
      </c>
      <c r="J29" s="5" t="n">
        <v>11500</v>
      </c>
      <c r="K29" s="5" t="n">
        <v>4500</v>
      </c>
      <c r="L29" s="5" t="n">
        <v>0</v>
      </c>
    </row>
    <row r="30" spans="1:12">
      <c r="A30" s="4" t="s">
        <v>973</v>
      </c>
      <c r="J30" s="5" t="n">
        <v>0</v>
      </c>
      <c r="K30" s="5" t="n">
        <v>0</v>
      </c>
      <c r="L30" s="5" t="n">
        <v>-40000</v>
      </c>
    </row>
    <row r="31" spans="1:12">
      <c r="A31" s="4" t="s">
        <v>974</v>
      </c>
      <c r="J31" s="5" t="n">
        <v>11500</v>
      </c>
      <c r="K31" s="5" t="n">
        <v>4500</v>
      </c>
      <c r="L31" s="5" t="n">
        <v>-40000</v>
      </c>
    </row>
    <row r="32" spans="1:12">
      <c r="A32" s="3" t="s">
        <v>155</v>
      </c>
    </row>
    <row r="33" spans="1:12">
      <c r="A33" s="4" t="s">
        <v>156</v>
      </c>
      <c r="J33" s="5" t="n">
        <v>0</v>
      </c>
      <c r="K33" s="5" t="n">
        <v>0</v>
      </c>
      <c r="L33" s="5" t="n">
        <v>72841</v>
      </c>
    </row>
    <row r="34" spans="1:12">
      <c r="A34" s="4" t="s">
        <v>157</v>
      </c>
      <c r="J34" s="5" t="n">
        <v>1808</v>
      </c>
      <c r="K34" s="5" t="n">
        <v>1077</v>
      </c>
      <c r="L34" s="5" t="n">
        <v>0</v>
      </c>
    </row>
    <row r="35" spans="1:12">
      <c r="A35" s="4" t="s">
        <v>159</v>
      </c>
      <c r="J35" s="5" t="n">
        <v>-5906</v>
      </c>
      <c r="K35" s="5" t="n">
        <v>-5039</v>
      </c>
      <c r="L35" s="5" t="n">
        <v>-2097</v>
      </c>
    </row>
    <row r="36" spans="1:12">
      <c r="A36" s="4" t="s">
        <v>158</v>
      </c>
      <c r="J36" s="5" t="n">
        <v>0</v>
      </c>
      <c r="K36" s="5" t="n">
        <v>0</v>
      </c>
      <c r="L36" s="5" t="n">
        <v>-30000</v>
      </c>
    </row>
    <row r="37" spans="1:12">
      <c r="A37" s="4" t="s">
        <v>161</v>
      </c>
      <c r="J37" s="5" t="n">
        <v>-4098</v>
      </c>
      <c r="K37" s="5" t="n">
        <v>-3962</v>
      </c>
      <c r="L37" s="5" t="n">
        <v>40744</v>
      </c>
    </row>
    <row r="38" spans="1:12">
      <c r="A38" s="4" t="s">
        <v>162</v>
      </c>
      <c r="J38" s="5" t="n">
        <v>8514</v>
      </c>
      <c r="K38" s="5" t="n">
        <v>-366</v>
      </c>
      <c r="L38" s="5" t="n">
        <v>124</v>
      </c>
    </row>
    <row r="39" spans="1:12">
      <c r="A39" s="4" t="s">
        <v>163</v>
      </c>
      <c r="E39" s="6" t="n">
        <v>1502</v>
      </c>
      <c r="I39" s="6" t="n">
        <v>1868</v>
      </c>
      <c r="J39" s="5" t="n">
        <v>1502</v>
      </c>
      <c r="K39" s="5" t="n">
        <v>1868</v>
      </c>
      <c r="L39" s="5" t="n">
        <v>1744</v>
      </c>
    </row>
    <row r="40" spans="1:12">
      <c r="A40" s="4" t="s">
        <v>164</v>
      </c>
      <c r="B40" s="6" t="n">
        <v>10016</v>
      </c>
      <c r="F40" s="6" t="n">
        <v>1502</v>
      </c>
      <c r="J40" s="6" t="n">
        <v>10016</v>
      </c>
      <c r="K40" s="6" t="n">
        <v>1502</v>
      </c>
      <c r="L40" s="6" t="n">
        <v>186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1</v>
      </c>
    </row>
    <row r="2" spans="1:2">
      <c r="B2" s="2" t="s">
        <v>587</v>
      </c>
    </row>
    <row r="3" spans="1:2">
      <c r="A3" s="3" t="s">
        <v>221</v>
      </c>
    </row>
    <row r="4" spans="1:2">
      <c r="A4" s="4" t="s">
        <v>976</v>
      </c>
      <c r="B4" s="8" t="n">
        <v>11.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3</v>
      </c>
      <c r="D2" s="2" t="s">
        <v>74</v>
      </c>
    </row>
    <row r="3" spans="1:4">
      <c r="A3" s="4" t="s">
        <v>978</v>
      </c>
    </row>
    <row r="4" spans="1:4">
      <c r="A4" s="3" t="s">
        <v>979</v>
      </c>
    </row>
    <row r="5" spans="1:4">
      <c r="A5" s="4" t="s">
        <v>980</v>
      </c>
      <c r="B5" s="6" t="n">
        <v>2112</v>
      </c>
      <c r="C5" s="6" t="n">
        <v>1977</v>
      </c>
      <c r="D5" s="6" t="n">
        <v>2088</v>
      </c>
    </row>
    <row r="6" spans="1:4">
      <c r="A6" s="4" t="s">
        <v>981</v>
      </c>
      <c r="B6" s="5" t="n">
        <v>663</v>
      </c>
      <c r="C6" s="5" t="n">
        <v>488</v>
      </c>
      <c r="D6" s="5" t="n">
        <v>276</v>
      </c>
    </row>
    <row r="7" spans="1:4">
      <c r="A7" s="4" t="s">
        <v>982</v>
      </c>
      <c r="B7" s="5" t="n">
        <v>-160</v>
      </c>
      <c r="C7" s="5" t="n">
        <v>-353</v>
      </c>
      <c r="D7" s="5" t="n">
        <v>-387</v>
      </c>
    </row>
    <row r="8" spans="1:4">
      <c r="A8" s="4" t="s">
        <v>983</v>
      </c>
      <c r="B8" s="5" t="n">
        <v>2615</v>
      </c>
      <c r="C8" s="5" t="n">
        <v>2112</v>
      </c>
      <c r="D8" s="5" t="n">
        <v>1977</v>
      </c>
    </row>
    <row r="9" spans="1:4">
      <c r="A9" s="4" t="s">
        <v>984</v>
      </c>
    </row>
    <row r="10" spans="1:4">
      <c r="A10" s="3" t="s">
        <v>979</v>
      </c>
    </row>
    <row r="11" spans="1:4">
      <c r="A11" s="4" t="s">
        <v>980</v>
      </c>
      <c r="B11" s="5" t="n">
        <v>690</v>
      </c>
      <c r="C11" s="5" t="n">
        <v>623</v>
      </c>
      <c r="D11" s="5" t="n">
        <v>529</v>
      </c>
    </row>
    <row r="12" spans="1:4">
      <c r="A12" s="4" t="s">
        <v>981</v>
      </c>
      <c r="B12" s="5" t="n">
        <v>90</v>
      </c>
      <c r="C12" s="5" t="n">
        <v>67</v>
      </c>
      <c r="D12" s="5" t="n">
        <v>94</v>
      </c>
    </row>
    <row r="13" spans="1:4">
      <c r="A13" s="4" t="s">
        <v>982</v>
      </c>
      <c r="B13" s="5" t="n">
        <v>0</v>
      </c>
      <c r="C13" s="5" t="n">
        <v>0</v>
      </c>
      <c r="D13" s="5" t="n">
        <v>0</v>
      </c>
    </row>
    <row r="14" spans="1:4">
      <c r="A14" s="4" t="s">
        <v>983</v>
      </c>
      <c r="B14" s="6" t="n">
        <v>780</v>
      </c>
      <c r="C14" s="6" t="n">
        <v>690</v>
      </c>
      <c r="D14" s="6" t="n">
        <v>6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1:54Z</dcterms:created>
  <dcterms:modified xmlns:dcterms="http://purl.org/dc/terms/" xmlns:xsi="http://www.w3.org/2001/XMLSchema-instance" xsi:type="dcterms:W3CDTF">2019-02-28T16:11:54Z</dcterms:modified>
</cp:coreProperties>
</file>